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Organization and Operations"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Inventory, net" sheetId="11" state="visible" r:id="rId11"/>
    <sheet xmlns:r="http://schemas.openxmlformats.org/officeDocument/2006/relationships" name="Property and equipment, net" sheetId="12" state="visible" r:id="rId12"/>
    <sheet xmlns:r="http://schemas.openxmlformats.org/officeDocument/2006/relationships" name="Intellectual Property" sheetId="13" state="visible" r:id="rId13"/>
    <sheet xmlns:r="http://schemas.openxmlformats.org/officeDocument/2006/relationships" name="Other Assets" sheetId="14" state="visible" r:id="rId14"/>
    <sheet xmlns:r="http://schemas.openxmlformats.org/officeDocument/2006/relationships" name="Accrued liabilities" sheetId="15" state="visible" r:id="rId15"/>
    <sheet xmlns:r="http://schemas.openxmlformats.org/officeDocument/2006/relationships" name="Asset Retirement Obligation" sheetId="16" state="visible" r:id="rId16"/>
    <sheet xmlns:r="http://schemas.openxmlformats.org/officeDocument/2006/relationships" name="Convertible Notes" sheetId="17" state="visible" r:id="rId17"/>
    <sheet xmlns:r="http://schemas.openxmlformats.org/officeDocument/2006/relationships" name="Deferred Rent" sheetId="18" state="visible" r:id="rId18"/>
    <sheet xmlns:r="http://schemas.openxmlformats.org/officeDocument/2006/relationships" name="Notes Payable" sheetId="19" state="visible" r:id="rId19"/>
    <sheet xmlns:r="http://schemas.openxmlformats.org/officeDocument/2006/relationships" name="Stockholders' Equity"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Income Taxes" sheetId="23" state="visible" r:id="rId23"/>
    <sheet xmlns:r="http://schemas.openxmlformats.org/officeDocument/2006/relationships" name="401(k) Savings Plan" sheetId="24" state="visible" r:id="rId24"/>
    <sheet xmlns:r="http://schemas.openxmlformats.org/officeDocument/2006/relationships" name="Supplemental Financial Informat" sheetId="25" state="visible" r:id="rId25"/>
    <sheet xmlns:r="http://schemas.openxmlformats.org/officeDocument/2006/relationships" name="Subsequent Events"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Inventory, net (Tables)" sheetId="29" state="visible" r:id="rId29"/>
    <sheet xmlns:r="http://schemas.openxmlformats.org/officeDocument/2006/relationships" name="Property and equipment, net (Ta" sheetId="30" state="visible" r:id="rId30"/>
    <sheet xmlns:r="http://schemas.openxmlformats.org/officeDocument/2006/relationships" name="Intellectual Property (Tables)" sheetId="31" state="visible" r:id="rId31"/>
    <sheet xmlns:r="http://schemas.openxmlformats.org/officeDocument/2006/relationships" name="Other Assets (Tables)" sheetId="32" state="visible" r:id="rId32"/>
    <sheet xmlns:r="http://schemas.openxmlformats.org/officeDocument/2006/relationships" name="Accrued liabilities (Tables)" sheetId="33" state="visible" r:id="rId33"/>
    <sheet xmlns:r="http://schemas.openxmlformats.org/officeDocument/2006/relationships" name="Convertible Notes (Tables)" sheetId="34" state="visible" r:id="rId34"/>
    <sheet xmlns:r="http://schemas.openxmlformats.org/officeDocument/2006/relationships" name="Notes Payable (Tables)" sheetId="35" state="visible" r:id="rId35"/>
    <sheet xmlns:r="http://schemas.openxmlformats.org/officeDocument/2006/relationships" name="Stockholders' Equity (Tables)" sheetId="36" state="visible" r:id="rId36"/>
    <sheet xmlns:r="http://schemas.openxmlformats.org/officeDocument/2006/relationships" name="Commitments and Contingencies (" sheetId="37" state="visible" r:id="rId37"/>
    <sheet xmlns:r="http://schemas.openxmlformats.org/officeDocument/2006/relationships" name="Income Taxes (Tables)" sheetId="38" state="visible" r:id="rId38"/>
    <sheet xmlns:r="http://schemas.openxmlformats.org/officeDocument/2006/relationships" name="Supplemental Financial Inform39" sheetId="39" state="visible" r:id="rId39"/>
    <sheet xmlns:r="http://schemas.openxmlformats.org/officeDocument/2006/relationships" name="Organization and Operations (De"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Inventory, net (Details)" sheetId="43" state="visible" r:id="rId43"/>
    <sheet xmlns:r="http://schemas.openxmlformats.org/officeDocument/2006/relationships" name="Property and equipment, net (De" sheetId="44" state="visible" r:id="rId44"/>
    <sheet xmlns:r="http://schemas.openxmlformats.org/officeDocument/2006/relationships" name="Property and equipment, net (45" sheetId="45" state="visible" r:id="rId45"/>
    <sheet xmlns:r="http://schemas.openxmlformats.org/officeDocument/2006/relationships" name="Intellectual Property (Details)" sheetId="46" state="visible" r:id="rId46"/>
    <sheet xmlns:r="http://schemas.openxmlformats.org/officeDocument/2006/relationships" name="Intellectual Property (Details " sheetId="47" state="visible" r:id="rId47"/>
    <sheet xmlns:r="http://schemas.openxmlformats.org/officeDocument/2006/relationships" name="Intellectual Property (Detail48" sheetId="48" state="visible" r:id="rId48"/>
    <sheet xmlns:r="http://schemas.openxmlformats.org/officeDocument/2006/relationships" name="Other Assets (Details)" sheetId="49" state="visible" r:id="rId49"/>
    <sheet xmlns:r="http://schemas.openxmlformats.org/officeDocument/2006/relationships" name="Other Assets (Details Narrative" sheetId="50" state="visible" r:id="rId50"/>
    <sheet xmlns:r="http://schemas.openxmlformats.org/officeDocument/2006/relationships" name="Accrued liabilities (Details)" sheetId="51" state="visible" r:id="rId51"/>
    <sheet xmlns:r="http://schemas.openxmlformats.org/officeDocument/2006/relationships" name="Asset Retirement Obligation (De" sheetId="52" state="visible" r:id="rId52"/>
    <sheet xmlns:r="http://schemas.openxmlformats.org/officeDocument/2006/relationships" name="Convertible Notes (Details)" sheetId="53" state="visible" r:id="rId53"/>
    <sheet xmlns:r="http://schemas.openxmlformats.org/officeDocument/2006/relationships" name="Convertible Notes (Details 1)" sheetId="54" state="visible" r:id="rId54"/>
    <sheet xmlns:r="http://schemas.openxmlformats.org/officeDocument/2006/relationships" name="Convertible Notes (Details 2)" sheetId="55" state="visible" r:id="rId55"/>
    <sheet xmlns:r="http://schemas.openxmlformats.org/officeDocument/2006/relationships" name="Convertible Notes (Details 3)" sheetId="56" state="visible" r:id="rId56"/>
    <sheet xmlns:r="http://schemas.openxmlformats.org/officeDocument/2006/relationships" name="Convertible Notes (Details Narr" sheetId="57" state="visible" r:id="rId57"/>
    <sheet xmlns:r="http://schemas.openxmlformats.org/officeDocument/2006/relationships" name="Deferred Rent (Details Narrativ" sheetId="58" state="visible" r:id="rId58"/>
    <sheet xmlns:r="http://schemas.openxmlformats.org/officeDocument/2006/relationships" name="Notes Payable (Details)" sheetId="59" state="visible" r:id="rId59"/>
    <sheet xmlns:r="http://schemas.openxmlformats.org/officeDocument/2006/relationships" name="Notes Payable (Details 1)" sheetId="60" state="visible" r:id="rId60"/>
    <sheet xmlns:r="http://schemas.openxmlformats.org/officeDocument/2006/relationships" name="Notes Payable (Details Narrativ" sheetId="61" state="visible" r:id="rId61"/>
    <sheet xmlns:r="http://schemas.openxmlformats.org/officeDocument/2006/relationships" name="Stockholders' Equity (Details)" sheetId="62" state="visible" r:id="rId62"/>
    <sheet xmlns:r="http://schemas.openxmlformats.org/officeDocument/2006/relationships" name="Stockholders' Equity (Details 1" sheetId="63" state="visible" r:id="rId63"/>
    <sheet xmlns:r="http://schemas.openxmlformats.org/officeDocument/2006/relationships" name="Stockholders' Equity (Details 2" sheetId="64" state="visible" r:id="rId64"/>
    <sheet xmlns:r="http://schemas.openxmlformats.org/officeDocument/2006/relationships" name="Stockholders' Equity (Details 3" sheetId="65" state="visible" r:id="rId65"/>
    <sheet xmlns:r="http://schemas.openxmlformats.org/officeDocument/2006/relationships" name="Stockholders' Equity (Details 4" sheetId="66" state="visible" r:id="rId66"/>
    <sheet xmlns:r="http://schemas.openxmlformats.org/officeDocument/2006/relationships" name="Stockholders' Equity (Details 5" sheetId="67" state="visible" r:id="rId67"/>
    <sheet xmlns:r="http://schemas.openxmlformats.org/officeDocument/2006/relationships" name="Stockholders' Equity (Details 6" sheetId="68" state="visible" r:id="rId68"/>
    <sheet xmlns:r="http://schemas.openxmlformats.org/officeDocument/2006/relationships" name="Stockholders' Equity (Details 7" sheetId="69" state="visible" r:id="rId69"/>
    <sheet xmlns:r="http://schemas.openxmlformats.org/officeDocument/2006/relationships" name="Stockholders' Equity (Details 8" sheetId="70" state="visible" r:id="rId70"/>
    <sheet xmlns:r="http://schemas.openxmlformats.org/officeDocument/2006/relationships" name="Stockholders' Equity (Details 9" sheetId="71" state="visible" r:id="rId71"/>
    <sheet xmlns:r="http://schemas.openxmlformats.org/officeDocument/2006/relationships" name="Stockholders' Equity (Details72" sheetId="72" state="visible" r:id="rId72"/>
    <sheet xmlns:r="http://schemas.openxmlformats.org/officeDocument/2006/relationships" name="Stockholders' Equity (Details N" sheetId="73" state="visible" r:id="rId73"/>
    <sheet xmlns:r="http://schemas.openxmlformats.org/officeDocument/2006/relationships" name="Stockholders' Equity (Details74" sheetId="74" state="visible" r:id="rId74"/>
    <sheet xmlns:r="http://schemas.openxmlformats.org/officeDocument/2006/relationships" name="Commitments and Contingencies75" sheetId="75" state="visible" r:id="rId75"/>
    <sheet xmlns:r="http://schemas.openxmlformats.org/officeDocument/2006/relationships" name="Commitments and Contingencies76" sheetId="76" state="visible" r:id="rId76"/>
    <sheet xmlns:r="http://schemas.openxmlformats.org/officeDocument/2006/relationships" name="Related Party Transactions (Det" sheetId="77" state="visible" r:id="rId77"/>
    <sheet xmlns:r="http://schemas.openxmlformats.org/officeDocument/2006/relationships" name="Income Taxes (Details)" sheetId="78" state="visible" r:id="rId78"/>
    <sheet xmlns:r="http://schemas.openxmlformats.org/officeDocument/2006/relationships" name="Income Taxes (Details 1)" sheetId="79" state="visible" r:id="rId79"/>
    <sheet xmlns:r="http://schemas.openxmlformats.org/officeDocument/2006/relationships" name="Income Taxes (Details 2)" sheetId="80" state="visible" r:id="rId80"/>
    <sheet xmlns:r="http://schemas.openxmlformats.org/officeDocument/2006/relationships" name="Income Taxes (Details 3)" sheetId="81" state="visible" r:id="rId81"/>
    <sheet xmlns:r="http://schemas.openxmlformats.org/officeDocument/2006/relationships" name="Income Taxes (Details Narrative" sheetId="82" state="visible" r:id="rId82"/>
    <sheet xmlns:r="http://schemas.openxmlformats.org/officeDocument/2006/relationships" name="Supplemental Financial Inform83" sheetId="83" state="visible" r:id="rId83"/>
    <sheet xmlns:r="http://schemas.openxmlformats.org/officeDocument/2006/relationships" name="Subsequent Events (Details Narr" sheetId="84" state="visible" r:id="rId84"/>
  </sheets>
  <definedNames/>
  <calcPr calcId="124519" fullCalcOnLoad="1"/>
</workbook>
</file>

<file path=xl/sharedStrings.xml><?xml version="1.0" encoding="utf-8"?>
<sst xmlns="http://schemas.openxmlformats.org/spreadsheetml/2006/main" uniqueCount="914">
  <si>
    <t>Document and Entity Information - USD ($)</t>
  </si>
  <si>
    <t>12 Months Ended</t>
  </si>
  <si>
    <t>Dec. 31, 2017</t>
  </si>
  <si>
    <t>Mar. 09, 2018</t>
  </si>
  <si>
    <t>Jun. 30, 2017</t>
  </si>
  <si>
    <t>Document And Entity Information</t>
  </si>
  <si>
    <t>Entity Registrant Name</t>
  </si>
  <si>
    <t>Aqua Metals, Inc.</t>
  </si>
  <si>
    <t>Entity Central Index Key</t>
  </si>
  <si>
    <t>Document Type</t>
  </si>
  <si>
    <t>10-K</t>
  </si>
  <si>
    <t>Trading Symbol</t>
  </si>
  <si>
    <t>AQMS</t>
  </si>
  <si>
    <t>Document Period End Date</t>
  </si>
  <si>
    <t>Dec. 31,
		2017</t>
  </si>
  <si>
    <t>Amendment Flag</t>
  </si>
  <si>
    <t>false</t>
  </si>
  <si>
    <t>Current Fiscal Year End Date</t>
  </si>
  <si>
    <t>--12-31</t>
  </si>
  <si>
    <t>Entity a Well-known Seasoned Issuer</t>
  </si>
  <si>
    <t>No</t>
  </si>
  <si>
    <t>Entity a Voluntary Filer</t>
  </si>
  <si>
    <t>Entity's Reporting Status Current</t>
  </si>
  <si>
    <t>Yes</t>
  </si>
  <si>
    <t>Entity Filer Category</t>
  </si>
  <si>
    <t>Accelerated Filer</t>
  </si>
  <si>
    <t>Entity Public Float</t>
  </si>
  <si>
    <t>Entity Common Stock, Shares Outstanding</t>
  </si>
  <si>
    <t>Document Fiscal Period Focus</t>
  </si>
  <si>
    <t>FY</t>
  </si>
  <si>
    <t>Document Fiscal Year Focus</t>
  </si>
  <si>
    <t>Consolidated Balance Sheets - USD ($) $ in Thousands</t>
  </si>
  <si>
    <t>Dec. 31, 2016</t>
  </si>
  <si>
    <t>Current assets</t>
  </si>
  <si>
    <t>Cash and cash equivalents</t>
  </si>
  <si>
    <t>Restricted cash</t>
  </si>
  <si>
    <t>Accounts receivable</t>
  </si>
  <si>
    <t>Inventory</t>
  </si>
  <si>
    <t>Prepaid expenses and other current assets</t>
  </si>
  <si>
    <t>Total current assets</t>
  </si>
  <si>
    <t>Non-current assets</t>
  </si>
  <si>
    <t>Property and equipment, net</t>
  </si>
  <si>
    <t>Intellectual property, net</t>
  </si>
  <si>
    <t>Other assets</t>
  </si>
  <si>
    <t>Total non-current assets</t>
  </si>
  <si>
    <t>Total assets</t>
  </si>
  <si>
    <t>Current liabilities</t>
  </si>
  <si>
    <t>Accounts payable</t>
  </si>
  <si>
    <t>Accrued expenses</t>
  </si>
  <si>
    <t>Deferred rent, current portion</t>
  </si>
  <si>
    <t>Notes payable, current portion</t>
  </si>
  <si>
    <t>Total current liabilities</t>
  </si>
  <si>
    <t>Deferred rent, non-current portion</t>
  </si>
  <si>
    <t>Asset retirement obligation</t>
  </si>
  <si>
    <t>Notes payable, non-current portion</t>
  </si>
  <si>
    <t>Convertible note payable, non-current portion</t>
  </si>
  <si>
    <t>Total liabilities</t>
  </si>
  <si>
    <t>Commitments and contingencies</t>
  </si>
  <si>
    <t xml:space="preserve"> </t>
  </si>
  <si>
    <t>Stockholders' equity</t>
  </si>
  <si>
    <t>Common stock; $0.001 par value; 50,000,000 shares authorized; 27,554,076 and 17,878,725 shares issued and outstanding as of December 31, 2017 and December 31, 2016, respectively</t>
  </si>
  <si>
    <t>Additional paid-in capital</t>
  </si>
  <si>
    <t>Accumulated deficit</t>
  </si>
  <si>
    <t>Total stockholders' equity</t>
  </si>
  <si>
    <t>Total liabilities and stockholders' equity</t>
  </si>
  <si>
    <t>Consolidated Balance Sheets (Parenthetical) - $ / shares</t>
  </si>
  <si>
    <t>Statement of Financial Position [Abstract]</t>
  </si>
  <si>
    <t>Common stock, par value (in dollars per share)</t>
  </si>
  <si>
    <t>Common stock, authorized</t>
  </si>
  <si>
    <t>Common stock, issued</t>
  </si>
  <si>
    <t>Common stock, outstanding</t>
  </si>
  <si>
    <t>Consolidated Statements of Operations - USD ($) $ in Thousands</t>
  </si>
  <si>
    <t>Dec. 31, 2015</t>
  </si>
  <si>
    <t>Income Statement [Abstract]</t>
  </si>
  <si>
    <t>Product sales</t>
  </si>
  <si>
    <t>Operating cost and expense</t>
  </si>
  <si>
    <t>Cost of product sales</t>
  </si>
  <si>
    <t>Research and development cost</t>
  </si>
  <si>
    <t>General and administrative expense</t>
  </si>
  <si>
    <t>Impairment charge</t>
  </si>
  <si>
    <t>Total operating expense</t>
  </si>
  <si>
    <t>Loss from operations</t>
  </si>
  <si>
    <t>Other income and expense</t>
  </si>
  <si>
    <t>Increase in fair value of derivative liabilities</t>
  </si>
  <si>
    <t>Interest expense</t>
  </si>
  <si>
    <t>Interest and other income</t>
  </si>
  <si>
    <t>Total other income (expense), net</t>
  </si>
  <si>
    <t>Loss before income tax expense</t>
  </si>
  <si>
    <t>Income tax expense</t>
  </si>
  <si>
    <t>Net loss</t>
  </si>
  <si>
    <t>Weighted average shares outstanding, basic and diluted (in shares)</t>
  </si>
  <si>
    <t>Basic and diluted net loss per share (in dollars per share)</t>
  </si>
  <si>
    <t>Consolidated Statements of Stockholders' Equity (Deficit) - USD ($) $ in Thousands</t>
  </si>
  <si>
    <t>Common Stock [Member]</t>
  </si>
  <si>
    <t>Additional Paid-in Capital [Member]</t>
  </si>
  <si>
    <t>Accumulated Deficit [Member]</t>
  </si>
  <si>
    <t>Total</t>
  </si>
  <si>
    <t>Balance at beginning at Dec. 31, 2014</t>
  </si>
  <si>
    <t>Balance at beginning (in shares) at Dec. 31, 2014</t>
  </si>
  <si>
    <t>Increase (Decrease) in Stockholders' Equity [Roll Forward]</t>
  </si>
  <si>
    <t>Common stock issued upon initial public offering ("IPO"), net of offering costs</t>
  </si>
  <si>
    <t>Common stock issued upon initial public offering ("IPO"), net of offering costs (in shares)</t>
  </si>
  <si>
    <t>Common stock issued for over allotment of the IPO, net of offering costs</t>
  </si>
  <si>
    <t>Common stock issued for over allotment of the IPO, net of offering costs (in shares)</t>
  </si>
  <si>
    <t>Conversion of convertible notes and accrued interest upon completion of the IPO</t>
  </si>
  <si>
    <t>Conversion of convertible notes and accrued interest upon completion of the IPO (in shares)</t>
  </si>
  <si>
    <t>Extinguishment of benficial conversion feature derivative liability</t>
  </si>
  <si>
    <t>Reclassification of financing warrants (from derivative liability to APIC) upon completion of IPO</t>
  </si>
  <si>
    <t>Stock based compensation - stock options</t>
  </si>
  <si>
    <t>Stock issued for consulting services</t>
  </si>
  <si>
    <t>Stock issued for consulting services (in shares)</t>
  </si>
  <si>
    <t>Warrants issued for consulting services</t>
  </si>
  <si>
    <t>Balance at end at Dec. 31, 2015</t>
  </si>
  <si>
    <t>Balance at end (in shares) at Dec. 31, 2015</t>
  </si>
  <si>
    <t>Cashless exercise of warrants (in shares)</t>
  </si>
  <si>
    <t>Exercise of options to purchase common stock</t>
  </si>
  <si>
    <t>Exercise of options to purchase common stock (in shares)</t>
  </si>
  <si>
    <t>Common stock issued in May 2016 Private Placement, net of $345 offering costs</t>
  </si>
  <si>
    <t>Common stock issued in May 2016 Private Placement, net of $345 offering costs (in shares)</t>
  </si>
  <si>
    <t>Common stock issued for cash in May 2016 from Interstate Battery, net of $629 allocated transaction cost</t>
  </si>
  <si>
    <t>Common stock issued for cash in May 2016 from Interstate Battery, net of $629 allocated transaction cost (in shares)</t>
  </si>
  <si>
    <t>Common stock issued in November 2016 public offering, net of $1,688 offering costs</t>
  </si>
  <si>
    <t>Common stock issued in November 2016 public offering, net of $1,688 offering costs (in shares)</t>
  </si>
  <si>
    <t>Proceeds allocated to warrants issued and beneficial conversion feature in connection with Interstate Batteries Agreement</t>
  </si>
  <si>
    <t>Balance at end at Dec. 31, 2016</t>
  </si>
  <si>
    <t>Balance at end (in shares) at Dec. 31, 2016</t>
  </si>
  <si>
    <t>Cashless exercise of warrants</t>
  </si>
  <si>
    <t>Exercise of warrants to purchase common stock</t>
  </si>
  <si>
    <t>Exercise of warrants to purchase common stock (in shares)</t>
  </si>
  <si>
    <t>Common stock issued under Officers and Directors Purchase Plan</t>
  </si>
  <si>
    <t>Common stock issued under Officers and Directors Purchase Plan (in shares)</t>
  </si>
  <si>
    <t>Common stock issued for purchase of Ebonex IPR Limited</t>
  </si>
  <si>
    <t>Common stock issued for purchase of Ebonex IPR Limited (in shares)</t>
  </si>
  <si>
    <t>Common stock issued in December 2017 public offering, net of $1,256 transaction cost</t>
  </si>
  <si>
    <t>Common stock issued in December 2017 public offering, net of $1,256 transaction cost (in shares)</t>
  </si>
  <si>
    <t>Balance at end at Dec. 31, 2017</t>
  </si>
  <si>
    <t>Balance at end (in shares) at Dec. 31, 2017</t>
  </si>
  <si>
    <t>Consolidated Statements of Stockholders' Equity (Deficit) (Parenthetical) - USD ($) $ in Thousands</t>
  </si>
  <si>
    <t>Statement of Stockholders' Equity [Abstract]</t>
  </si>
  <si>
    <t>Offering cost May 2016 Private Placement</t>
  </si>
  <si>
    <t>Allocated transaction cost</t>
  </si>
  <si>
    <t>Offering cost November 2016 public offering</t>
  </si>
  <si>
    <t>Public offering December 2017 transaction cost</t>
  </si>
  <si>
    <t>Consolidated Statements of Cash Flows - USD ($) $ in Thousands</t>
  </si>
  <si>
    <t>Cash flows from operating activities:</t>
  </si>
  <si>
    <t>Reconciliation of net loss to net cash used in operating activities</t>
  </si>
  <si>
    <t>Depreciation</t>
  </si>
  <si>
    <t>Amortization of intellectual property</t>
  </si>
  <si>
    <t>Accretion of asset retirement obligation</t>
  </si>
  <si>
    <t>Fair value of warrants issued for consulting services</t>
  </si>
  <si>
    <t>Fair value of common stock issued for consulting services</t>
  </si>
  <si>
    <t>Stock based compensation</t>
  </si>
  <si>
    <t>Amortization of debt discount</t>
  </si>
  <si>
    <t>Amortization of deferred financing costs</t>
  </si>
  <si>
    <t>Non-cash convertible note interest expense</t>
  </si>
  <si>
    <t>Impairment of acquired intellectual property</t>
  </si>
  <si>
    <t>Loss on sale of equipment</t>
  </si>
  <si>
    <t>Inventory write down</t>
  </si>
  <si>
    <t>Changes in operating assets and liabilities</t>
  </si>
  <si>
    <t>Deferred rent</t>
  </si>
  <si>
    <t>Net cash used in operating activities</t>
  </si>
  <si>
    <t>Cash flows from investing activities:</t>
  </si>
  <si>
    <t>Decrease (increase) in restricted cash</t>
  </si>
  <si>
    <t>Purchases of property and equipment</t>
  </si>
  <si>
    <t>Proceeds from sale of equipment</t>
  </si>
  <si>
    <t>Intellectual property related expenditures</t>
  </si>
  <si>
    <t>Net cash used in investing activities</t>
  </si>
  <si>
    <t>Cash flows from financing activities:</t>
  </si>
  <si>
    <t>Proceeds from issuance of common stock, net of transaction costs</t>
  </si>
  <si>
    <t>Proceeds from issuance of notes payable, net of issuance costs</t>
  </si>
  <si>
    <t>Payments on notes payable</t>
  </si>
  <si>
    <t>Payments on capital leases</t>
  </si>
  <si>
    <t>Proceeds from issuance of convertible notes payable, net of issuance costs</t>
  </si>
  <si>
    <t>Net cash provided by financing activities</t>
  </si>
  <si>
    <t>Net (decrease) increase in cash and cash equivalents</t>
  </si>
  <si>
    <t>Cash and cash equivalents at beginning of period</t>
  </si>
  <si>
    <t>Cash and cash equivalents at end of period</t>
  </si>
  <si>
    <t>Supplemental disclosure of cash flow information:</t>
  </si>
  <si>
    <t>Cash paid for interest, net of amounts capitalized</t>
  </si>
  <si>
    <t>Cash paid for income taxes</t>
  </si>
  <si>
    <t>Non-cash investing activities</t>
  </si>
  <si>
    <t>Tenant improvement allowances</t>
  </si>
  <si>
    <t>Non-cash financing activities</t>
  </si>
  <si>
    <t>Capital lease</t>
  </si>
  <si>
    <t>Fair value of consulting warrants</t>
  </si>
  <si>
    <t>Fair value of financing warrants</t>
  </si>
  <si>
    <t>Fair value of common stock issued upon conversion of convertible notes and accrued interest</t>
  </si>
  <si>
    <t>Fair value of common stock issued upon extinguishment of beneficial conversion feature derivative liability</t>
  </si>
  <si>
    <t>Fair value of common stock issued to consultants</t>
  </si>
  <si>
    <t>Total non-cash financing activities</t>
  </si>
  <si>
    <t>Supplemental disclosure of non-cash transactions</t>
  </si>
  <si>
    <t>Change in property and equipment resulting from change in accounts payable</t>
  </si>
  <si>
    <t>Change in property and equipment resulting from change in accrued expenses</t>
  </si>
  <si>
    <t>Decrease in restricted cash resulting from a decrease in accounts payable</t>
  </si>
  <si>
    <t>Recognition of convertible debt discount</t>
  </si>
  <si>
    <t>Asset retirement obligation offset with asset retirement cost (property and equipment)</t>
  </si>
  <si>
    <t>Fair value of common stock issued for intellectual property</t>
  </si>
  <si>
    <t>Organization and Operations</t>
  </si>
  <si>
    <t>Organization, Consolidation and Presentation of Financial Statements [Abstract]</t>
  </si>
  <si>
    <t>Organization</t>
  </si>
  <si>
    <t>1. Organization
and Operations Aqua
Metals, Inc. (the “Company”) was incorporated in Delaware and commenced operations on June 20, 2014 (inception). On
January 27, 2015, the Company formed two wholly-owned subsidiaries, Aqua Metals Reno, Inc. (“AMR”), and Aqua Metals
Operations, Inc. (collectively, the “Subsidiaries”), both incorporated in Delaware. The Company is reinventing lead
recycling with its patent-pending AquaRefining TM Liquidity
and Management Plans The
Company completed the development of our first LAB recycling facility at the Tahoe Reno Industrial Center (“TRIC”)
and commenced production during the first quarter of 2017. The TRIC facility will produce recycled lead, consisting of lead compounds,
ingoted hard lead and ingoted AquaRefined lead as well as plastic. The
Company generated revenues of $2.1 million during 2017 and had net losses of $26.6 million, $13.6 million and $12.3 million for
the years ended December 31, 2017, 2016 and 2015, respectively. As of December 31, 2017, the Company’s cash balance was
$22.8 million. The Company believes that its working capital is sufficient to fund the commissioning and commencement of commercial
operations of 16 AquaRefining modules and its commercial operations at TRIC through, at least, December 2018, assuming the successful
commercial rollouts of the 16 AquaRefining modules.</t>
  </si>
  <si>
    <t>Summary of Significant Accounting Policies</t>
  </si>
  <si>
    <t>Accounting Policies [Abstract]</t>
  </si>
  <si>
    <t>2. Summary
of Significant Accounting Policies Basis
of presentation and consolidation The
accompanying consolidated financial statements include those of Aqua Metals, Inc. and its subsidiaries, after elimination of all
intercompany accounts and transactions. We have prepared the accompanying consolidated financial statements in accordance with
accounting principles generally accepted in the United States of America (“GAAP”) and pursuant to the rules and regulations
of the United States Securities and Exchange Commission (the “SEC”). Use
of estimates The
preparation of the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expenses during the period. Significant items subject to
such estimates and assumptions include the carrying amount and valuation of long-lived assets, the valuation of conversion features
of convertible debt, valuation allowances for deferred tax assets, the determination of fair value of estimated asset retirement
obligations, the determination of stock option expense and the determination of the fair value of stock warrants issued. Actual
results could differ from those estimates. Cash
and cash equivalents The
Company considers all highly liquid instruments with original or remaining maturities of ninety days or less at the date of purchase
to be cash equivalents. The Company maintains its cash balances in large financial institutions. Periodically, such balances may
be in excess of federally insured limits. Restricted
cash Restricted
cash was comprised of funds held in escrow at Green Bank for the purpose of paying for the construction of the lead recycling
plant building in McCarran, Nevada. As of December 31, 2017, the building was complete and the funds had been dispersed. Accounts
receivable The
Company sells its products to large well-established companies and extends credit without requiring collateral, based on an ongoing
evaluation of the customer’s business prospects and financial condition. In the event that payment of a customer’s
account receivable is doubtful, the Company would reserve the receivable under an allowance for doubtful accounts. As of December
31, 2017, the Company believes that all receivables will be collected and, therefore, has not created any reserve for doubtful
accounts. Inventory Inventory
is stated as the lower of cost or net realizable value. Cost is recorded on a first-in, first-out basis using the weighted average
method. Net realizable value is determined as the estimated selling price in the ordinary course of business, less reasonably
predictable costs of completion, disposal, and transportation. The Company records a write-down, if necessary, to reduce the carrying
value of inventory to its net realizable value. The effect of these write-downs is to establish a new cost basis in the related
inventory, which is not subsequently written up. Property
and equipment Property
and equipment are stated at cost net of accumulated depreciation. Depreciation on property and equipment is calculated on the
straight-line basis over the estimated useful lives of the assets. Leasehold improvements are depreciated over the shorter of
the life of the asset or the remaining term of the lease. Intangible
and other long-lived assets Intangible
assets consist of a patent application contributed to the Company by five founding stockholders, patent applications for technology
developed by the Company, trademark applications and a patent portfolio acquired during 2017. The useful life of the intangible
assets has been determined to be ten years and the assets are being amortized straight-line over this period. The Company periodically
evaluates its intangible and other long-lived assets for indications that the carrying amount of an asset may not be recoverable.
In reviewing for impairment, the Company compares the carrying value of such assets to the estimated undiscounted future cash
flows expected from the use of the assets and their eventual disposition. When the estimated undiscounted future cash flows are
less than their carrying amount, an impairment loss is recognized equal to the difference between the assets’ fair value
and their carrying value. In addition to the recoverability assessment, the Company routinely reviews the remaining estimated
lives of its long-lived assets. Any reduction in the useful life assumption will result in increased depreciation and amortization
expense in the period when such determination is made, as well as in subsequent periods. The Company evaluates the need to record
impairment during each reporting period. As further described in Note 6, the Company recorded an impairment of $2.4 million on
the acquisition of the 2017 acquired patent portfolio. The Company determined that the estimated life of the intellectual property
properly reflected the current remaining economic life of the asset. Asset
retirement obligations The
Company records the fair value of estimated asset retirement obligations associated with tangible long-lived assets in the period
incurred. Retirement obligations associated with long-lived assets are those for which there is an obligation for closures and/or
site remediation at the end of the assets’ useful lives. These obligations are initially estimated based on discounted cash
flow estimates and are accreted to full value over time through charges to operating expense. In addition, asset retirement costs
are capitalized as part of the related asset’s carrying value and are depreciated on a straight-line basis over the assets’
respective useful lives. Revenue
Recognition The
Company records revenue recognition in accordance with ASC 606, Revenue from Contracts with Customers Research
and development Research
and development expenditures are expensed as incurred. Income
taxes The
Company accounts for income taxes in accordance with the liability method of accounting for income taxes. Under the liability
method, deferred assets and liabilities are recognized based upon anticipated future tax consequences attributable to differences
between financial statement carrying amounts of assets and liabilities and their respective tax bases. The provision for income
taxes is comprised of the current tax liability and the changes in deferred tax assets and liabilities. The Company establishes
a valuation allowance to the extent that it is more likely than not that deferred tax assets will not be recoverable against future
taxable income. The
Company recognizes the effect of uncertain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Fair
value measurements The
carrying amounts of cash and cash equivalents, accounts receivable, inventory, prepaid expenses and other current assets, accounts
payable, accrued expenses and deferred rent approximate fair value due to the short-term nature of these instruments. The carrying
value of short and long-term debt also approximates fair value since these instruments bear market rates of interest. None of
these instruments are held for trading purpose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r value hierarchy is
used to prioritize the inputs in measuring fair value as follows: Level
1. Quoted prices in active markets for identical assets or liabilities. Level
2. Quoted prices for similar assets and liabilities in active markets, quoted prices for identical or similar assets or liabilities
in markets that are not active, or other inputs that are observable, either directly or indirectly. Level
3. Significant unobservable inputs that cannot be corroborated by market data. The
asset or liability’s fair value measurement within the fair value hierarchy is based upon the lowest level of any input
that is significant to the fair value measurement. There
are no assets or liabilities that are measured at fair value on a recurring basis at December 31, 2017 or 2016. Stock-based
compensation The
Company recognizes compensation expense for stock-based compensation in accordance with ASC 718 “Compensation – Stock
Compensation.” For employee stock-based awards, the Company calculates the fair value of the award on the date of grant
using the Black-Scholes-Merton method for stock options; the expense is recognized over the service period for awards to vest. The
estimation of stock-based awards that will ultimately vest requires judgment and to the extent actual results or updated estimates
differ from the original estimates, such amounts are recorded as a cumulative adjustment in the period estimates are revised. Net
loss per share Basic
net loss per share is computed by dividing net loss by the weighted average number of vested shares outstanding during the period.
Diluted net loss per share is computed by giving effect to all potential dilutive common securities, including convertible notes,
options and warrants. Potential dilutive common shares include the dilutive effect of the common stock underlying in-the-money
stock options and is calculated based on the average share price for each period using the treasury stock method. Under the treasury
stock method, the exercise price of an option and the average amount of compensation cost, if any, for future services that the
Company has not yet recognized when the option is exercised, are assumed to be used to repurchase shares in the current period. For
all periods presented in this report, convertible notes, stock options, and warrants were not included in the computation of diluted
net loss per share because such inclusion would have had an antidilutive effect.
Year
Ended December 31,
Excluded potentially
dilutive securities (1): 2017 2016 2015
Convertible
note - principal 702,247 702,247 —
Consulting warrants
to purchase common stock — 486,364 478,864
Options to purchase
common stock 578,813 915,572 752,324
Unvested restricted
stock 180,951 — —
Financing
warrants to purchase common stock 2,340,828 3,316,208 975,380
Total
potential dilutive securities 3,802,839 5,420,391 2,206,568
(1) The
number of shares is based on the maximum number of shares issuable on exercise or conversion of the related securities as
of the period end. Such amounts have not been adjusted for the treasury stock method or weighted average outstanding calculations
as required if the securities were dilutive. Segment
and Geographic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views its operations and manages its business in one operating segment, and the Company operates in only
one geographic segment. Concentration
of Credit Risk Substantially
all of our revenue and accounts receivable as of and for the year ended December 31, 2017 is attributable to Johnson Controls
Battery Group, Inc. Substantially all of the chemicals used in our refining process are provided by one supplier and supply of
used lead acid batteries has, during 2017, been provided by two vendors supplying 56% and 44%, respectively. Recent
accounting pronouncements In
February 2016, the FASB issued ASU 2016-02 - Leases (AS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C 842 supersedes the previous leases standard, ASC 840 Leases. The standard is effective on January 1, 2019,
with early adoption permitted. The Company is in the process of evaluating the impact of this new guidance. In
November 2016, the FASB issued ASU No. 2016-18, Restricted Cash, or ASU 2016-18. The amendments in ASU 2016-18 require an entity
to reconcile and explain the period-over-period change in total cash, cash equivalents and restricted cash within its statements
of cash flows. ASU 2016-18 is effective for fiscal years, and interim periods within, beginning after December 15, 2017. Early
adoption is permitted. A reporting entity must apply the amendments in ASU 2016-18 using a full retrospective approach. The Company
is currently evaluating the impact the adoption of the ASU will have on its consolidated financial statements. There
were no other recent accounting pronouncements or changes in accounting pronouncements during the year ended December 31, 2017
that are of significance or potential significance to the Company.</t>
  </si>
  <si>
    <t>Revenue recognition</t>
  </si>
  <si>
    <t>Revenue Recognition and Deferred Revenue [Abstract]</t>
  </si>
  <si>
    <t>3. Revenue
recognition Revenues
are recognized when control of the promised goods or services is transferred to customers, in an amount that reflects the consideration
the Company expects to be entitled to in exchange for those goods or services. Generally, this occurs with the delivery of the
Company’s products, primarily hard lead, lead compounds and plastics, to customers. Sales, value add, and other taxes, if
any, that are collected concurrent with revenue-producing activities are excluded from revenue as they are subsequently remitted
to governmental authorities. Incidental items that are immaterial in the context of the contract are recognized as expense. Freight
and shipping costs related to the transfer of the Company’s products to customers are included in revenue and cost of product
sales. Payment on invoices is generally due within 30 days of the invoice. The
Company generates revenues by recycling lead acid batteries (“LABs”) and selling the recovered lead to its customers.
Primary components of the recycling process include sales of recycled lead consisting of lead compounds, ingoted hard lead and
ingoted AquaRefined lead as well as plastics. The Company commenced the shipment of products for sale, consisting of lead compounds
and plastics in April 2017 and to the date of this report all revenue has been derived from the sale of lead compounds and plastics. Arrangements
with Multiple Performance Obligations Contracts
with customers may include multiple performance obligations. A performance obligation is a promise in a contract to transfer a
distinct good or service to the customer and is the unit of account in ASC 606. A contract’s transaction price is allocated
to each distinct performance obligation and recognized as revenue when, or as, the performance obligation is satisfied. The Company
expects that many of our contracts will have a single performance obligation as the promise to transfer the individual goods or
services will not be separately identifiable from other promises in the contracts and therefore, not distinct. For contracts with
multiple performance obligations, revenue will be allocated to each performance obligation based on the Company’s best estimate
of the standalone selling price of each distinct good or service in the contract. The primary method used to estimate standalone
selling prices is based on prices charged separately to customers or expected cost-plus margin. Revenue
from products transferred to customers at a single point in time, as noted above with the delivery of the Company’s products
to customers, accounted for 100% of our revenue during the year ended December 31, 2017. Significant
Judgments The
Company estimates variable consideration for arrangements where the transaction price is not fully determinable until the completion
of yield testing. The Company estimates variable consideration at the most likely amount to which it expects to be entitled and
includes estimated amounts in revenue to the extent it is probable that a significant reversal of revenue recognized will not
occur when the uncertainty associated with the variable consideration is resolved. Adjustments to revenue is recognized in the
period when the uncertainty is resolved. To date, any adjustments to estimates have not been material. Practical
Expedients and Exemptions The
Company does not disclose the value of unsatisfied performance obligations for (i) contracts with an original expected length
of one year or less and (ii) contracts for which we recognize revenue at the amount to which we have the right to invoice for
services performed.</t>
  </si>
  <si>
    <t>Inventory, net</t>
  </si>
  <si>
    <t>Inventory Disclosure [Abstract]</t>
  </si>
  <si>
    <t xml:space="preserve">4. Inventory,
net Inventory
consisted of the following for the dates indicated (in thousands):
December
31,
2017 2016
Finished
goods $ 512 $ —
Work in process 182 —
Raw
materials 545 59
$ 1,239 $ 59 </t>
  </si>
  <si>
    <t>Property, Plant and Equipment [Abstract]</t>
  </si>
  <si>
    <t>5. Property
and equipment, net Property
and equipment, net, consisted of the following for the dates indicated (in thousands):
Useful
Life December
31,
Asset
Class (Years) 2017 2016
Operational
equipment 3-10 $ 15,457 $ 15,132
Lab equipment 5 685 547
Computer equipment 3 174 140
Office furniture and
equipment 3 326 298
Leasehold improvements 5-7 1,408 1,408
Land — 1,047 1,047
Building 39 24,847 21,962
Asset Retirement Cost 20 670 —
Equipment
under construction 4,552 1,635
49,166 42,169
Less: accumulated
depreciation (3,433 ) (777 )
$ 45,733 $ 41,392 Depreciation
expense was $2.9 million, $0.7 million and $0.1 million for the years ended December 31, 2017, 2016 and 2015, respectively. The
Building is a 136,750 square foot lead acid battery recycling plant being built in McCarran, Nevada. Equipment under construction
at December 31, 2017 is primarily AquaRefining modules manufactured by the Company to be used in the McCarran, Nevada recycling
plant. Certain
costs necessary to make the recycling facility ready for its intended use have been capitalized, including interest expense on
notes payable. Capitalized interest totaled $0.5 million and $0.1 million for the years ended December 31, 2016 and 2015, respectively.
Capitalization of interest ceased upon completion of the building in early November 2016. The
Company has financed certain of its lab equipment purchases through the use of capital leases. The lease terms are generally between
24 and 36 months with an option to purchase the asset at the end of the lease for $1. Total lab equipment included in the above
table at December 31, 2017 subject to capital leases is $0.4 million less accumulated depreciation of $0.1 million resulting in
net fixed assets under capital lease of $0.3 million. Total lab equipment included in the above table at December 31, 2016 subject
to capital leases was $0.4 million less accumulated depreciation of $36,000 resulted in net fixed assets under capital lease of
$0.4 million. These assets are depreciated using the same useful lives as noted above and included in depreciation expense. See
Note 12 – Notes Payable for minimum future payments related to these equipment leases.</t>
  </si>
  <si>
    <t>Intellectual Property</t>
  </si>
  <si>
    <t>Goodwill and Intangible Assets Disclosure [Abstract]</t>
  </si>
  <si>
    <t xml:space="preserve">6. Intellectual
Property On
April 13, 2017, the Company entered into an agreement to purchase all the capital shares of Ebonex IPR Limited, a company registered
in England and Wales. Ebonex IPR Limited is a pre-revenue IP-based company that has developed patented technology in the field
of advanced materials and manufacturing methods for advanced lead acid batteries. Total consideration was $2.5 million, consisting
of cash, transaction costs and 123,776 shares of the Company’s common stock, which at the time had a closing market price
of $17.36 per share. In accordance with ASC Topic 805-50, “Business Combinations – Related Issues”, the Company
accounted for the transaction as an asset acquisition and allocated the consideration to the relative fair value of the assets
acquired. The Company determined that the transaction was an asset acquisition rather than a business combination following the
guidance in the above-mentioned standard. In order to be treated as a business combination, the acquired assets and assumed liabilities
must constitute a business. A business requires a set of inputs and processes applied to those inputs that have the ability to
contribute to the creation of outputs. Ebonex IPR Limited has no processes such as strategic management processes, operational
processes, or employees. Further, Ebonex IPR Limited provides no goods or services to customers, nor has it any investment or
other revenues. Therefore, the Company concluded that the acquired assets and assumed liabilities do not constitute a business
and are instead treated as an asset acquisition. Assets acquired consisted of a patent portfolio. The fair value of the patent
portfolio, of $112,000, was determined by management with the assistance of an independent valuation specialist using an income
approach. Included in the purchase were certain fixed assets that have been determined by management to have no immediate value
and were not considered in the valuation of Ebonex IPR. The
Company initially recorded the transaction as an increase of $2.5 million to intellectual property, net on the balance sheet.
Subsequently, due to the fair value of the patent portfolio being significantly less than total consideration, the early development
stage of the technology acquired and the uncertainties inherent in research and development, the Company recorded a non-cash impairment
charge of $2.4 million during the three-month period ended June 30, 2017. The
remaining $0.1 million is being amortized straight-line over a 10-year period. The
increase of $0.5 million (excluding the Ebonex transaction detailed above), $0.2 million and $0.1 million in 2017, 2016 and 2015,
respectively, was due to fees associated with additional patent and trademark filings. The intellectual property balance is being
amortized straight-line over a 10-year period. Intellectual
property, net, is comprised of the following for the dates indicated (in thousands):
2017 2016
Intellectual property $ 1,906 $ 1,419
Accumulated amortization (445 ) (282 )
Intellectual property, net $ 1,461 $ 1,137 Aggregate
amortization expense for the year ended December 31, 2017, 2016 and 2015 was $0.2 million, $0.1 million and $0.1 million, respectively. Estimated
future amortization is as follows as of December 31, 2017 (in thousands).:
2018 191
2019 191
2020 191
2021 191
2022 191
Thereafter 506
Total
estimated future amortization $ 1,461 </t>
  </si>
  <si>
    <t>Other Assets</t>
  </si>
  <si>
    <t>Other Assets [Abstract]</t>
  </si>
  <si>
    <t>7. Other
Assets
Other
assets consist of the following (in thousands).
December
31,
2017 2016
Alameda
security deposit (1) $ 321 $ 597
CD for Green Bank collateral
security (2) 1,019 1,012
Nevada sales and use
tax deposit 49 49
Facility Closure Trust
deposit (3) 450 100
Various
other assets — 147
1,839 1,905
Less: current
portion (1) (275 ) (275 )
Other
assets, non-current $ 1,564 $ 1,630
(1) The lease deposit related to the Alameda headquarters
is being released over time: $275,000 was released in June 2017 and $275,000 will be released in June 2018; the remainder
will be released at the end of the lease term. The current portion is included in prepaid expenses and other current assets
in the consolidated balance sheet.
(2) The $1.0 million certificate of deposit is held
by Green Bank as collateral for the Green Bank note payable balance. The deposit with Green Bank will be released after TRIC
has three consecutive months of positive cash flow from operations.
(3) The Company has entered into a Facility Closure
Trust Agreement for the benefit of the Nevada Division of Conservation and Natural Resources (NDEP). Funds deposited in the
Trust are to be available when and if needed, for closure and/or post-closure care of the facility related to potential decontamination
and hazardous material cleanup. The Trustee will reimburse the Company or other persons as specified by the NDEP from the
fund for closure and post-closure expenditures in such amounts as the NDEP shall direct in writing. In addition, the Trustee
shall refund to the Company such amounts as the NDEP specifies in writing. $100,000 was deposited upon establishment of the
Trust Fund, on October 31, 2016; $350,000 was deposited on October 31, 2017; and $220,000 will be due on October 31, 2018.</t>
  </si>
  <si>
    <t>Accrued liabilities</t>
  </si>
  <si>
    <t>Payables and Accruals [Abstract]</t>
  </si>
  <si>
    <t xml:space="preserve">8. Accrued
liabilities
Accrued
liabilities consist of the following (in thousands).
December
31,
2017 2016
Fixed asset
related $ 232 $ 1,330
Payroll related 470 359
Use tax accrual 75 156
Professional services 88 29
Estimated Interstate
Battery settlement 600 —
Other 336 101
$ 1,801 $ 1,975 </t>
  </si>
  <si>
    <t>Asset Retirement Obligation</t>
  </si>
  <si>
    <t>Asset Retirement Obligation Disclosure [Abstract]</t>
  </si>
  <si>
    <t>9.
Asset Retirement Obligation ASC
Topic 410-20, “Asset Retirement and Environmental Obligations, Asset Retirement Obligations” requires the recording
of a liability in the period in which an asset retirement obligation (ARO) is incurred, in an amount equal to the discounted estimated
fair value of the obligation that is capitalized. In each subsequent fiscal quarter, this liability is accreted up to the final
retirement cost. The determination of the ARO is based on an estimate of the future cost to remove and decontaminate the Company’s
facility at TRIC upon closure. The estimated fair value of the closure costs is based on vendor quotes to remove and decontaminate
the McCarran facility in accordance with the Company’s closure plan as filed with the State of Nevada in its “Application
for the Recycling of Hazardous Waste, by Written Determination” in 2016. The actual costs could be higher or lower than
current estimates. The discounted estimated fair value of the closure costs is $670,000 and the obligation was recorded as of
March 31, 2017, when the obligation was deemed to have occurred. Offsetting this ARO is, as noted in Note 5 above, an asset retirement
cost of the same amount that was capitalized. Accretion of the ARO for the year ended December 31, 2017 was $31,000. The
Company has entered into a facility closure trust agreement for the benefit of the Nevada Division of Environmental Protection
(NDEP), an agency of the Nevada Division of Conservation and Natural Resources. Funds deposited in the trust are to be available,
when and if needed, for potential decontamination and hazardous material cleanup in connection with the closure and/or post-closure
care of the facility. The trustee will reimburse the Company or other persons as specified by the NDEP from the fund for closure
and post-closure expenditures in such amounts as the NDEP shall direct in writing. Through December 31, 2017, $450,000 has been
contributed to the trust fund; $220,000 will be due on October 31, 2018.</t>
  </si>
  <si>
    <t>Convertible Notes</t>
  </si>
  <si>
    <t>Debt Disclosure [Abstract]</t>
  </si>
  <si>
    <t>10.
Convertible Notes As
described more completely under the caption “Interstate Battery Agreements” below in Note 13, the Company issued to
Interstate Battery System International, Inc. and its wholly-owned subsidiary (collectively “Interstate Battery”)
a convertible note with a face amount of $5.0 million and interest of 11% per annum due May 25, 2019. The note is convertible
at $7.12 per share of common stock. The Company allocated the proceeds from the Interstate Battery agreements to the convertible
note, common stock and warrants comprising the financing agreements based on the relative fair value of the individual securities
on the May 24, 2016 closing date of the agreements. Additionally, the convertible notes contained an embedded conversion feature
having intrinsic value at the issuance date, which value the Company treated as an additional discount attributed to the convertible
note, subject to limitations on the absolute amount of discount attributable to the convertible notes and its allocated value.
The Company recorded a corresponding credit to additional paid-in capital attributable to the beneficial conversion feature (“BCF”).
The discounts attributable to the convertible note, an aggregate of $4,975,000, are being amortized using the effective interest
method over the three-year term of the note, maturing on May 24, 2019. Because the discount on the convertible note exceeds 99%
of its initial face value, and because the discount is amortized over the period from issuance to maturity, the calculated effective
interest rate is 184.75% per annum. Interest
cost on the note for the years ended December 31, 2017 and 2016 totaled $ 0.6 million and $0.3 million, respectively. Amortization
of the note discount for the years ended December 31, 2017 and 2016 totaled $0.4 million and $0.1 million, respectively. Amortization
of the deferred financing costs, more fully described in Note 13, totaled $48,000 and $27,000 for the year ended December 31,
2017 and 2016, respectively. The
convertible note payable is comprised of the following (in thousands):
December
31,
2017 2016
Convertible
note payable $ 5,000 $ 5,000
Accrued interest 961 343
Deferred financing
costs, net (67 ) (115 )
Note
discount (4,562 ) (4,921 )
Convertible
note payable, non-current portion $ 1,332 $ 307 As
of December 31, 2017, the Interstate Battery convertible note’s “if-converted value” did not exceed its principal
amount. Private
Placement Convertible notes On
October 31, 2014, the Company entered into a securities purchase agreement (the “Securities Purchase Agreement”) with
accredited investors (the “Investors”), pursuant to which the Company issued an aggregate of $6.0 million principal
amount of senior secured convertible notes (the “Private Placement Convertible Notes”). In connection with the sale
of the Private Placement Convertible Notes (the “Bridge Financing”), the Company entered into a registration rights
agreement (the “Registration Rights Agreement”) and a security agreement (the “Security Agreement”) with
the Investors. The closing of the Bridge Financing was completed October 31, 2014. The
principal, $6.0 million, and interest, $0.3 million, of the Private Placement Convertible Notes were converted into 2,511,871
shares of the Company’s common stock at a conversion price of $2.50 per share on August 5, 2015 as part of the Company’s
Initial Public Offering (“IPO”). Pursuant
to the terms of the Private Placement Convertible Notes, the conversion price was subject to adjustments in the event of an IPO,
other financing and upon certain other events. The embedded conversion feature was not clearly and closely related to the host
instrument and was bifurcated from the host Convertible Notes as a derivative, principally because the instrument’s variable
exercise price terms would not qualify as being indexed to the Company’s own common stock. Accordingly, this conversion
feature instrument was classified as a derivative liability in the consolidated balance sheet at December 31, 2014. Derivative
liabilities were initially recorded at fair value and were then re-valued at each reporting date, with changes in fair value recognized
in earnings during the reporting period. The
Company determined that the initial fair value of the embedded conversion option was $0.2 million. From the aggregate principal
amount of the Private Placement Convertible Notes of $6.0 million, the Company deducted in full the fair value of the embedded
conversion feature and offering costs of $0.8 million as a debt discount. The debt discount was amortized under the effective
interest method over the term of the Convertible Notes. Upon completion of the IPO, all remaining unamortized debt discount and
BCF were immediately expensed. The amount of issuance cost amortized as interest expense on the statements of operations was $0.9
million for the year ended December 31, 2015. The
balance of Private Placement Convertible Notes as of December 31, 2014 was as follows (in thousands):
Face value
of the Private Placement Convertible Notes $ 6,000
Debt
discount and value of embedded option, net of amortization (909 )
Private
Placement Convertible Notes, net $ 5,091 The
Company calculated the fair value of the embedded conversion feature of the Private Placement Convertible Notes using the Monte
Carlo simulation, with the observable assumptions as provided in the table below. The significant unobservable inputs used in
the fair value measurement of the reporting entity’s embedded conversion feature were expected stock prices, levels of trading
and liquidity of the Company’s stock. Significant increases in the expected stock prices and expected liquidity would result
in a significantly higher fair value measurement. Significant increases in either the probability or severity of default of the
host instrument would result in a significantly lower fair value measurement (Aggregate fair value in thousands).
As of As of
October
31, December
31,
2014 2014
Fair value
of stock price on valuation date $ 1.77 $ 2.18
High collar $ 2.50 $ 2.50
Low collar $ 1.67 $ 1.67
Term (years) 0.75 0.58
Expected volatility 80 % 80 %
Weighted average risk-free interest rate 0.11 % 0.14 %
Trials 50,000 50,000
Aggregate fair value $ 212 $ 1,109 The
fair value of the embedded conversion feature at the time of the IPO and note conversion into common shares of the Company was
$6.3 million. The increase of $5.2 million in fair value of the embedded conversion feature during 2015 until the IPO was recorded
as a change in the fair value of derivative liabilities within the statements of operations. On
September 8, 2014, the Company entered into an agreement (the “Placement Agent Agreement”) with National Securities
Corporation (“NSC”) pursuant to which the Company appointed NSC to act as the Company’s placement agent in connection
with the sale of the Company’s securities (“Offering or Offerings”). Specifically, NSC was the placement agent
in connection with the sale of its Private Placement Convertible Notes. The Placement Agent Agreement had an initial term of 180
days after which it will continue in effect until it’s terminated by either party with 60 days written notice to the other
party. In
connection with the sale of the Private Placement Convertible Notes, the Company paid NSC a cash fee of $0.6 million and issued
on October 31, 2014 to NSC warrants (“Financing Warrants”) to purchase shares of the Company’s common stock.
NSC subsequently transferred a portion of the Financing Warrants to associated persons. The Financing Warrants were fully vested
upon issuance, have a term of five years, and are immediately exercisable. The Financing Warrants were exercisable into 251,187
shares of the Company’s common stock assuming an exercise price of $3.00 per share (calculated as 120% of the Private Placement
Convertible Notes conversion price of $2.50 per share). The
warrant holders have certain registration rights with respect to the common stock issued upon exercise of the Financing Warrants. The
Company calculated the fair value of the Financing Warrants using a Black Scholes Merton model with the assumptions provided in
the table below. The fair market value of the stock used prior to the IPO was from 409A valuations prepared by an outside consultant. Provided
below are the principal assumptions used in the initial and subsequent measurement of the fair values of the Financing Warrants
(Warrants fair value in thousands):
10/31/14 12/31/14 8/5/15
Fair market value of shares $ 1.77 $ 2.18 $ 5.00
Assumed exercise price $ 3.00 $ 3.00 $ 3.00
Term in years 5 4.84 4.25
Volatility 80 % 80 % 80 %
Annual rate of dividends 0 % 0 % 0 %
Discount rate 1.62 % 1.65 % 1.55 %
Call option value $ 0.88 $ 1.14 $ 3.51
Warrant shares issuable 220,268 220,268 251,187
Warrants fair value $ 212 $ 276 $ 881 The
initial fair value of the Financing Warrants was accounted for as a derivative issuance cost and along with the other private
placement costs was amortized over the life of the Private Placement Convertible Notes. During the year ended December 31, 2015,
the Company recorded an increase of $0.6 million in the fair value of the Financing Warrant as a change in the fair value of derivative
liabilities within the statements of operations. On August 5, 2015, after the conclusion of the IPO, the financing warrants fair
value was fixed and the derivative liability of $0.9 million was reclassified to additional paid-in capital. All
of these warrants were exercised via cashless exercises during 2017.</t>
  </si>
  <si>
    <t>Deferred Rent</t>
  </si>
  <si>
    <t>11.
Deferred Rent
On
August 7, 2015, the Company signed a lease for 21,697 square feet of mixed office and manufacturing space in Alameda, CA. The
term of the lease is 76 months plus 6 months pre-commencement date for tenant improvement construction. The total cost of the
lease is $3.0 million which is being amortized over 82 months at approximately $37,000 per month. As of December 31, 2016, the
landlord had paid for $0.9 million in tenant improvements. The tenant improvements cost has been included in owned assets and
deferred rent and is being amortized over the life of the lease. Amortization of deferred rent expense for the year ended December
31, 2017 was $177,000. Net deferred rent expense for the years ended December 31, 2016 and 2015 was $29,000 and $163,000, respectively.</t>
  </si>
  <si>
    <t>Notes Payable</t>
  </si>
  <si>
    <t xml:space="preserve">12.
Notes Payable AMR
entered into a $10,000,000 loan with Green Bank on November 3, 2015. The term of the loan is twenty-one years. For the first twelve
months only interest was payable; thereafter monthly payments of interest and principal are due. The interest rate adjusts on
the first day of each calendar quarter equal to the greater of six percent (6%) or two percent (2%) per annum above the minimum
prime lending rate charged by large U.S. money center commercial banks as published in the Wall Street Journal. The terms of the
Loan Agreement contain various affirmative and negative covenants. Among them, AMR must maintain a minimum debt service coverage
ratio of 1.25 to 1.0 (beginning with the twelve-month period ending March 31, 2017), a maximum debt-to-net worth ratio of 1.0
to 1.0 and a minimum current ratio of 1.5 to 1.0. AMR was in compliance with all covenants as of and for the years ending December
31, 2016 and 2015. AMR was in compliance with all but the minimum debt service coverage ratio covenant as of and for each of the
three-month periods ended March 31, June 30, September 30 and December 31, 2017. AMR has received a waiver for the minimum debt
service coverage ratio covenant for each of the three-month periods ended March 31, June 30, September 30 and December 31, 2017. The
net proceeds of the loan was deposited into an escrow account at Green Bank. The funds were released as payment for the building
constructed in McCarran, Nevada to house AMR’s lead acid recycling operation. Collateral for this loan is AMR’s accounts
receivable, goods, equipment, fixtures, inventory, accessions and a certificate of deposit in the amount of $1,000,000. The
loan is guaranteed by the United States Department of Agriculture Rural Development (“USDA”), in the amount of 90%
of the principal amount of the loan. The Company paid a guarantee fee to the USDA in the amount of $270,000 at the time of closing
and will be required to pay to the USDA an annual fee in the amount of 0.50% of the guaranteed portion of the outstanding principal
balance of the loan as of December 31 of each year. Notes
payable is comprised of the following as of the dates indicated (in thousands):
December 31,
2017 2016
Notes payable, current portion
Thermo
Fisher Financial Service $ 128 $ 137
Green
Bank, net of issuance costs 277 170
$ 405 $ 307
Notes payable, non-current portion
Thermo Fisher Financial
Service $ 11 $ 138
Green
Bank, net of issuance costs 8,828 9,100
$ 8,839 $ 9,238 The
Thermo Fisher Financial Service obligations relate to capital leases further discussed in Note 5 – Property and Equipment,
net. The costs associated with obtaining the Green Bank loan of $756,000 were recorded as a reduction to the carrying amount of
the note and are being amortized as interest expense within the condensed consolidated statements of operations over the twenty-one
year life of the loan. Amortization of the deferred financing costs totaled $35,000, $35,000 and $9,000 for the years ended December
31, 2017, 2016 and 2015, respectively. The
future principal payments related to the Green Bank and Thermo Fisher Financial Service notes are as follows as of December 31,
2017 (in thousands):
2018 405
2019 305
2020 313
2021 335
2022 357
Thereafter 8,206
Total loan payments $ 9,921 </t>
  </si>
  <si>
    <t>Stockholders' Equity</t>
  </si>
  <si>
    <t>Equity [Abstract]</t>
  </si>
  <si>
    <t>13.
Stockholders’ Equity Authorized
capital The
authorized capital stock of the Company consists of 50,000,000 shares of common stock, par value $0.001 per share. In the event
of liquidation of the company, dissolution or winding up, the holders of common stock are entitled to share ratably in all assets
remaining after payment of liabilities. The common stock has no preemptive or conversion rights or other subscription rights.
There are no redemption or sinking fund provisions applicable to the common stock. The outstanding shares of common stock are
fully paid and non-assessable. The
holders of the Company’s common stock are entitled to one vote per share. Holders of common stock are entitled to receive
a ratable share of dividends, if any, as may be declared by the board of directors. On
June 24, 2015, the Company had a reverse stock split whereby each share of issued common stock was converted into 0.91 shares
of common stock of the Company. All share and per share amounts in the period preceding the stock split have been adjusted to
reflect the split retroactively. On
June 9, 2015, the Company filed a registration statement on form S-1 with the Securities and Exchange Commission. The registration
was for the sale of 6,600,000 shares of common stock to raise proceeds of $33,000,000 at an issue price of $5.00 per share. On
July 31, 2015, the common shares of the Company began trading on the NASDAQ capital markets. On July 31, 2015, the Company sold
6,600,000 shares of common stock for $33,000,000 less commissions of $2,525,000 and expenses of $577,000 for net proceeds of $29,898,000.
The form S-1 included an over-allotment option of 990,000 common shares. On August 13, 2015, the Company sold 641,930 shares of
the over-allotment option for $3,210,000 less commissions of $246,000 for net proceeds of $2,964,000. On
November 2, 2015, the Company issued 20,000 shares of common stock to Insight Capital Consultants Corporation for work performed
for the Company. Interstate
Battery Agreements Investment
Agreement The
Company entered into a Credit Agreement dated May 18, 2016 with Interstate Battery pursuant to which Interstate Battery loaned
the Company $5,000,000 in consideration of the Company’s issuance of a secured convertible promissory note in the original
principal amount of $5,000,000. The note bears interest at the rate of eleven percent (11%) per annum, compounding monthly, and
all interest is payable upon the earlier of maturity or conversion of the principal amount. The loan matures on May 24, 2019.
The outstanding principal is convertible into shares of the Company’s common stock at a conversion price of $7.12 per share.
The Company’s obligations under the note and Credit Agreement are secured by a second priority lien on the real estate,
fixtures and equipment at the Company’s recycling facility at McCarran, Nevada. The Credit Agreement includes representations,
warranties, and affirmative and negative covenants that are customary of institutional credit agreements. As of the date of this
report, Interstate Battery has raised a claim that the Company is in technical breach of a negative covenant under loan. The claimed
breach relates to the Company’s failure to obtain Interstate Battery’s prior written consent to the Company’s
acquisition of Ebonex IPR, Ltd. In the event the Company is unable to resolve this matter, Interstate Battery may declare a default
under the loan and attempt to accelerate the payment of all amounts thereunder. There can be no assurance the Company will be
able to resolve this matter or that Interstate Battery will not declare a default under the loan and attempt to accelerate the
payment of all amounts thereunder. The Company estimates that resolving the claim will result in a charge of $0.6 million. The
Company has recorded the $0.6 million in general and administrative expenses as of December 31, 2017 with the offset in accrued
liabilities. Pursuant
to the Credit Agreement, the Company also issued to Interstate Battery two common stock purchase warrants, including:
● a warrant to purchase
702,247 shares of the Company’s common stock, at an exercise price of $7.12 per share, that is exercisable upon grant
and expires on May 24, 2018; and
● a warrant to purchase 1,605,131 shares of the
Company’s common stock, at an exercise price of $9.00 per share, that is exercisable commencing November 24, 2016 and
expires on May 24, 2019. The
warrants contain cashless exercise and standard anti-dilution adjustment provisions. If Interstate converts its convertible note
and exercises both warrants in their entirety, it will own approximately 11.4% of the Company’s common stock at an average
price per share of approximately $7.93. The
Company also entered into a Stock Purchase Agreement dated May 18, 2016 with Interstate Battery pursuant to which the Company
issued and sold to Interstate Battery 702,247 shares of the Company’s common stock at $7.12 per share for gross proceeds
of approximately $5,000,000. The Stock Purchase Agreement includes customary representations, warranties, and covenants by Interstate
Battery and us, and an indemnity from us in favor of Interstate Battery. In
connection with the investment transactions, the Company also entered into an Investors Rights Agreement dated May 18, 2016 with
Interstate Battery pursuant to which the Company granted Interstate Battery customary demand and piggyback registration rights,
limited board observation rights over the next three years and limited preemptive rights allowing Interstate Battery the right
to purchase its proportional share of certain future equity issuances by the Company over the next three years. The Company included
all of the Interstate Battery shares in its S-3 Registration Statement filed with the Securities and Exchange Commission on August
1, 2016. The
investment transactions with Interstate Battery closed on May 24, 2016. There were no sales commissions paid by the Company in
connection with its sale of securities to Interstate Battery. The
Company allocated the $10.0 million proceeds from the Credit Agreement and Stock Purchase Agreement, to the various securities
based on their relative fair values on the closing date of May 24, 2016.
● The fair value of the note was calculated using
an average of the Merrill Lynch US High Yield CCC rate of 16.21% on May 24, 2016 and the Merrill Lynch US High Yield B effective
yield of 7.44% on May 24, 2016.
● The fair value of the common stock was based
on the closing market price of the Company’s common stock on the NASDAQ stock market on May 24, 2016. The
fair value of the warrants using the Black-Scholes-Merton Option Pricing Model and the assumptions are listed in the table below
(FV of warrant in thousands).
Warrant
#1 Warrant
#2
Warrant shares issued 702,247 1,605,131
Market price $ 11.39 $ 11.39
Exercise price $ 7.12 $ 9.00
Term (years) 2 3
Risk-free interest
rate 0.91 % 1.05 %
Volatility 65.70 % 67.80 %
Dividend rate 0 % 0 %
Per share FV of warrant $ 5.89 $ 5.89
FV of warrant $ 4,136 $ 9,450 Both
warrants were issued on May 24, 2016, when the closing market price of the Company’s stock was $11.39. The
table below presents the allocation of the proceeds based on the relative fair values of the stock, warrants and note (in thousands).
Fair
value Allocated
value
Allocation
of Proceeds
Convertible
note $ 4,879 $ 1,844
Warrants 13,586 5,134
Common
stock 7,998 3,022
$ 26,463 $ 10,000 The
difference between the face value of the convertible note and the allocated amount (which considers both the allocated fair value
of the issued stock and allocated fair value of the warrants) was recorded as an initial discount to the convertible note; common
stock was recorded at its allocated fair value as a credit to par value and additional paid-in capital as appropriate, based on
the number of shares issued, and the allocated fair value of the warrant was credited to additional paid-in capital. After taking
into consideration the amortization of the note discount, the effective interest rate on the convertible note is 184.75%. The
convertible note includes an embedded BCF. The intrinsic value of the BCF was treated as an additional component of the discount
attributable to the convertible note. The initial discount (attributable to the stock and warrants as noted above) and the discount
attributable to the BCF exceeds the face amount of the convertible note. To avoid reducing the initial net carrying value of the
convertible note to or below zero, the discount attributable to the BCF was limited such that the aggregate of all discounts does
not exceed 99.5% of the face amount of the convertible note. The discount is being accreted to interest expense using the effective
interest method over the three-year life of the loan. If the loan is converted prior to its maturity, any remaining discount will
be expensed immediately. Costs
incurred in connection with the deal of $771,000 were allocated between additional paid-in capital and prepaid financing/ debt
discount (“debt issuance costs”) in the same manner as the above allocation of proceeds. The allocated debt issuance
costs of $142,000 were recorded as a reduction to the carrying amount of the convertible note and are being amortized as interest
expense within the condensed consolidated statements of operations over the three-year life of the loan. The remaining $629,000
was recorded as a reduction to additional paid-in capital. National
Securities Placement On
May 18, 2016, the Company entered into a Stock Purchase Agreement and a Registration Rights Agreement with certain accredited
investors pursuant to which the Company issued and sold to the investors 719,333 shares of its common stock at a price of $7.12
per share for the gross proceeds of approximately $5,122,000. The Stock Purchase Agreement includes customary representations,
warranties, and covenants by the investors and the Company, and an indemnity from the Company in favor of the investors. The private
placement closed on May 24, 2016. The Company included all of these shares in its S-3 Registration Statement filed with the Securities
and Exchange Commission on August 1, 2016. National
Securities Corporation acted as placement agent for the private placement and received sales commission in the amount of six percent
(6%) of the gross proceeds, or a total of $307,000 in commissions from us. In addition, we reimbursed National Securities for
its out-of-pocket expenses and legal fees in the aggregate amount of $38,000. The total costs of $345,000 have been recorded as
a reduction to additional paid-in capital. 2016
Public Offering On
November 21, 2016, the Company completed a public offering of 2.3 million shares of its common stock at a public offering price
of $10.00 per share. Net proceeds to the Company from the public offering were approximately $21.5 million after deducting underwriting
discounts, commissions and offering expenses. In connection with the public offering, the underwriter received a fee of $1.4 million
and a warrant to purchase 33,450 shares of the Company’s common stock at $10.00 per share that is exercisable commencing
May 20, 2017 and expires on November 21, 2019. The fair value of the warrant, $229,000, was recorded as an increase to offering
expenses and an increase to additional paid-in capital. The Company calculated the fair value of the warrant using a BlackScholes
Merton model with the assumptions as follows: $12.66 closing market value on the date of grant; 3-year term; 72% volatility; 1.36
discount rate and 0% annual dividend rate. Johnson
Controls Agreement On
February 7, 2017, the Company entered into a Stock Purchase Agreement with Johnson Controls pursuant to which the Company issued
and sold to a wholly-owned subsidiary of Johnson Controls International plc, (“Johnson Controls”), 939,005 shares
of its common stock at $11.33 per share for the gross proceeds of approximately $10.6 million. Costs incurred in connection with
the transaction, primarily legal fees, totaled approximately $167,000. The Stock Purchase Agreement includes customary representations,
warranties, and covenants by Johnson Controls and the Company, and an indemnity from the Company in favor of Johnson Controls. In
connection with the investment transactions, the Company also entered into an Investors Rights Agreement dated February 7, 2017
with Johnson Controls pursuant to which the Company granted Johnson Controls customary demand and piggyback registration rights,
limited board observation rights and limited preemptive rights allowing Johnson Controls the right to purchase its proportional
share of certain future equity issuances by the Company. The board observation and preemptive rights shall expire on the earlier
of (i) such time as Johnson Controls no longer owns 50% of the acquired shares or (ii) the termination of both the Tolling/Lead
Purchase Agreement and Equipment Supply Agreement. There
were no sales commissions paid by the Company in connection with the sale of its common shares to Johnson Controls. 2017
Public Offering On
December 12, 2017, the Company completed a public offering of 7,150,000 shares of its common stock at a public offering price
of $2.10 per share. Net proceeds to the Company from the public offering were approximately $13.8 million after deducting underwriting
discounts, commissions and offering expenses. In January 2018, the underwriter exercised their overallotment option resulting
in an additional 1,072,500 shares being issued and net proceeds of approximately $2.1 million. Warrants
issued On
September 8, 2014, the Company entered into a consulting agreement with Liquid Patent Consulting, LLC (“LPC”), pursuant
to which LPC agreed to provide management, strategic and intellectual property advisory services. The Consulting Agreement had
an initial term of 180 days after which it will continue in effect until it is terminated by either party with 30 days written
notice to the other party. As
consideration for services provided under the Consulting Agreement the Company issued warrants (“Consulting Warrants”)
to LPC for the purchase of an aggregate of 436,364 shares of the Company’s common stock. LPC subsequently transferred a
portion of the Consulting Warrants to a third party. The Consulting Warrants vested upon issue, have a term of three years, an
exercise price of $0.0034375 per share and are immediately exercisable, provided that upon the Company’s consummation of
an IPO, the Consulting Warrants may not be exercised until 90 days after the consummation of the IPO. The Consulting Warrants
may be exercised on a cashless basis. All of these warrants were exercised during 2017. In
connection with underwriting the IPO, the Company issued on August 5, 2015 to NSC warrants (“IPO Warrants”) to purchase
660,000 shares of the Company’s common stock at an exercise price of $6.00 per share. The IPO Warrants were fully vested
upon issuance, are not exercisable until July 30, 2016 and have a term of five years. The registration statement with the Securities
and Exchange Commission included an over-allotment of shares available for sale in addition to the IPO. On August 13, 2015, the
Company issued warrants to NSC (“O-A Warrants”) to purchase 64,193 shares of the Company’s common stock at an
exercise price of $6.00 per share for underwriting the over-allotment sale of shares. The O-A Warrants were fully vested upon
issuance, are not exercisable until July 30, 2016 and have a term of five years. The fair values were recorded as an increase
to IPO costs and an increase to additional paid in capital. All of these warrants were exercised during 2017. On
October 31, 2015, the Company issued warrants to a consultant to purchase 12,500 shares of the Company’s common stock at
an exercise price of $6.00 per share. The warrants were fully vested on issuance and expire on July 30, 2018. The fair value of
the warrants, calculated by the Black-Scholes-Merton method, $28,000 was recorded to business development and management costs
and additional paid in capital in 2015. All of these warrants were exercised during 2017. On
November 2, 2015, the Company issued warrants to a consultant to purchase 30,000 shares of the Company’s common stock at
an exercise price of $6.00. The warrants were fully vested upon issuance and have a term of one year. The fair value of the warrants,
calculated by the Black-Scholes-Merton method, $36,000 was recorded to business development and management costs and additional
paid in capital in 2015. All of these warrants were exercised during 2016. Provided
below are the principal assumptions used in the measurement of the fair values of the warrants issued during 2014 and 2015 (Warrants
fair value in thousands).
Consulting IPO O-A Consulting
Consulting
Fair
market value of shares $ 1.64 $ 5.00 $ 5.36 $ 5.00 $ 4.89
Assumed
exercise price $ 0.0034375 $ 6.00 $ 6.00 $ 6.00 $ 6.00
Term
in years 3 5 5 2.75 1
Volatility 80 % 80 % 80 % 80 % 80 %
Annual
rate of dividends 0 % 0 % 0 % 0 % 0 %
Discount
rate 1.02 % 1.64 % 1.57 % 1.26 % 1.26 %
Call
option value $ 1.49 $ 3.05 $ 3.34 $ 2.28 $ 1.21
Warrant
shares issued 436,364 660,000 64,193 12,500 30,000
Warrants
fair value $ 714 $ 2,014 $ 214 $ 28 $ 36 Warrants
to purchase 12,500 of the Company’s common stock were issued on January 31, 2016, April 30, 2016 and July 31, 2016, all
with an exercise price of $6.00 per share. The warrants were fully vested upon issuance and expire, if not exercised, on July
31, 2018. All of these warrants were exercised during 2017. The
following assumptions were used in the Black-Scholes-Merton pricing model to estimate the fair value of the warrants (FV of warrants
in thousands).
1/31/2016 4/30/2016 7/31/2016
Warrant
shares issued 12,500 12,500 12,500
Market
price $ 4.63 $ 8.37 $ 9.31
Exercise
price $ 6.00 $ 6.00 $ 6.00
Term
(years) 1.25 2.25 2.00
Risk-free
interest rate 0.97 % 0.77 % 0.72 %
Volatility 80.00 % 80.00 % 80.00 %
Dividend
rate 0 % 0 % 0 %
Per
share FV of warrant $ 1.24 $ 4.58 $ 5.19
FV
of warrant $ 16 $ 57 $ 65 The
fair value of each of the warrants was recorded as increase to business development and management costs and increase in additional
paid in-capital. As
noted in the preceding section, warrants to purchase 2,305,378 and 33,450 shares of the Company’s common stock were also
issued for the Interstate Battery deal and the November 2016 Public Offering, respectively, during 2016. Please refer to the above
section for specific valuation assumptions for these warrants. Warrants
exercised On
June 7, 2016, when the five-day average of closing prices for the Company’s common stock was $12.16 per share, 15,203 shares
of the Company’s common stock were issued pursuant to a cashless exercise of a warrant for 30,000 shares of the Company’s
common stock with an exercise price of $6.00 per share. During
the year ended December 31, 2017, 1,175,796 shares were issued pursuant to cash and cashless warrant exercises as detailed below.
Generally, the warrants specify using the preceding five-day average of closing prices for the Company’s common stock in
the calculation of common stock to be issued pursuant to a cashless exercise.
Date
of Average
Closing Warrant Common
Warrant Market
Price Exercise
Price Shares Shares
Exercise Per
Share Per
Share Exercised Issued
2/10/2017 $ 11.016 $ 0.0034375 392,728 392,605
2/13/2017 $ 13.062 $ 3.00 25,119 19,349
2/13/2017 $ 13.062 $ 6.00 72,420 39,154
2/15/2017 $ 16.768 $ 6.00 65,177 41,856
2/16/2017 $ 16.768 $ 6.00 35,000 22,470
3/17/2017 $ 20.262 $ 6.00 2,500 2,500
3/20/2017 $ 20.304 $ 3.00 226,068 192,666
3/20/2017 $ 20.304 $ 6.00 586,596 413,253
4/3/2017 $ 19.148 $ 0.0034375 43,636 43,628
4/11/2017 $ 17.920 $ 6.00 12,500 8,315
1,461,744 1,175,796 Warrants
outstanding Warrants
to purchase shares of the Company’s common stock at a weighted average exercise price of $8.45 per share are as follows.
Exercise
Price Expiration Shares
Subject to purchase
per
Share Date at
September 30, 2017
$ 7.12 5/18/2018 702,247
$ 9.00 5/18/2019 1,605,131
$ 10.00 11/21/2019 33,450
2,340,828 Stock
based compensation In
2014, the Board of Directors adopted the Company’s stock incentive plan (the “2014 Plan”). The 2014 Plan was
most recently amended and restated effective as of the Company’s 2017 Annual Stockholders’ Meeting. A total of
2,113,637 shares of common stock was authorized for issuance pursuant to the 2014 Plan at the time of its most recent amendment
and restatement in 2017. The 2014 Plan provides for the following types of stock-based awards: incentive stock options; non-statutory
stock options; restricted stock; and performance stock. The 2014 Plan, under which equity incentives may be granted to employees
and directors under incentive and non-statutory agreements, requires that the option price may not be less than the fair value
of the stock at the date the option is granted. Option awards are exercisable until their expiration, which may not exceed 10
years from the grant date. The
stock-based compensation expense recorded was allocated as follows (in thousands):
Year
ended December 31,
2017 2016 2015
Cost
of product sales $ 143 $ — $ —
Research
and development cost 456 256 119
General
and administrative expense 482 804 182
Total $ 1,081 $ 1,060 $ 301 The
following assumptions were used in the Black-Scholes-Merton option pricing model to estimate the fair value of the awards granted
during the year ended December 31, 2017, 2016 and 2015.
Year
ended December 31,
2017 2016 2015
Expected
stock volatility 70.5%
- 73.2 % 71%-80 % 80 %
Risk
free interest rate 1.38%
- 2.03 % 0.92%-1.77 % 1.32%-1.75 %
Expected
years until exercise 2.5-3.5 2.5-4.0 3.4-3.5
Dividend
yield 0 % 0 % 0 % The
risk-free interest rate assumption was based on the United States Treasury’s zero-coupon bonds with maturities similar to
those of the expected term of the award being valued. The assumed dividend yield was based on the Company’s expectation
of not paying dividends in the foreseeable future. The weighted-average expected life of the options was calculated using the
simplified method as prescribed by the Securities and Exchange Commission (“SEC”) Staff Accounting Bulletin No. 107
and No. 110 (“SAB No. 107 and 110”). This decision was based on the lack of relevant historical data due to the Company’s
limited historical experience. In addition, due to the Company’s limited historical data, the estimated volatility also
reflects the application of SAB No. 107 and 110, using the weighted average of the Company’s historical volatility and the
historical volatility of several unrelated public companies within the recycling industry. Forfeitures are recognized as they
occur. The
following table summarizes the 2014 Plan activity and related information through December 31, 2017.
Options
Outstanding RSU’s
outstanding
Number
of Number
of Shares Weighted- Number
of Weighted-
Balance
at December 31, 2015 611,313 752,324 $ 3.95 — $ —
Granted (229,497 ) 229,497 8.56 — —
Exercised — (4,500 ) 4.18 — —
Forfeited 61,749 (61,749 ) 6.14 — —
Balance
at December 31, 2016 443,565 915,572 4.96 — —
Authorized 750,000
Granted (330,884 ) 134,933 11.19 195,951 7.28
Exercised — (284,370 ) 3.77 — —
Forfeited 202,322 (187,322 ) 6.44 (15,000 ) 5.78
Balance
at December 31, 2017 1,065,003 578,813 $ 6.51 180,951 $ 7.40
The
weighted-average grant-date fair value of options granted during the year ended December 31, 2017, 2016 and 2015 was $5.55, $4.47
and $2.20 per share, respectively. The intrinsic value of options exercised during the year ended December 31, 2017 and 2016 was
$1.5 million and $22,000, respectively. There were no stock option exercises during the year ended December 31, 2015. The amount
of cash received from exercise of stock options during the year ended December 31, 2017 was $1.1 million. Additional
information related to the status of options at December 31, 2017 is as follows:
Shares Weighted- Weighted- Aggregate
Outstanding 578,813 $ 6.51 3.27 $ —
Vested
and exercisable 376,039 $ 5.58 3.00 $ — The
intrinsic value of options is the fair value of the Company’s stock at December 31, 2017 less the per share exercise price
of the option multiplied by the number of shares. As
of December 31, 2017, there is approximately $0.7 million of total unrecognized compensation cost related to the unvested share-based
(option) compensation arrangements granted under the 2014 Plan. The remaining unrecognized compensation cost will be recognized
over a weighted-average period of 1.9 years. The
following table summarizes information about stock options outstanding as of December 31, 2017:
Options
Outstanding Options
Exercisable
Range
of Exercise Prices Quantity Weighted- Quantity Weighted-
$2.03
-$3.57 211,045 2.78 178,091 2.77
$3.58
- $5.24 92,796 3.00 83,752 2.90
$5.25
- $8.04 94,370 3.54 36,552 2.83
$8.05
- $9.41 93,241 3.59 48,330 3.46
$9.42
- $19.20 87,361 4.14 29,314 4.10
578,813 3.28 376,039 3.00
Option
modification During
the three months ended June 30, 2016, the Compensation Committee of the Board of Directors approved the modification of the terms
of a stock option previously granted to a member of its Board of Directors to accelerate vesting and the waiver of the early termination
of the option based upon the director’s end of service to the Company. The modification resulted in additional compensation
expense of $175,000. Restricted
Stock Units In
July 2017, the Company granted 49,751 restricted stock units (RSUs) with a grant date fair value per share of $11.68 to its then
Chief Financial Officer, Mr. Weinswig, as part of his employment agreement. 16,584 RSUs will vest on each July 31, 2018 and July
31, 2019 and the remaining 16,583 RSU’s will vest on July 31, 2020. In October 2017, the Company granted 146,200 restricted
stock units with a grant date fair value per share of $5.78 to certain non-executive employees. These restricted stock units were
granted with 50% vesting on January 15, 2018 and the remaining 50% vesting on January 15, 2019. As of December 31, 2017, no restricted
stock units had vested. As
of December 31, 2017, there is approximately $0.9 million of total unrecognized compensation cost related to the unvested share-based
(RSU) compensation arrangements granted under the 2014 Plan. The remaining unrecognized compensation cost will be recognized over
a weighted-average period of 1.9 years. Reserved
shares At
December 31, 2017, the Company has reserved shares of common stock for future issuance as follows:
Number
of
Shares
Equity
Plan
Subject
to outstanding options and restricted shares 759,764
Available
for future grants 1,065,003
Convertible
note-principal 702,247
Officer
and Director Purchase Plan 247,596
Warrants 2,340,828
December
2017 public financing overallotment 1,072,500
6,187,938</t>
  </si>
  <si>
    <t>Commitments and Contingencies</t>
  </si>
  <si>
    <t>Commitments and Contingencies Disclosure [Abstract]</t>
  </si>
  <si>
    <t>14. Commitments
and Contingencies Lease
commitments As
discussed in Note 11, On August 7, 2015, the Company signed a lease for 21,697 square feet of mixed office and manufacturing space
in Alameda, CA. On October 10, 2014, the Company entered into an operating lease for its current Oakland facility through April
2018. The future minimum payments related to these leases are as follows as of December 31, 2017 (in thousands):
2018 504
2019 506
2020 522
2021 538
2022 227
Total minimum
lease payments $ 2,297
During
the years ended December 31, 2017, 2016 and 2015, the Company has incurred total rent expense of $0.5 million, $0.3 million and
$0.2 million, respectively. See
Note 12 for lease commitments associated with capital leases for fixed assets. Interstate
Battery Agreement commitment Pursuant
to the Interstate Battery Investor Rights Agreement, the Company has agreed to compensate Interstate Battery should either Stephen
Clarke, the Company’s current chief executive officer, or Selwyn Mould, the Company’s current chief operating officer,
no longer hold such positions or no longer devote substantially all of their business time and attention to the Company, whether
as a result of resignation, death, disability or otherwise (such an event referred to as a “key-man event”). The Company
has agreed to pay Interstate Battery $2.0 million, per occurrence, if either officer is subject to a key-man event during the
two years following May 18, 2016. The Company also agreed to pay Interstate Battery $2.0 million if either or both officers are
subject to a key-man event during the third year following May18, 2016. As
of the date of this report, Interstate Battery has raised a claim that the Company is in technical breach of a negative covenant
under the Interstate Battery convertible loan. The claimed breach relates to the Company’s failure to obtain Interstate
Battery’s prior written consent to its acquisition of Ebonex IPR, Ltd. The Company is in negotiations with Interstate Battery
to resolve the claim and the Company believes it will be able to resolve that matter. However, in the event the Company is unable
to resolve the claim, Interstate Battery may declare a default under the loan and attempt to accelerate the payment of all amounts
thereunder. There can be no assurance we will be able to resolve this matter or that Interstate Battery will not declare a default
under the loan and attempt to accelerate the payment of all amounts thereunder. The Company estimates that resolving the claim
of breach will result in a charge of $0.6 million. The Company has recorded $0.6 million in general and administrative expense
for the year ended December 31, 2017 with the offset in accrued liabilities. Johnson
Controls Agreement Commitment Pursuant
to the Johnson Controls Investor Rights Agreement, the Company has agreed to compensate Johnson Controls should either Stephen
Clarke, the Company’s current chief executive officer, or Selwyn Mould, the Company’s current chief operating officer,
no longer hold such positions or no longer devote substantially all of their business time and attention to the Company, whether
as a result of resignation, death, disability or otherwise (such an event referred to as a “key-man event”). The Company
has agreed to pay Johnson Controls $1.0 million per occurrence, if either officer is subject to a key-man event during the 18
months following February 7, 2017. The Company also agreed to pay Johnson Controls $1.0 million if either or both key-man events
occur after 18 months and prior to 30 months following February 7, 2017. Legal
proceedings Beginning
on December 15, 2017, three purported class action lawsuits were filed in the United Stated District Court for the Northern District
California against the Company, Stephen R. Clarke, Thomas Murphy and Mark Weinswig: Arlis Hampton vs. Aqua Metals, Inc. et
al. Grant Heath vs. Aqua Metals, Inc. et al Lotfy Arbab vs.
Aqua Metals, Inc. et al Beginning
on February 2, 2018, two purported shareholder derivative actions were filed in the United States District Court for the District
of Delaware against the Company and its current executive officers and directors, Stephen R. Clarke, Selwyn Mould, Mark Weinswig,
Vincent DiVito, Mark Slade and Mark Stevenson, and one former officer and director, Thomas Murphy: Al Lutzker, Derivatively
and on Behalf of Aqua Metals, Inc. v. Stephen R. Clarke, Thomas Murphy, Mark Weinswig, Selwyn Mould, Vincent L. Divito, Mark Slade
and Mark Stevenson and Aqua Metals, Inc., Case No. 1:99-mc-09999; and Chau Nguyen, Derivatively and on Behalf of Aqua Metals,
Inc. v. Stephen R. Clarke, Thomas Murphy, Mark Weinswig, Selwyn Mould, Vincent L. Divito, Mark Slade and Mark Stevenson and Aqua
Metals, Inc., Case No. 1:18-cv-00327</t>
  </si>
  <si>
    <t>Related Party Transactions</t>
  </si>
  <si>
    <t>Related Party Transactions [Abstract]</t>
  </si>
  <si>
    <t>15. Related
Party Transactions Related
party transactions comprised the following for the years ended December 31, 2017, 2016 and 2015:
● a series of transactions
with Interstate Battery and its affiliate, a greater than five percent owner of our common shares described at “Management’s
Discussion and Analysis of Financial Condition and Results of Operations – General - Interstate Battery Partnership”
in this Form 10-K; and
● the payment of $116,000
of salary during the year ended December 31, 2017; $156,000 of salary, bonus and consulting fees during the year ended December
31, 2016; and $98,000 of consulting fees during the year ended December 31, 2015 to a former employee who is the brother of
the Company’s chief executive officer. The
Company has adopted a policy that any transactions with directors, officers, beneficial owners of five percent or more of our
common shares, any immediate family members of the foregoing or entities of which any of the foregoing are also officers or directors
or in which they have a financial interest, will only be on terms consistent with industry standards and approved by a majority
of the disinterested directors of our board.</t>
  </si>
  <si>
    <t>Income Taxes</t>
  </si>
  <si>
    <t>Income Tax Disclosure [Abstract]</t>
  </si>
  <si>
    <t>16. Income
Taxes Net
loss before tax provision consists of the following (in thousands):
Year
ended December 31,
2017 2016 2015
US $ (26,578 ) $ (13,556 ) $ (12,329 )
Foreign — — —
Total $ (26,578 ) $ (13,556 ) $ (12,329 )
The
components of the provision for income tax expense consist of the following for the periods indicated (in thousands):
Year
ended December 31,
2017 2016 2015
Current
Federal $ — $ — $ —
State 2 1 3
Deferred
Federal — — —
State — — —
Total
provision for income taxes $ 2 $ 1 $ 3 Reconciliation
of the statutory federal income tax rates consist of the following for the periods indicated:
Year
ended December 31,
2017 2016 2015
Tax at
federal statutory rate 34.00 % 34.00 % 34.00 %
State tax, net of federal
benefit 0.00 % -0.01 % 5.83 %
Change in derivative
liability 0.00 % 0.00 % -18.66 %
Change in rate -22.13 % -1.30 % 0 %
Valuation allowance -15.78 % -30.70 % -20.53 %
Impairment charge of
acquired IP 6.86 % 0.00 % 0.00 %
Excess benefits from
equity compensation -3.08 % 0.00 % 0.00 %
Other 0.14 % -2.00 % -0.65 %
Provision
for taxes 0.01 % -0.01 % -0.01 % The
components of deferred tax assets (liabilities) included on the consolidated balance sheet are as follows (in thousands):
As of December 31,
2017 2016
Deferred tax assets
Capitalized
start-up costs $ 4,312 $ 4,640
Credits 484 127
Net
operationg losses 5,350 1,730
Warrants — 299
Others 818 666
Total
gross deferred tax assets 10,964 7,462
Valuation
allowance (10,370 ) (6,175 )
Total
gross deferred tax assets (net of valuation allowance) $ 594 $ 1,287
Deferred tax liabilities
Patents (239 ) (350 )
Fixed
assets — (325 )
Beneficial
conversion feature - debt discount (355 ) (612 )
Total
gross deferred tax liabilities (594 ) (1,287 )
Net
deferred tax assets $ — $ — The
Company’s effective tax rate for the period ended December 31, 2017 was lower than the statutory tax rate primarily because
of the valuation allowance on its US deferred tax assets taxed at lower rates, partially offset by state taxes and tax credits.
The income tax expense for the year ended December 31, 2017, 2016 and 2015 relate to state minimum income tax. On
December 22, 2017, President Trump signed the Tax Cuts and Jobs Act (the “Act”) into law. The new legislation decreases
the U.S. corporate federal income tax rate from 35% to 21% effective January 1, 2018. There was no impact on recorded deferred
tax balances as the remeasurement of net deferred tax assets was offset by a change in valuation allowance. The Act also includes
a number of other provisions including the elimination of loss carrybacks and limitations on the use of future losses, repeal
of the Alternative Minimum Tax regime, and the introduction of a base erosion and anti-abuse tax. These provisions are not expected
to have immediate effects on the Company. Based
on the available objective evidence at this time, management believes that it is more likely than not that the net deferred tax
assets of the Company will not be fully realized. Accordingly, management has applied a full valuation allowance against net deferred
tax assets at both December 31, 2017 and December 31, 2016. The net valuation allowance increased by approximately $4.2 million
during the year ended December 31, 2017. The increase in net valuation allowance primarily relates to net operating losses generated
during 2017 partially offset by a decrease related to the lower U.S. corporate federal income tax rate effective January 1, 2018. The
Company has Federal and California net operating loss carry-forwards of approximately $24.6 million and $2.7 million, respectively,
available to reduce future taxable income which will begin to expire in December 31, 2034 for Federal and California purposes. At
December 31, 2017, the Company had research and development credits carryforward of approximately $0.3 million and $0.5 million
for Federal and California income tax purposes, respectively. If not utilized, the Federal research and development credits carryforward
will begin to expire in December 31, 2034. The California credits can be carried forward indefinitely. Utilization
of the Company’s net operating loss may be subject to substantial annual limitation due to the ownership change limitations
provided by the Internal Revenue Code and similar state provisions. Such an annual limitation could result in the expiration of
net operating loss carryforwards prior to utilization. The
Company’s policy is to account for interest and penalties as income tax expense. As of December 31, 2016, the Company had
no interest related to unrecognized tax benefits. No amounts of penalties related to unrecognized tax benefits were recognized
in the provision for income taxes. The
Company maintains liabilities for uncertain tax positions. These liabilities involve considerable judgement and estimation and
are continuously monitored by management based on the best information available, including changes in tax regulations, the outcome
of relevant court cases, and other information. The Company recognizes potential accrued interest and penalties related to unrecognized
tax benefits as income tax expense. At December 31, 2017, the Company’s total amount of unrecognized tax benefit was approximately
$0.2 million, none of which will affect the effective tax rate, if recognized. The Company does not expect its unrecognized benefits
to change materially over the next twelve months. The
Company files income tax returns with the United States federal government and the State of California. The Company’s tax
returns for the prior years remain open to audit for Federal and California purposes. Prior
to January 1, 2017, the Company recognized the excess tax benefits of stock-based compensation expense as additional paid-in capital
(“APIC”), and tax deficiencies of stock-based compensation expense in the income tax provision or as APIC to the extent
that there were sufficient recognized excess tax benefits previously recognized. As a result of the prior requirement that excess
tax benefits reduce taxes payable prior to be recognized as an increase in paid in capital, the Company had not recognized certain
deferred tax assets (all tax attributes such as loss or credit carryforwards) that could be attributed to tax deductions related
to equity compensation in excess of compensation recognized for financial reporting. Effective
as of January 1, 2017, the Company adopted a change in accounting policy in accordance with ASU 2016-09 to account for excess
tax benefits and tax deficiencies as income tax expense or benefit, and to recognize previously unrecognized deferred tax assets
that arose directly from (or the use of which was postponed by) tax deductions related to equity compensation in excess of compensation
recognized for financial reporting. The change was applied on a modified retrospective basis; no prior periods were restated
as a result of this change in accounting policy. ASU
2016-09 also eliminates the requirement that excess tax benefits be realized as a reduction in current taxes payable before the
associated tax benefit can be recognized as an increase in paid in capital. Approximately $0.2 million of capitalized start-up
costs (none of which were included in the deferred tax assets recognized in the statement of financial position as of December
31, 2016) have been attributed to tax deduction for stock-based compensation in excess of the related book expense. Under ASU
2016-09, these previously unrecognized deferred tax assets were recognized on a modified retrospective basis as of January 1,
2017, the start of the year in which the Company adopted ASU 2016-09. The capitalized start-up costs recognized as of January
1, 2017, as described above, have been offset by a valuation allowance. As a result, there was no tax-related cumulative-effect
to retained earnings for US tax purpose. The
Company made the election to early adopt ASU 2015-17 at December 31, 2016 to classify all deferred tax assets and liabilities,
along with any related valuation allowance, as noncurrent on the balance sheet.</t>
  </si>
  <si>
    <t>401(k) Savings Plan</t>
  </si>
  <si>
    <t>K Savings Plan</t>
  </si>
  <si>
    <t>17.
401(k) Savings Plan The
Company maintains a defined-contribution savings plan under Section 401(k) of the Internal Revenue Code (the “401(k) Plan”).
The 401(k) Plan covers all employees who meet defined minimum age and service requirements and allows participants to defer a
portion of their annual compensation on a pretax basis. The Plan does not currently provide for matching contributions.</t>
  </si>
  <si>
    <t>Supplemental Financial Information</t>
  </si>
  <si>
    <t>Quarterly Financial Information Disclosure [Abstract]</t>
  </si>
  <si>
    <t>18.
Supplemental Financial Information Quarterly
Results of Operations (Unaudited) The
following table presents the unaudited statements of operations data for each of the eight quarters in the period ended December
31, 2017. The information has been presented on the same basis as the audited financial statements and all necessary adjustments,
consisting only of normal recurring adjustments, have been included in the amounts below to present fairly the unaudited quarterly
results when read in conjunction with the audited financial statements and related notes. The operating results for any quarter
should not be relied upon as necessarily indicative of results for any future period. Unaudited
Quarterly Results of Operations (in
thousands, except share and per share amounts)
Three
months ended
March
31, June
30, September
30, December
31, Total
for year
2017 2017 2017 2017 2017
Revenue
- sales $ — $ 603 $ 589 $ 896 $ 2,088
Operating expenses
Cost
of product sales — 2,531 3,140 3,870 9,541
Operations
and development costs 2,987 2,184 1,367 1,565 8,103
General
and administrative expense 1,528 1,444 1,925 1,994 6,891
Impairment
charge 2,411 — — 2,411
Total
operating expenses 4,515 8,570 6,432 7,429 26,946
Loss
from operations (4,515 ) (7,967 ) (5,843 ) (6,533 ) (24,858 )
Other income and expense
Interest
expense (388 ) (408 ) (454 ) (511 ) (1,761 )
Interest
and other income 11 10 7 13 41
Total
other income (expense), net (377 ) (398 ) (447 ) (498 ) (1,720 )
Loss
before income tax expense (4,892 ) (8,365 ) (6,290 ) (7,031 ) (26,578 )
Income
tax expense (2 ) — — — (2 )
Net
loss (4,894 ) (8,365 ) (6,290 ) (7,031 ) (26,580 )
Weighted average
shares outstanding, basic and diluted 18,792,850 20,123,041 20,265,020 21,956,993 20,293,100
Basic
and diluted net loss per share $ (0.26 ) $ (0.42 ) $ (0.31 ) $ (0.32 ) $ (1.31 )
Three
months ended
March
31, June
30, September
30, December
31, Total
for year
2016 2016 2016 2016 2016
Operating expenses
Operations
and development costs 883 1,309 1,887 2,269 6,348
General
and administrative expense 1,295 1,516 1,434 2,365 6,610
Total
operating expenses 2,178 2,825 3,321 4,634 12,958
Loss
from operations (2,178 ) (2,825 ) (3,321 ) (4,634 ) (12,958 )
Other income and expense
Interest
expense (2 ) (112 ) (203 ) (322 ) (639 )
Interest
and other income 7 6 7 21 41
Total
other expense, net 5 (106 ) (196 ) (301 ) (598 )
Loss
before income tax expense (2,173 ) (2,931 ) (3,517 ) (4,935 ) (13,556 )
Income
tax expense (1 ) — — — (1 )
Net
loss (2,174 ) (2,931 ) (3,517 ) (4,935 ) (13,557 )
Weighted average
shares outstanding, basic and diluted 14,137,442 14,735,077 15,574,620 16,603,725 15,267,233
Basic
and diluted net loss per share $ (0.15 ) $ (0.20 ) $ (0.23 ) $ (0.30 ) $ (0.89 )</t>
  </si>
  <si>
    <t>Subsequent Events</t>
  </si>
  <si>
    <t>Subsequent Events [Abstract]</t>
  </si>
  <si>
    <t>19.
Subsequent Events The
Company has evaluated subsequent events through the date which the consolidated financial statements were available to be issued. In
January 2018, the underwriter of the December 2017 public offering exercised its overallotment option resulting in an additional
1,072,500 shares being issued and net proceeds of approximately $2.1 million. See Note 13 related to the 2017 Public Offering.</t>
  </si>
  <si>
    <t>Summary of Significant Accounting Policies (Policies)</t>
  </si>
  <si>
    <t>Basis of presentation and consolidation</t>
  </si>
  <si>
    <t>Basis
of presentation and consolidation The
accompanying consolidated financial statements include those of Aqua Metals, Inc. and its subsidiaries, after elimination of all
intercompany accounts and transactions. We have prepared the accompanying consolidated financial statements in accordance with
accounting principles generally accepted in the United States of America (“GAAP”) and pursuant to the rules and regulations
of the United States Securities and Exchange Commission (the “SEC”).</t>
  </si>
  <si>
    <t>Use of estimates</t>
  </si>
  <si>
    <t>Use
of estimates The
preparation of the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expenses during the period. Significant items subject to
such estimates and assumptions include the carrying amount and valuation of long-lived assets, the valuation of conversion features
of convertible debt, valuation allowances for deferred tax assets, the determination of fair value of estimated asset retirement
obligations, the determination of stock option expense and the determination of the fair value of stock warrants issued. Actual
results could differ from those estimates.</t>
  </si>
  <si>
    <t>Cash
and cash equivalents The
Company considers all highly liquid instruments with original or remaining maturities of ninety days or less at the date of purchase
to be cash equivalents. The Company maintains its cash balances in large financial institutions. Periodically, such balances may
be in excess of federally insured limits.</t>
  </si>
  <si>
    <t>Restricted
cash Restricted
cash was comprised of funds held in escrow at Green Bank for the purpose of paying for the construction of the lead recycling
plant building in McCarran, Nevada. As of December 31, 2017, the building was complete and the funds had been dispersed.</t>
  </si>
  <si>
    <t>Accounts
receivable The
Company sells its products to large well-established companies and extends credit without requiring collateral, based on an ongoing
evaluation of the customer’s business prospects and financial condition. In the event that payment of a customer’s
account receivable is doubtful, the Company would reserve the receivable under an allowance for doubtful accounts. As of December
31, 2017, the Company believes that all receivables will be collected and, therefore, has not created any reserve for doubtful
accounts.</t>
  </si>
  <si>
    <t>Inventory Inventory
is stated as the lower of cost or net realizable value. Cost is recorded on a first-in, first-out basis using the weighted average
method. Net realizable value is determined as the estimated selling price in the ordinary course of business, less reasonably
predictable costs of completion, disposal, and transportation. The Company records a write-down, if necessary, to reduce the carrying
value of inventory to its net realizable value. The effect of these write-downs is to establish a new cost basis in the related
inventory, which is not subsequently written up.</t>
  </si>
  <si>
    <t>Property and equipment</t>
  </si>
  <si>
    <t>Property
and equipment Property
and equipment are stated at cost net of accumulated depreciation. Depreciation on property and equipment is calculated on the
straight-line basis over the estimated useful lives of the assets. Leasehold improvements are depreciated over the shorter of
the life of the asset or the remaining term of the lease.</t>
  </si>
  <si>
    <t>Intangible and other long-lived assets</t>
  </si>
  <si>
    <t>Intangible
and other long-lived assets Intangible
assets consist of a patent application contributed to the Company by five founding stockholders, patent applications for technology
developed by the Company, trademark applications and a patent portfolio acquired during 2017. The useful life of the intangible
assets has been determined to be ten years and the assets are being amortized straight-line over this period. The Company periodically
evaluates its intangible and other long-lived assets for indications that the carrying amount of an asset may not be recoverable.
In reviewing for impairment, the Company compares the carrying value of such assets to the estimated undiscounted future cash
flows expected from the use of the assets and their eventual disposition. When the estimated undiscounted future cash flows are
less than their carrying amount, an impairment loss is recognized equal to the difference between the assets’ fair value
and their carrying value. In addition to the recoverability assessment, the Company routinely reviews the remaining estimated
lives of its long-lived assets. Any reduction in the useful life assumption will result in increased depreciation and amortization
expense in the period when such determination is made, as well as in subsequent periods. The Company evaluates the need to record
impairment during each reporting period. As further described in Note 6, the Company recorded an impairment of $2.4 million on
the acquisition of the 2017 acquired patent portfolio. The Company determined that the estimated life of the intellectual property
properly reflected the current remaining economic life of the asset.</t>
  </si>
  <si>
    <t>Asset retirement obligations</t>
  </si>
  <si>
    <t>Asset
retirement obligations The
Company records the fair value of estimated asset retirement obligations associated with tangible long-lived assets in the period
incurred. Retirement obligations associated with long-lived assets are those for which there is an obligation for closures and/or
site remediation at the end of the assets’ useful lives. These obligations are initially estimated based on discounted cash
flow estimates and are accreted to full value over time through charges to operating expense. In addition, asset retirement costs
are capitalized as part of the related asset’s carrying value and are depreciated on a straight-line basis over the assets’
respective useful lives.</t>
  </si>
  <si>
    <t>Revenue Recognition</t>
  </si>
  <si>
    <t>Revenue
Recognition The
Company records revenue recognition in accordance with ASC 606, Revenue from Contracts with Customers</t>
  </si>
  <si>
    <t>Research and development</t>
  </si>
  <si>
    <t>Research
and development Research
and development expenditures are expensed as incurred.</t>
  </si>
  <si>
    <t>Income taxes</t>
  </si>
  <si>
    <t>Income
taxes The
Company accounts for income taxes in accordance with the liability method of accounting for income taxes. Under the liability
method, deferred assets and liabilities are recognized based upon anticipated future tax consequences attributable to differences
between financial statement carrying amounts of assets and liabilities and their respective tax bases. The provision for income
taxes is comprised of the current tax liability and the changes in deferred tax assets and liabilities. The Company establishes
a valuation allowance to the extent that it is more likely than not that deferred tax assets will not be recoverable against future
taxable income. The
Company recognizes the effect of uncertain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t>
  </si>
  <si>
    <t>Fair value measurements</t>
  </si>
  <si>
    <t>Fair
value measurements The
carrying amounts of cash and cash equivalents, accounts receivable, inventory, prepaid expenses and other current assets, accounts
payable, accrued expenses and deferred rent approximate fair value due to the short-term nature of these instruments. The carrying
value of short and long-term debt also approximates fair value since these instruments bear market rates of interest. None of
these instruments are held for trading purpose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r value hierarchy is
used to prioritize the inputs in measuring fair value as follows: Level
1. Quoted prices in active markets for identical assets or liabilities. Level
2. Quoted prices for similar assets and liabilities in active markets, quoted prices for identical or similar assets or liabilities
in markets that are not active, or other inputs that are observable, either directly or indirectly. Level
3. Significant unobservable inputs that cannot be corroborated by market data. The
asset or liability’s fair value measurement within the fair value hierarchy is based upon the lowest level of any input
that is significant to the fair value measurement. There
are no assets or liabilities that are measured at fair value on a recurring basis at December 31, 2017 or 2016.</t>
  </si>
  <si>
    <t>Stock-based compensation</t>
  </si>
  <si>
    <t>Stock-based
compensation The
Company recognizes compensation expense for stock-based compensation in accordance with ASC 718 “Compensation – Stock
Compensation.” For employee stock-based awards, the Company calculates the fair value of the award on the date of grant
using the Black-Scholes-Merton method for stock options; the expense is recognized over the service period for awards to vest. The
estimation of stock-based awards that will ultimately vest requires judgment and to the extent actual results or updated estimates
differ from the original estimates, such amounts are recorded as a cumulative adjustment in the period estimates are revised.</t>
  </si>
  <si>
    <t>Net loss per share</t>
  </si>
  <si>
    <t>Net
loss per share Basic
net loss per share is computed by dividing net loss by the weighted average number of vested shares outstanding during the period.
Diluted net loss per share is computed by giving effect to all potential dilutive common securities, including convertible notes,
options and warrants. Potential dilutive common shares include the dilutive effect of the common stock underlying in-the-money
stock options and is calculated based on the average share price for each period using the treasury stock method. Under the treasury
stock method, the exercise price of an option and the average amount of compensation cost, if any, for future services that the
Company has not yet recognized when the option is exercised, are assumed to be used to repurchase shares in the current period. For
all periods presented in this report, convertible notes, stock options, and warrants were not included in the computation of diluted
net loss per share because such inclusion would have had an antidilutive effect.
Year
Ended December 31,
Excluded potentially
dilutive securities (1): 2017 2016 2015
Convertible
note - principal 702,247 702,247 —
Consulting warrants
to purchase common stock — 486,364 478,864
Options to purchase
common stock 578,813 915,572 752,324
Unvested restricted
stock 180,951 — —
Financing
warrants to purchase common stock 2,340,828 3,316,208 975,380
Total
potential dilutive securities 3,802,839 5,420,391 2,206,568
(1) The
number of shares is based on the maximum number of shares issuable on exercise or conversion of the related securities as
of the period end. Such amounts have not been adjusted for the treasury stock method or weighted average outstanding calculations
as required if the securities were dilutive.</t>
  </si>
  <si>
    <t>Segment and geographic information</t>
  </si>
  <si>
    <t>Segment
and Geographic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views its operations and manages its business in one operating segment, and the Company operates in only
one geographic segment.</t>
  </si>
  <si>
    <t>Concentration of credit risk</t>
  </si>
  <si>
    <t>Concentration
of Credit Risk Substantially
all of our revenue and accounts receivable as of and for the year ended December 31, 2017 is attributable to Johnson Controls
Battery Group, Inc. Substantially all of the chemicals used in our refining process are provided by one supplier and supply of
used lead acid batteries has, during 2017, been provided by two vendors supplying 56% and 44%, respectively.</t>
  </si>
  <si>
    <t>Recent accounting pronouncements</t>
  </si>
  <si>
    <t>Recent
accounting pronouncements In
February 2016, the FASB issued ASU 2016-02 - Leases (AS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C 842 supersedes the previous leases standard, ASC 840 Leases. The standard is effective on January 1, 2019,
with early adoption permitted. The Company is in the process of evaluating the impact of this new guidance. In
November 2016, the FASB issued ASU No. 2016-18, Restricted Cash, or ASU 2016-18. The amendments in ASU 2016-18 require an entity
to reconcile and explain the period-over-period change in total cash, cash equivalents and restricted cash within its statements
of cash flows. ASU 2016-18 is effective for fiscal years, and interim periods within, beginning after December 15, 2017. Early
adoption is permitted. A reporting entity must apply the amendments in ASU 2016-18 using a full retrospective approach. The Company
is currently evaluating the impact the adoption of the ASU will have on its consolidated financial statements. There
were no other recent accounting pronouncements or changes in accounting pronouncements during the year ended December 31, 2017
that are of significance or potential significance to the Company.</t>
  </si>
  <si>
    <t>Summary of Significant Accounting Policies (Tables)</t>
  </si>
  <si>
    <t>Schedule of computation of potentially dilutive securities</t>
  </si>
  <si>
    <t>For
all periods presented in this report, convertible notes, stock options, and warrants were not included in the computation of diluted
net loss per share because such inclusion would have had an antidilutive effect.
Year
Ended December 31,
Excluded potentially
dilutive securities (1): 2017 2016 2015
Convertible
note - principal 702,247 702,247 —
Consulting warrants
to purchase common stock — 486,364 478,864
Options to purchase
common stock 578,813 915,572 752,324
Unvested restricted
stock 180,951 — —
Financing
warrants to purchase common stock 2,340,828 3,316,208 975,380
Total
potential dilutive securities 3,802,839 5,420,391 2,206,568
(1) The
number of shares is based on the maximum number of shares issuable on exercise or conversion of the related securities as
of the period end. Such amounts have not been adjusted for the treasury stock method or weighted average outstanding calculations
as required if the securities were dilutive.</t>
  </si>
  <si>
    <t>Inventory, net (Tables)</t>
  </si>
  <si>
    <t>Schedule of inventory</t>
  </si>
  <si>
    <t xml:space="preserve">Inventory
consisted of the following for the dates indicated (in thousands):
December
31,
2017 2016
Finished
goods $ 512 $ —
Work in process 182 —
Raw
materials 545 59
$ 1,239 $ 59 </t>
  </si>
  <si>
    <t>Property and equipment, net (Tables)</t>
  </si>
  <si>
    <t>Schedule of property, plant and equipment</t>
  </si>
  <si>
    <t xml:space="preserve">Property
and equipment, net, consisted of the following for the dates indicated (in thousands):
Useful
Life December
31,
Asset
Class (Years) 2017 2016
Operational
equipment 3-10 $ 15,457 $ 15,132
Lab equipment 5 685 547
Computer equipment 3 174 140
Office furniture and
equipment 3 326 298
Leasehold improvements 5-7 1,408 1,408
Land — 1,047 1,047
Building 39 24,847 21,962
Asset Retirement Cost 20 670 —
Equipment
under construction 4,552 1,635
49,166 42,169
Less: accumulated
depreciation (3,433 ) (777 )
$ 45,733 $ 41,392 </t>
  </si>
  <si>
    <t>Intellectual Property (Tables)</t>
  </si>
  <si>
    <t>Schedule of intellectual property</t>
  </si>
  <si>
    <t xml:space="preserve">Intellectual
property, net, is comprised of the following for the dates indicated (in thousands):
2017 2016
Intellectual property $ 1,906 $ 1,419
Accumulated amortization (445 ) (282 )
Intellectual property, net $ 1,461 $ 1,137 </t>
  </si>
  <si>
    <t>Schedule of estimated future amortization</t>
  </si>
  <si>
    <t xml:space="preserve">Estimated
future amortization is as follows as of December 31, 2017 (in thousands).:
2018 191
2019 191
2020 191
2021 191
2022 191
Thereafter 506
Total
estimated future amortization $ 1,461 </t>
  </si>
  <si>
    <t>Other Assets (Tables)</t>
  </si>
  <si>
    <t>Schedule of other assets</t>
  </si>
  <si>
    <t>Other
assets consist of the following (in thousands).
December
31,
2017 2016
Alameda
security deposit (1) $ 321 $ 597
CD for Green Bank collateral
security (2) 1,019 1,012
Nevada sales and use
tax deposit 49 49
Facility Closure Trust
deposit (3) 450 100
Various
other assets — 147
1,839 1,905
Less: current
portion (1) (275 ) (275 )
Other
assets, non-current $ 1,564 $ 1,630
(1) The lease deposit related to the Alameda headquarters
is being released over time: $275,000 was released in June 2017 and $275,000 will be released in June 2018; the remainder
will be released at the end of the lease term. The current portion is included in prepaid expenses and other current assets
in the consolidated balance sheet.
(2) The $1.0 million certificate of deposit is held
by Green Bank as collateral for the Green Bank note payable balance. The deposit with Green Bank will be released after TRIC
has three consecutive months of positive cash flow from operations.
(3) The Company has entered into a Facility Closure
Trust Agreement for the benefit of the Nevada Division of Conservation and Natural Resources (NDEP). Funds deposited in the
Trust are to be available when and if needed, for closure and/or post-closure care of the facility related to potential decontamination
and hazardous material cleanup. The Trustee will reimburse the Company or other persons as specified by the NDEP from the
fund for closure and post-closure expenditures in such amounts as the NDEP shall direct in writing. In addition, the Trustee
shall refund to the Company such amounts as the NDEP specifies in writing. $100,000 was deposited upon establishment of the
Trust Fund, on October 31, 2016; $350,000 was deposited on October 31, 2017; and $220,000 will be due on October 31, 2018.</t>
  </si>
  <si>
    <t>Accrued liabilities (Tables)</t>
  </si>
  <si>
    <t>Schedule of accrued liabilities</t>
  </si>
  <si>
    <t xml:space="preserve">Accrued
liabilities consist of the following (in thousands).
December
31,
2017 2016
Fixed asset
related $ 232 $ 1,330
Payroll related 470 359
Use tax accrual 75 156
Professional services 88 29
Estimated Interstate
Battery settlement 600 —
Other 336 101
$ 1,801 $ 1,975 </t>
  </si>
  <si>
    <t>Convertible Notes (Tables)</t>
  </si>
  <si>
    <t>Schedule of convertible notes payble</t>
  </si>
  <si>
    <t xml:space="preserve">The
convertible note payable is comprised of the following (in thousands):
December
31,
2017 2016
Convertible
note payable $ 5,000 $ 5,000
Accrued interest 961 343
Deferred financing
costs, net (67 ) (115 )
Note
discount (4,562 ) (4,921 )
Convertible
note payable, non-current portion $ 1,332 $ 307 </t>
  </si>
  <si>
    <t>Schedule of private placement convertible notes</t>
  </si>
  <si>
    <t xml:space="preserve">The
balance of Private Placement Convertible Notes as of December 31, 2014 was as follows (in thousands):
Face value
of the Private Placement Convertible Notes $ 6,000
Debt
discount and value of embedded option, net of amortization (909 )
Private
Placement Convertible Notes, net $ 5,091 </t>
  </si>
  <si>
    <t>Schedule of fair value of the convertible notes using the Monte Carlo simulation</t>
  </si>
  <si>
    <t xml:space="preserve">Significant
increases in either the probability or severity of default of the host instrument would result in a significantly lower fair value
measurement (Aggregate fair value in thousands).
As of As of
October
31, December
31,
2014 2014
Fair value
of stock price on valuation date $ 1.77 $ 2.18
High collar $ 2.50 $ 2.50
Low collar $ 1.67 $ 1.67
Term (years) 0.75 0.58
Expected volatility 80 % 80 %
Weighted average risk-free interest rate 0.11 % 0.14 %
Trials 50,000 50,000
Aggregate fair value $ 212 $ 1,109 </t>
  </si>
  <si>
    <t>Schedule of subsequent measurement of the fair values of the financing warrants</t>
  </si>
  <si>
    <t xml:space="preserve">Provided
below are the principal assumptions used in the initial and subsequent measurement of the fair values of the Financing Warrants
(Warrants fair value in thousands):
10/31/14 12/31/14 8/5/15
Fair market value of shares $ 1.77 $ 2.18 $ 5.00
Assumed exercise price $ 3.00 $ 3.00 $ 3.00
Term in years 5 4.84 4.25
Volatility 80 % 80 % 80 %
Annual rate of dividends 0 % 0 % 0 %
Discount rate 1.62 % 1.65 % 1.55 %
Call option value $ 0.88 $ 1.14 $ 3.51
Warrant shares issuable 220,268 220,268 251,187
Warrants fair value $ 212 $ 276 $ 881 </t>
  </si>
  <si>
    <t>Notes Payable (Tables)</t>
  </si>
  <si>
    <t>Schedule of notes payable</t>
  </si>
  <si>
    <t xml:space="preserve">Notes
payable is comprised of the following as of the dates indicated (in thousands):
December
31,
2017 2016
Notes payable, current
portion
Thermo
Fisher Financial Service $ 128 $ 137
Green
Bank, net of issuance costs 277 170
$ 405 $ 307
Notes payable, non-current
portion
Thermo
Fisher Financial Service $ 11 $ 138
Green
Bank, net of issuance costs 8,828 9,100
$ 8,839 $ 9,238 </t>
  </si>
  <si>
    <t>Schedule of future principal payments</t>
  </si>
  <si>
    <t xml:space="preserve">The
future principal payments related to the Green Bank and Thermo Fisher Financial Service notes are as follows as of December 31,
2017 (in thousands):
2018 405
2019 305
2020 313
2021 335
2022 357
Thereafter 8,206
Total
loan payments $ 9,921 </t>
  </si>
  <si>
    <t>Stockholders' Equity (Tables)</t>
  </si>
  <si>
    <t>Schedule of fair value of stock warrants, notes</t>
  </si>
  <si>
    <t>The
table below presents the allocation of the proceeds based on the relative fair values of the stock, warrants and note (in thousands).
Fair
value Allocated
value
Allocation
of Proceeds
Convertible
note $ 4,879 $ 1,844
Warrants 13,586 5,134
Common
stock 7,998 3,022
$ 26,463 $ 10,000</t>
  </si>
  <si>
    <t>Schedule of principal assumptions used in the measurement of the fair values of the warrants</t>
  </si>
  <si>
    <t>Provided
below are the principal assumptions used in the measurement of the fair values of the warrants issued during 2014 and 2015 (Warrants
fair value in thousands).
Consulting IPO O-A Consulting
Consulting
Fair market value of shares $ 1.64 $ 5.00 $ 5.36 $ 5.00 $ 4.89
Assumed exercise price $ 0.0034375 $ 6.00 $ 6.00 $ 6.00 $ 6.00
Term in years 3 5 5 2.75 1
Volatility 80 % 80 % 80 % 80 % 80 %
Annual rate of dividends 0 % 0 % 0 % 0 % 0 %
Discount rate 1.02 % 1.64 % 1.57 % 1.26 % 1.26 %
Call option value $ 1.49 $ 3.05 $ 3.34 $ 2.28 $ 1.21
Warrant shares issued 436,364 660,000 64,193 12,500 30,000
Warrants fair value $ 714 $ 2,014 $ 214 $ 28 $ 36</t>
  </si>
  <si>
    <t>Schedule of the allocation of stock-based compensation</t>
  </si>
  <si>
    <t xml:space="preserve">The
stock-based compensation expense recorded was allocated as follows (in thousands):
Year
ended December 31,
2017 2016 2015
Cost of
product sales $ 143 $ — $ —
Research and development
cost 456 256 119
General
and administrative expense 482 804 182
Total $ 1,081 $ 1,060 $ 301 </t>
  </si>
  <si>
    <t>Schedule of assumptions used in the black-scholes-Merton option-pricing model</t>
  </si>
  <si>
    <t>The
following assumptions were used in the Black-Scholes-Merton option pricing model to estimate the fair value of the awards granted
during the year ended December 31, 2017, 2016 and 2015.
Year
ended December 31,
2017 2016 2015
Expected
stock volatility 70.5%
- 73.2 % 71%-80 % 80 %
Risk free interest
rate 1.38% - 2.03 % 0.92%-1.77 % 1.32%-1.75 %
Expected years until
exercise 2.5-3.5 2.5-4.0 3.4-3.5
Dividend yield 0 % 0 % 0 %</t>
  </si>
  <si>
    <t>Schedule of stock option activity and related information</t>
  </si>
  <si>
    <t>The
following table summarizes the 2014 Plan activity and related information through December 31, 2017.
Options
Outstanding RSU’s
outstanding
Number
of Number
of Shares Weighted- Number
of Weighted-
Balance
at December 31, 2015 611,313 752,324 $ 3.95 — $ —
Granted (229,497 ) 229,497 8.56 — —
Exercised — (4,500 ) 4.18 — —
Forfeited 61,749 (61,749 ) 6.14 — —
Balance
at December 31, 2016 443,565 915,572 4.96 — —
Authorized 750,000
Granted (330,884 ) 134,933 11.19 195,951 7.28
Exercised — (284,370 ) 3.77 — —
Forfeited 202,322 (187,322 ) 6.44 (15,000 ) 5.78
Balance
at December 31, 2017 1,065,003 578,813 $ 6.51 180,951 $ 7.40</t>
  </si>
  <si>
    <t>Schedule of additional information related to status options</t>
  </si>
  <si>
    <t xml:space="preserve">Additional
information related to the status of options at December 31, 2017 is as follows:
Shares Weighted- Weighted- Aggregate
Outstanding 578,813 $ 6.51 3.27 $ —
Vested and exercisable 376,039 $ 5.58 3.00 $ — </t>
  </si>
  <si>
    <t>Shedule of stock options outstanding</t>
  </si>
  <si>
    <t xml:space="preserve">The
following table summarizes information about stock options outstanding as of December 31, 2017:
Options
Outstanding Options
Exercisable
Range
of Exercise Prices Quantity Weighted- Quantity Weighted-
$2.03 -$3.57 211,045 2.78 178,091 2.77
$3.58 -
$5.24 92,796 3.00 83,752 2.90
$5.25 -
$8.04 94,370 3.54 36,552 2.83
$8.05 -
$9.41 93,241 3.59 48,330 3.46
$9.42 -
$19.20 87,361 4.14 29,314 4.10
578,813 3.28 376,039 3.00 </t>
  </si>
  <si>
    <t>Schedule of warrants exercised</t>
  </si>
  <si>
    <t xml:space="preserve">Date
of Average
Closing Warrant Common
Warrant Market
Price Exercise
Price Shares Shares
Exercise Per
Share Per
Share Exercised Issued
2/10/2017 $ 11.016 $ 0.0034375 392,728 392,605
2/13/2017 $ 13.062 $ 3.00 25,119 19,349
2/13/2017 $ 13.062 $ 6.00 72,420 39,154
2/15/2017 $ 16.768 $ 6.00 65,177 41,856
2/16/2017 $ 16.768 $ 6.00 35,000 22,470
3/17/2017 $ 20.262 $ 6.00 2,500 2,500
3/20/2017 $ 20.304 $ 3.00 226,068 192,666
3/20/2017 $ 20.304 $ 6.00 586,596 413,253
4/3/2017 $ 19.148 $ 0.0034375 43,636 43,628
4/11/2017 $ 17.920 $ 6.00 12,500 8,315
1,461,744 1,175,796 </t>
  </si>
  <si>
    <t>Shedule of Warrants to purchase shares</t>
  </si>
  <si>
    <t xml:space="preserve">Warrants
to purchase shares of the Company’s common stock at a weighted average exercise price of $8.45 per share are as follows.
Exercise
Price Expiration Shares
Subject to purchase
per
Share Date at
September 30, 2017
$ 7.12 5/18/2018 702,247
$ 9.00 5/18/2019 1,605,131
$ 10.00 11/21/2019 33,450
2,340,828 </t>
  </si>
  <si>
    <t>Shedule of common stock for future issuance</t>
  </si>
  <si>
    <t>At
December 31, 2017, the Company has reserved shares of common stock for future issuance as follows:
Number
of
Shares
Equity
Plan
Subject
to outstanding options and restricted shares 759,764
Available
for future grants 1,065,003
Convertible
note-principal 702,247
Officer
and Director Purchase Plan 247,596
Warrants 2,340,828
December
2017 public financing overallotment 1,072,500
6,187,938</t>
  </si>
  <si>
    <t>Warrants [Member]</t>
  </si>
  <si>
    <t>Schedule of warrants</t>
  </si>
  <si>
    <t xml:space="preserve">The
following assumptions were used in the Black-Scholes-Merton pricing model to estimate the fair value of the warrants (FV of warrants
in thousands).
1/31/2016 4/30/2016 7/31/2016
Warrant shares issued 12,500 12,500 12,500
Market price $ 4.63 $ 8.37 $ 9.31
Exercise price $ 6.00 $ 6.00 $ 6.00
Term (years) 1.25 2.25 2.00
Risk-free interest
rate 0.97 % 0.77 % 0.72 %
Volatility 80.00 % 80.00 % 80.00 %
Dividend rate 0 % 0 % 0 %
Per share FV of warrant $ 1.24 $ 4.58 $ 5.19
FV of warrant $ 16 $ 57 $ 65 </t>
  </si>
  <si>
    <t>Interstate Battery System International, Inc. [Member]</t>
  </si>
  <si>
    <t xml:space="preserve">The
fair value of the warrants using the Black-Scholes-Merton Option Pricing Model and the assumptions are listed in the table below
(FV of warrant in thousands).
Warrant
#1 Warrant
#2
Warrant shares issued 702,247 1,605,131
Market price $ 11.39 $ 11.39
Exercise price $ 7.12 $ 9.00
Term (years) 2 3
Risk-free interest
rate 0.91 % 1.05 %
Volatility 65.70 % 67.80 %
Dividend rate 0 % 0 %
Per share FV of warrant $ 5.89 $ 5.89
FV of warrant $ 4,136 $ 9,450 </t>
  </si>
  <si>
    <t>Commitments and Contingencies (Tables)</t>
  </si>
  <si>
    <t>Schedule of future minimum payments related to this lease</t>
  </si>
  <si>
    <t>The
future minimum payments related to these leases are as follows as of December 31, 2017 (in thousands):
2018 504
2019 506
2020 522
2021 538
2022 227
Total minimum
lease payments $ 2,297</t>
  </si>
  <si>
    <t>Income Taxes (Tables)</t>
  </si>
  <si>
    <t>Schedule of net loss before tax provision</t>
  </si>
  <si>
    <t>Net
loss before tax provision consists of the following (in thousands):
Year
ended December 31,
2017 2016 2015
US $ (26,578 ) $ (13,556 ) $ (12,329 )
Foreign — — —
Total $ (26,578 ) $ (13,556 ) $ (12,329 )</t>
  </si>
  <si>
    <t>Schedule of components of the provision for income tax expense</t>
  </si>
  <si>
    <t xml:space="preserve">The
components of the provision for income tax expense consist of the following for the periods indicated (in thousands):
Year
ended December 31,
2017 2016 2015
Current
Federal $ — $ — $ —
State 2 1 3
Deferred
Federal — — —
State — — —
Total
provision for income taxes $ 2 $ 1 $ 3 </t>
  </si>
  <si>
    <t>Schedule of reconciliation of the statutory federal income tax rates</t>
  </si>
  <si>
    <t>Reconciliation
of the statutory federal income tax rates consist of the following for the periods indicated:
Year
ended December 31,
2017 2016 2015
Tax at
federal statutory rate 34.00 % 34.00 % 34.00 %
State tax, net of federal
benefit 0.00 % -0.01 % 5.83 %
Change in derivative
liability 0.00 % 0.00 % -18.66 %
Change in rate -22.13 % -1.30 % 0 %
Valuation allowance -15.78 % -30.70 % -20.53 %
Impairment charge of
acquired IP 6.86 % 0.00 % 0.00 %
Excess benefits from
equity compensation -3.08 % 0.00 % 0.00 %
Other 0.14 % -2.00 % -0.65 %
Provision
for taxes 0.01 % -0.01 % -0.01 %</t>
  </si>
  <si>
    <t>Schedule of components of deferred tax assets (liabilities)</t>
  </si>
  <si>
    <t xml:space="preserve">The
components of deferred tax assets (liabilities) included on the consolidated balance sheet are as follows (in thousands):
As of December 31,
2017 2016
Deferred tax assets
Capitalized
start-up costs $ 4,312 $ 4,640
Credits 484 127
Net
operationg losses 5,350 1,730
Warrants — 299
Others 818 666
Total
gross deferred tax assets 10,964 7,462
Valuation
allowance (10,370 ) (6,175 )
Total
gross deferred tax assets (net of valuation allowance) $ 594 $ 1,287
Deferred tax liabilities
Patents (239 ) (350 )
Fixed
assets — (325 )
Beneficial
conversion feature - debt discount (355 ) (612 )
Total
gross deferred tax liabilities (594 ) (1,287 )
Net
deferred tax assets $ — $ — </t>
  </si>
  <si>
    <t>Supplemental Financial Information (Tables)</t>
  </si>
  <si>
    <t>Schedule of quarterly results</t>
  </si>
  <si>
    <t>Unaudited
Quarterly Results of Operations (in
thousands, except share and per share amounts)
Three
months ended
March
31, June
30, September
30, December
31, Total
for year
2017 2017 2017 2017 2017
Revenue
- sales $ — $ 603 $ 589 $ 896 $ 2,088
Operating expenses
Cost
of product sales — 2,531 3,140 3,870 9,541
Operations
and development costs 2,987 2,184 1,367 1,565 8,103
General
and administrative expense 1,528 1,444 1,925 1,994 6,891
Impairment
charge 2,411 — — 2,411
Total
operating expenses 4,515 8,570 6,432 7,429 26,946
Loss
from operations (4,515 ) (7,967 ) (5,843 ) (6,533 ) (24,858 )
Other income and expense
Interest
expense (388 ) (408 ) (454 ) (511 ) (1,761 )
Interest
and other income 11 10 7 13 41
Total
other income (expense), net (377 ) (398 ) (447 ) (498 ) (1,720 )
Loss
before income tax expense (4,892 ) (8,365 ) (6,290 ) (7,031 ) (26,578 )
Income
tax expense (2 ) — — — (2 )
Net
loss (4,894 ) (8,365 ) (6,290 ) (7,031 ) (26,580 )
Weighted average
shares outstanding, basic and diluted 18,792,850 20,123,041 20,265,020 21,956,993 20,293,100
Basic
and diluted net loss per share $ (0.26 ) $ (0.42 ) $ (0.31 ) $ (0.32 ) $ (1.31 )
Three
months ended
March
31, June
30, September
30, December
31, Total
for year
2016 2016 2016 2016 2016
Operating expenses
Operations
and development costs 883 1,309 1,887 2,269 6,348
General
and administrative expense 1,295 1,516 1,434 2,365 6,610
Total
operating expenses 2,178 2,825 3,321 4,634 12,958
Loss
from operations (2,178 ) (2,825 ) (3,321 ) (4,634 ) (12,958 )
Other income and expense
Interest
expense (2 ) (112 ) (203 ) (322 ) (639 )
Interest
and other income 7 6 7 21 41
Total
other expense, net 5 (106 ) (196 ) (301 ) (598 )
Loss
before income tax expense (2,173 ) (2,931 ) (3,517 ) (4,935 ) (13,556 )
Income
tax expense (1 ) — — — (1 )
Net
loss (2,174 ) (2,931 ) (3,517 ) (4,935 ) (13,557 )
Weighted average
shares outstanding, basic and diluted 14,137,442 14,735,077 15,574,620 16,603,725 15,267,233
Basic
and diluted net loss per share $ (0.15 ) $ (0.20 ) $ (0.23 ) $ (0.30 ) $ (0.89 )</t>
  </si>
  <si>
    <t>Organization and Operations (Details Narrative) - USD ($) $ in Thousands</t>
  </si>
  <si>
    <t>3 Months Ended</t>
  </si>
  <si>
    <t>Sep. 30, 2017</t>
  </si>
  <si>
    <t>Mar. 31, 2017</t>
  </si>
  <si>
    <t>Sep. 30, 2016</t>
  </si>
  <si>
    <t>Jun. 30, 2016</t>
  </si>
  <si>
    <t>Mar. 31, 2016</t>
  </si>
  <si>
    <t>Dec. 31, 2014</t>
  </si>
  <si>
    <t>Revenues</t>
  </si>
  <si>
    <t>Summary of Significant Accounting Policies (Details) - shares</t>
  </si>
  <si>
    <t>Total potential dilutive securities</t>
  </si>
  <si>
    <t>[1]</t>
  </si>
  <si>
    <t>Restricted Stock [Member]</t>
  </si>
  <si>
    <t>Consulting Warrants [Member]</t>
  </si>
  <si>
    <t>Stock Option [Member]</t>
  </si>
  <si>
    <t>Convertible Notes Payable [Member]</t>
  </si>
  <si>
    <t>The number of shares is based on the maximum number of shares issuable on exercise or conversion of the related securities as of the period end. Such amounts have not been adjusted for the treasury stock method or weighted average outstanding calculations as required if the securities were dilutive.</t>
  </si>
  <si>
    <t>Summary of Significant Accounting Policies (Details Narrative) $ in Thousands</t>
  </si>
  <si>
    <t>Dec. 31, 2017USD ($)</t>
  </si>
  <si>
    <t>Sep. 30, 2017USD ($)</t>
  </si>
  <si>
    <t>Jun. 30, 2017USD ($)</t>
  </si>
  <si>
    <t>Dec. 31, 2017USD ($)Number</t>
  </si>
  <si>
    <t>Impairment of acquired intellectual property | $</t>
  </si>
  <si>
    <t>Useful life of patent</t>
  </si>
  <si>
    <t>10 years</t>
  </si>
  <si>
    <t>Number of segments | Number</t>
  </si>
  <si>
    <t>Lead acid batteries [Member] | Supplier Concentration Risk [Member] | Vendor One [Member]</t>
  </si>
  <si>
    <t>Percentage of concentration of credit risk</t>
  </si>
  <si>
    <t>56.00%</t>
  </si>
  <si>
    <t>Lead acid batteries [Member] | Supplier Concentration Risk [Member] | Vendor Two [Member]</t>
  </si>
  <si>
    <t>44.00%</t>
  </si>
  <si>
    <t>Inventory, net (Details) - USD ($) $ in Thousands</t>
  </si>
  <si>
    <t>Finished goods</t>
  </si>
  <si>
    <t>Work in process</t>
  </si>
  <si>
    <t>Raw materials</t>
  </si>
  <si>
    <t>Inventory Net</t>
  </si>
  <si>
    <t>Property and equipment, net (Details) - USD ($) $ in Thousands</t>
  </si>
  <si>
    <t>Property and equipment, gross</t>
  </si>
  <si>
    <t>Less: accumulated depreciation</t>
  </si>
  <si>
    <t>Operational Equipment [Member]</t>
  </si>
  <si>
    <t>Operational Equipment [Member] | Minimum [Member]</t>
  </si>
  <si>
    <t>Useful Life (Years)</t>
  </si>
  <si>
    <t>3 years</t>
  </si>
  <si>
    <t>Operational Equipment [Member] | Maximum [Member]</t>
  </si>
  <si>
    <t>Lab Equipment [Member]</t>
  </si>
  <si>
    <t>5 years</t>
  </si>
  <si>
    <t>Computer Equipment [Member]</t>
  </si>
  <si>
    <t>Office Furniture And Equipment [Member]</t>
  </si>
  <si>
    <t>Leasehold Improvements [Member]</t>
  </si>
  <si>
    <t>Leasehold Improvements [Member] | Minimum [Member]</t>
  </si>
  <si>
    <t>Leasehold Improvements [Member] | Maximum [Member]</t>
  </si>
  <si>
    <t>7 years</t>
  </si>
  <si>
    <t>Land [Member]</t>
  </si>
  <si>
    <t>Building [Member]</t>
  </si>
  <si>
    <t>39 years</t>
  </si>
  <si>
    <t>Asset Retirement Cost [Member]</t>
  </si>
  <si>
    <t>20 years</t>
  </si>
  <si>
    <t>Equipment Under Construction [Member]</t>
  </si>
  <si>
    <t>Property and equipment, net (Details Narrative)</t>
  </si>
  <si>
    <t>Dec. 31, 2017USD ($)ft²</t>
  </si>
  <si>
    <t>Dec. 31, 2016USD ($)</t>
  </si>
  <si>
    <t>Dec. 31, 2015USD ($)</t>
  </si>
  <si>
    <t>Interest capitalized</t>
  </si>
  <si>
    <t>Asset purchase option</t>
  </si>
  <si>
    <t>Capital Leased assets gross</t>
  </si>
  <si>
    <t>Accumulated deprecation</t>
  </si>
  <si>
    <t>Capital leases net</t>
  </si>
  <si>
    <t>Minimum [Member]</t>
  </si>
  <si>
    <t>Capital lease term</t>
  </si>
  <si>
    <t>24 months</t>
  </si>
  <si>
    <t>Maximum [Member]</t>
  </si>
  <si>
    <t>36 months</t>
  </si>
  <si>
    <t>Building Under Construction [Member]</t>
  </si>
  <si>
    <t>Area of plant | ft²</t>
  </si>
  <si>
    <t>Intellectual Property (Details) - USD ($) $ in Thousands</t>
  </si>
  <si>
    <t>Intellectual property</t>
  </si>
  <si>
    <t>Accumulated amortization</t>
  </si>
  <si>
    <t>Intellectual Property (Details 1) - USD ($) $ in Thousands</t>
  </si>
  <si>
    <t>Thereafter</t>
  </si>
  <si>
    <t>Intellectual Property (Details Narrative) - USD ($) $ / shares in Units, $ in Thousands</t>
  </si>
  <si>
    <t>Apr. 13, 2017</t>
  </si>
  <si>
    <t>Non-cash impairment charge</t>
  </si>
  <si>
    <t>Useful life of intangible asset</t>
  </si>
  <si>
    <t>Amortization of intangible asset</t>
  </si>
  <si>
    <t>Additional patent and trademark filings</t>
  </si>
  <si>
    <t>Amortization expense</t>
  </si>
  <si>
    <t>Ebonex IPR Limited [Member] | Intellectual Property [Member]</t>
  </si>
  <si>
    <t>Total consideration</t>
  </si>
  <si>
    <t>Number of common shares issued</t>
  </si>
  <si>
    <t>Closing market price</t>
  </si>
  <si>
    <t>Increase in intellectual property</t>
  </si>
  <si>
    <t>Ebonex IPR Limited [Member] | Patent Portfolio [Member]</t>
  </si>
  <si>
    <t>Fair value of patent acquired</t>
  </si>
  <si>
    <t>Other Assets (Details) - USD ($) $ in Thousands</t>
  </si>
  <si>
    <t>Less: current portion</t>
  </si>
  <si>
    <t>Other assets, non-current</t>
  </si>
  <si>
    <t>Alameda Security Deposit [Member]</t>
  </si>
  <si>
    <t>CD For Green Bank Collateral Security [Member]</t>
  </si>
  <si>
    <t>[2]</t>
  </si>
  <si>
    <t>Nevada Sales And Use Tax Deposit [Member]</t>
  </si>
  <si>
    <t>Facility Closure Trust Deposit [Member]</t>
  </si>
  <si>
    <t>[3]</t>
  </si>
  <si>
    <t>Various Other Assets [Member]</t>
  </si>
  <si>
    <t>The lease deposit related to the Alameda headquarters is being released over time: $275,000 was released in June 2017 and $275,000 will be released in June 2018; the remainder will be released at the end of the lease term. The current portion is included in prepaid expenses and other current assets in the consolidated balance sheet.</t>
  </si>
  <si>
    <t>The $1.0 million certificate of deposit is held by Green Bank as collateral for the Green Bank note payable balance. The deposit with Green Bank will be released after TRIC has three consecutive months of positive cash flow from operations.</t>
  </si>
  <si>
    <t>The Company has entered into a Facility Closure Trust Agreement for the benefit of the Nevada Division of Conservation and Natural Resources (NDEP). Funds deposited in the Trust are to be available when and if needed, for closure and/or post-closure care of the facility related to potential decontamination and hazardous material cleanup. The Trustee will reimburse the Company or other persons as specified by the NDEP from the fund for closure and post-closure expenditures in such amounts as the NDEP shall direct in writing. In addition, the Trustee shall refund to the Company such amounts as the NDEP specifies in writing. $100,000 was deposited upon establishment of the Trust Fund, on October 31, 2016; $350,000 was deposited on October 31, 2017; and $220,000 will be due on October 31, 2018.</t>
  </si>
  <si>
    <t>Other Assets (Details Narrative) - USD ($) $ in Thousands</t>
  </si>
  <si>
    <t>Green Bank [Member]</t>
  </si>
  <si>
    <t>Lease deposit receivable in 2017</t>
  </si>
  <si>
    <t>Lease deposit receivable in 2018</t>
  </si>
  <si>
    <t>Lease deposit receivable in 2016</t>
  </si>
  <si>
    <t>Accrued liabilities (Details) - USD ($) $ in Thousands</t>
  </si>
  <si>
    <t>Fixed asset related</t>
  </si>
  <si>
    <t>Payroll related</t>
  </si>
  <si>
    <t>Use tax accrual</t>
  </si>
  <si>
    <t>Professional services</t>
  </si>
  <si>
    <t>Estimated Interstate Battery settlement</t>
  </si>
  <si>
    <t>Other</t>
  </si>
  <si>
    <t>Asset Retirement Obligation (Details Narrative) $ in Thousands</t>
  </si>
  <si>
    <t>Accretion expense</t>
  </si>
  <si>
    <t>Contributed to the Trust Fund</t>
  </si>
  <si>
    <t>Contributed to the Trust Fund will be due on October 31, 2018</t>
  </si>
  <si>
    <t>Convertible Notes (Details) - USD ($) $ in Thousands</t>
  </si>
  <si>
    <t>Convertible note payable</t>
  </si>
  <si>
    <t>Accrued interest</t>
  </si>
  <si>
    <t>Deferred financing costs, net</t>
  </si>
  <si>
    <t>Note discount</t>
  </si>
  <si>
    <t>Convertible Notes (Details 1) - USD ($) $ in Thousands</t>
  </si>
  <si>
    <t>Oct. 31, 2014</t>
  </si>
  <si>
    <t>Principle amount</t>
  </si>
  <si>
    <t>Debt discount and value of embedded option, net of amortization</t>
  </si>
  <si>
    <t>Private Placement Convertible Notes, net</t>
  </si>
  <si>
    <t>Securities Purchase Agreement [Member] | Accredited Investor [Member]</t>
  </si>
  <si>
    <t>Securities Purchase Agreement [Member] | Accredited Investor [Member] | 6% Convertible Notes [Member]</t>
  </si>
  <si>
    <t>Convertible Notes (Details 2) - Securities Purchase Agreement [Member] - Accredited Investor [Member] $ / shares in Units, $ in Thousands</t>
  </si>
  <si>
    <t>Dec. 31, 2014USD ($)Number$ / shares</t>
  </si>
  <si>
    <t>Oct. 31, 2014USD ($)Number$ / shares</t>
  </si>
  <si>
    <t>Aggregate fair value | $</t>
  </si>
  <si>
    <t>6% Convertible Notes [Member]</t>
  </si>
  <si>
    <t>Fair value of stock price on valuation date</t>
  </si>
  <si>
    <t>High collar</t>
  </si>
  <si>
    <t>Low collar</t>
  </si>
  <si>
    <t>Term (years)</t>
  </si>
  <si>
    <t>6 months 19 days</t>
  </si>
  <si>
    <t>9 months</t>
  </si>
  <si>
    <t>Expected volatility</t>
  </si>
  <si>
    <t>80.00%</t>
  </si>
  <si>
    <t>Weighted average risk-free interest rate</t>
  </si>
  <si>
    <t>0.14%</t>
  </si>
  <si>
    <t>0.11%</t>
  </si>
  <si>
    <t>Trials | Number</t>
  </si>
  <si>
    <t>Convertible Notes (Details 3) - USD ($) $ / shares in Units, $ in Thousands</t>
  </si>
  <si>
    <t>Aug. 05, 2015</t>
  </si>
  <si>
    <t>Class of Warrant or Right [Line Items]</t>
  </si>
  <si>
    <t>Assumed exercise price (in dollars per share)</t>
  </si>
  <si>
    <t>Fair market value of shares</t>
  </si>
  <si>
    <t>4 years 3 months</t>
  </si>
  <si>
    <t>4 years 10 months 2 days</t>
  </si>
  <si>
    <t>Volatility</t>
  </si>
  <si>
    <t>Annual rate of dividends</t>
  </si>
  <si>
    <t>0.00%</t>
  </si>
  <si>
    <t>Discount rate</t>
  </si>
  <si>
    <t>1.55%</t>
  </si>
  <si>
    <t>1.65%</t>
  </si>
  <si>
    <t>1.62%</t>
  </si>
  <si>
    <t>Call option value</t>
  </si>
  <si>
    <t>Warrant shares issued</t>
  </si>
  <si>
    <t>Warrants fair value</t>
  </si>
  <si>
    <t>Convertible Notes (Details Narrative) - USD ($) $ / shares in Units, $ in Thousands</t>
  </si>
  <si>
    <t>Apr. 11, 2017</t>
  </si>
  <si>
    <t>Apr. 03, 2017</t>
  </si>
  <si>
    <t>Mar. 20, 2017</t>
  </si>
  <si>
    <t>Mar. 17, 2017</t>
  </si>
  <si>
    <t>Feb. 13, 2017</t>
  </si>
  <si>
    <t>Jun. 07, 2016</t>
  </si>
  <si>
    <t>Sep. 08, 2014</t>
  </si>
  <si>
    <t>Amortized using the effective interest method</t>
  </si>
  <si>
    <t>Exercise price (in dollars per share)</t>
  </si>
  <si>
    <t>Increase in derivaltive liabilities</t>
  </si>
  <si>
    <t>Number of warrants exercised</t>
  </si>
  <si>
    <t>Number of common shares issued in exercise of warrant</t>
  </si>
  <si>
    <t>Number of warrants issued</t>
  </si>
  <si>
    <t>Derivative liabilities reclassified additional paid -in capital</t>
  </si>
  <si>
    <t>August 2015 Public Offerings [Member] | Warrants [Member]</t>
  </si>
  <si>
    <t>11% Convertible Notes [Member] | Interstate Battery System International, Inc. [Member]</t>
  </si>
  <si>
    <t>Convertible note interest rate</t>
  </si>
  <si>
    <t>11.00%</t>
  </si>
  <si>
    <t>Amortized period</t>
  </si>
  <si>
    <t>Effective interest rate</t>
  </si>
  <si>
    <t>184.75%</t>
  </si>
  <si>
    <t>Percentage of discount on convertible note exceeds face value</t>
  </si>
  <si>
    <t>99.00%</t>
  </si>
  <si>
    <t>Maturity date</t>
  </si>
  <si>
    <t>May 25,
		2019</t>
  </si>
  <si>
    <t>Interest amount</t>
  </si>
  <si>
    <t>Conversion price (in dollars per share)</t>
  </si>
  <si>
    <t>Amortization of the deferred financing costs</t>
  </si>
  <si>
    <t>6% Convertible Notes [Member] | National Securities Corporation (Placement Agent) [Member]</t>
  </si>
  <si>
    <t>Placement agent fee</t>
  </si>
  <si>
    <t>6% Convertible Notes [Member] | August 2015 Public Offerings [Member]</t>
  </si>
  <si>
    <t>Number of converted shares</t>
  </si>
  <si>
    <t>Fair value of the embedded conversion</t>
  </si>
  <si>
    <t>Accredited Investor [Member] | 6% Convertible Notes [Member] | Private Placement [Member]</t>
  </si>
  <si>
    <t>Percentage of debt default</t>
  </si>
  <si>
    <t>12.00%</t>
  </si>
  <si>
    <t>Dec. 31,
		2015</t>
  </si>
  <si>
    <t>Securities Purchase Agreement [Member] | Accredited Investor [Member] | 6% Convertible Notes [Member] | August 2015 Public Offerings [Member]</t>
  </si>
  <si>
    <t>Offering costs</t>
  </si>
  <si>
    <t>Deferred Rent (Details Narrative) $ in Thousands</t>
  </si>
  <si>
    <t>Aug. 07, 2015USD ($)ft²</t>
  </si>
  <si>
    <t>Lease area | ft²</t>
  </si>
  <si>
    <t>Contract term</t>
  </si>
  <si>
    <t>76 months</t>
  </si>
  <si>
    <t>Pre commencement term</t>
  </si>
  <si>
    <t>6 months</t>
  </si>
  <si>
    <t>Total cost of the lease</t>
  </si>
  <si>
    <t>Term of amortization</t>
  </si>
  <si>
    <t>82 months</t>
  </si>
  <si>
    <t>Average monthly rent</t>
  </si>
  <si>
    <t>Tenant improvements</t>
  </si>
  <si>
    <t>Amortization of deferred rent expense</t>
  </si>
  <si>
    <t>Notes Payable (Details) - USD ($) $ in Thousands</t>
  </si>
  <si>
    <t>Thermo Fisher Financial Service [Member]</t>
  </si>
  <si>
    <t>Notes Payable (Details 1) $ in Thousands</t>
  </si>
  <si>
    <t>Total loan payments</t>
  </si>
  <si>
    <t>Notes Payable (Details Narrative) - USD ($) $ in Thousands</t>
  </si>
  <si>
    <t>Nov. 03, 2015</t>
  </si>
  <si>
    <t>Interest rate terms</t>
  </si>
  <si>
    <t>The first twelve months, only interest is payable
and thereafter monthly payments of interest and principal are due.</t>
  </si>
  <si>
    <t>Description of covenant loan</t>
  </si>
  <si>
    <t>AMR must maintain a minimum debt
service coverage ratio of 1.25 to 1.0 (beginning with the twelve-month period ending March 31, 2017), a maximum debt-to-net worth
ratio of 1.0 to 1.0 and a minimum current ratio of 1.5 to 1.0. AMR was in compliance with all covenants as of and for the years
ending December 31, 2016 and 2015.</t>
  </si>
  <si>
    <t>Collateral amount of loan</t>
  </si>
  <si>
    <t>Description of collateral loan</t>
  </si>
  <si>
    <t>The
loan is guaranteed by the United States Department of Agriculture Rural Development (USDA), in the amount of 90%
of the principal amount of the loan. The Company paid a guarantee fee to the USDA in the amount of $270,000 at the time of closing
and will be required to pay to the USDA an annual fee in the amount of 0.50% of the guaranteed portion of the outstanding principal
balance of the loan as of December 31 of each year.</t>
  </si>
  <si>
    <t>Term of the loan</t>
  </si>
  <si>
    <t>21 years</t>
  </si>
  <si>
    <t>Deferred financing cost</t>
  </si>
  <si>
    <t>Green Bank [Member] | Minimum [Member]</t>
  </si>
  <si>
    <t>Interest rate</t>
  </si>
  <si>
    <t>2.00%</t>
  </si>
  <si>
    <t>Green Bank [Member] | Maximum [Member]</t>
  </si>
  <si>
    <t>6.00%</t>
  </si>
  <si>
    <t>Stockholders' Equity (Details) - USD ($) $ / shares in Units, $ in Thousands</t>
  </si>
  <si>
    <t>May 24, 2016</t>
  </si>
  <si>
    <t>Interstate Battery System International, Inc. [Member] | Warrant #1 [Member]</t>
  </si>
  <si>
    <t>Market price</t>
  </si>
  <si>
    <t>2 years</t>
  </si>
  <si>
    <t>Risk-free interest rate</t>
  </si>
  <si>
    <t>0.91%</t>
  </si>
  <si>
    <t>65.70%</t>
  </si>
  <si>
    <t>Dividend rate</t>
  </si>
  <si>
    <t>Per share FV of warrant</t>
  </si>
  <si>
    <t>FV of warrant</t>
  </si>
  <si>
    <t>Interstate Battery System International, Inc. [Member] | Warrant #2 [Member]</t>
  </si>
  <si>
    <t>1.05%</t>
  </si>
  <si>
    <t>67.80%</t>
  </si>
  <si>
    <t>Stockholders' Equity (Details 1) - Interstate Battery System International, Inc. and Other Investors [Member] $ in Thousands</t>
  </si>
  <si>
    <t>Fair value</t>
  </si>
  <si>
    <t>Allocated value</t>
  </si>
  <si>
    <t>Convertible Note [Member]</t>
  </si>
  <si>
    <t>Stockholders' Equity (Details 2) - USD ($) $ / shares in Units, $ in Thousands</t>
  </si>
  <si>
    <t>Nov. 02, 2015</t>
  </si>
  <si>
    <t>Oct. 31, 2015</t>
  </si>
  <si>
    <t>Aug. 13, 2015</t>
  </si>
  <si>
    <t>Feb. 16, 2017</t>
  </si>
  <si>
    <t>1 year</t>
  </si>
  <si>
    <t>2 years 9 months</t>
  </si>
  <si>
    <t>1.26%</t>
  </si>
  <si>
    <t>1.02%</t>
  </si>
  <si>
    <t>Warrants [Member] | August 2015 Public Offerings [Member]</t>
  </si>
  <si>
    <t>1.64%</t>
  </si>
  <si>
    <t>Warrants [Member] | Over-Allotment Option [Member]</t>
  </si>
  <si>
    <t>1.57%</t>
  </si>
  <si>
    <t>Stockholders' Equity (Details 3) - USD ($) $ / shares in Units, $ in Thousands</t>
  </si>
  <si>
    <t>Jul. 31, 2016</t>
  </si>
  <si>
    <t>Apr. 30, 2016</t>
  </si>
  <si>
    <t>Jan. 31, 2016</t>
  </si>
  <si>
    <t>Warrant Exercise Price $6.00 [Member]</t>
  </si>
  <si>
    <t>2 years 3 months</t>
  </si>
  <si>
    <t>1 year 3 months</t>
  </si>
  <si>
    <t>0.72%</t>
  </si>
  <si>
    <t>0.77%</t>
  </si>
  <si>
    <t>0.97%</t>
  </si>
  <si>
    <t>Stockholders' Equity (Details 4) - $ / shares</t>
  </si>
  <si>
    <t>Feb. 15, 2017</t>
  </si>
  <si>
    <t>Feb. 10, 2017</t>
  </si>
  <si>
    <t>Average closing market price</t>
  </si>
  <si>
    <t>Warrant Exercised</t>
  </si>
  <si>
    <t>Common Shares Issued</t>
  </si>
  <si>
    <t>Warrants [Member] | 2017 Public Offering [Member]</t>
  </si>
  <si>
    <t>Liquid Patent Consulting, LLC [Member] | Consulting Warrants [Member]</t>
  </si>
  <si>
    <t>Stockholders' Equity (Details 5)</t>
  </si>
  <si>
    <t>Dec. 31, 2017$ / sharesshares</t>
  </si>
  <si>
    <t>Exercise price (in dollars per share) | $ / shares</t>
  </si>
  <si>
    <t>Shares Subject to purchase | shares</t>
  </si>
  <si>
    <t>Warrant 1 [Member]</t>
  </si>
  <si>
    <t>Expiration Date</t>
  </si>
  <si>
    <t>May 18,
		2018</t>
  </si>
  <si>
    <t>Warrant 2 [Member]</t>
  </si>
  <si>
    <t>May 18,
		2019</t>
  </si>
  <si>
    <t>Warrant 3 [Member]</t>
  </si>
  <si>
    <t>Nov. 21,
		2019</t>
  </si>
  <si>
    <t>Stockholders' Equity (Details 6) - USD ($) $ in Thousands</t>
  </si>
  <si>
    <t>Stock-based compensation expense</t>
  </si>
  <si>
    <t>Cost of Sales [Member]</t>
  </si>
  <si>
    <t>Research and Development Expense [Member]</t>
  </si>
  <si>
    <t>General and Administrative Expense [Member]</t>
  </si>
  <si>
    <t>Stockholders' Equity (Details 7)</t>
  </si>
  <si>
    <t>Dividend yield</t>
  </si>
  <si>
    <t>Expected stock volatility</t>
  </si>
  <si>
    <t>70.50%</t>
  </si>
  <si>
    <t>71.00%</t>
  </si>
  <si>
    <t>Risk free interest rate</t>
  </si>
  <si>
    <t>1.38%</t>
  </si>
  <si>
    <t>0.92%</t>
  </si>
  <si>
    <t>1.32%</t>
  </si>
  <si>
    <t>Expected years until exercise</t>
  </si>
  <si>
    <t>2 years 6 months</t>
  </si>
  <si>
    <t>3 years 4 months 24 days</t>
  </si>
  <si>
    <t>73.20%</t>
  </si>
  <si>
    <t>2.03%</t>
  </si>
  <si>
    <t>1.77%</t>
  </si>
  <si>
    <t>1.75%</t>
  </si>
  <si>
    <t>3 years 6 months</t>
  </si>
  <si>
    <t>4 years</t>
  </si>
  <si>
    <t>Stockholders' Equity (Details 8) - USD ($)</t>
  </si>
  <si>
    <t>Number of Shares Available for Grant [Roll Forward]</t>
  </si>
  <si>
    <t>Balance at beginning</t>
  </si>
  <si>
    <t>Authorized</t>
  </si>
  <si>
    <t>Granted</t>
  </si>
  <si>
    <t>Forfeited</t>
  </si>
  <si>
    <t>Balance at ending</t>
  </si>
  <si>
    <t>Options Outstanding Number of Shares [Roll Forward]</t>
  </si>
  <si>
    <t>Exercised</t>
  </si>
  <si>
    <t>Vested and exercisable</t>
  </si>
  <si>
    <t>Options Outstanding Weighted- Average Exercise Price Per Share [Roll Forward]</t>
  </si>
  <si>
    <t>Options Outstanding Weighted- Average Remaining Contractural Life [Roll Forward]</t>
  </si>
  <si>
    <t>3 years 3 months 7 days</t>
  </si>
  <si>
    <t>Options Outstanding Aggregate Intrinsic Value [Roll Forward]</t>
  </si>
  <si>
    <t>Stockholders' Equity (Details 9)</t>
  </si>
  <si>
    <t>Dec. 31, 2017shares</t>
  </si>
  <si>
    <t>Options Outstanding, Quantity</t>
  </si>
  <si>
    <t>Options Outstanding, Weighted-Average Remaining Contractural Life</t>
  </si>
  <si>
    <t>3 years 3 months 11 days</t>
  </si>
  <si>
    <t>Options Exercisable, Quantity</t>
  </si>
  <si>
    <t>Options Exercisable, Weighted-Average Remaining Contractural Life</t>
  </si>
  <si>
    <t>Exercise Price $2.03 - $3.57 [Member]</t>
  </si>
  <si>
    <t>2 years 9 months 11 days</t>
  </si>
  <si>
    <t>2 years 9 months 7 days</t>
  </si>
  <si>
    <t>Exercise Price $3.58 - $5.24 [Member]</t>
  </si>
  <si>
    <t>2 years 10 months 24 days</t>
  </si>
  <si>
    <t>Exercise Price $5.25 - $8.04 [Member]</t>
  </si>
  <si>
    <t>3 years 6 months 14 days</t>
  </si>
  <si>
    <t>2 years 9 months 29 days</t>
  </si>
  <si>
    <t>Exercise Price $8.05 - $9.41 [Member]</t>
  </si>
  <si>
    <t>3 years 7 months 2 days</t>
  </si>
  <si>
    <t>3 years 5 months 16 days</t>
  </si>
  <si>
    <t>Exercise Price $9.42 - $19.20 [Member]</t>
  </si>
  <si>
    <t>4 years 1 month 20 days</t>
  </si>
  <si>
    <t>4 years 1 month 6 days</t>
  </si>
  <si>
    <t>Stockholders' Equity (Details 10) - shares</t>
  </si>
  <si>
    <t>Available for future grants</t>
  </si>
  <si>
    <t>Warrants</t>
  </si>
  <si>
    <t>Reserved shares [Member]</t>
  </si>
  <si>
    <t>Subject to outstanding options and restricted shares</t>
  </si>
  <si>
    <t>Convertible note-principal</t>
  </si>
  <si>
    <t>Officer and Director Purchase Plan</t>
  </si>
  <si>
    <t>December 2017 public financing overallotment</t>
  </si>
  <si>
    <t>Common stock for future issuance</t>
  </si>
  <si>
    <t>Stockholders' Equity (Details Narrative) - USD ($) $ / shares in Units, $ in Thousands</t>
  </si>
  <si>
    <t>Jan. 31, 2018</t>
  </si>
  <si>
    <t>Dec. 12, 2017</t>
  </si>
  <si>
    <t>Feb. 07, 2017</t>
  </si>
  <si>
    <t>Nov. 21, 2016</t>
  </si>
  <si>
    <t>May 18, 2016</t>
  </si>
  <si>
    <t>Jul. 31, 2015</t>
  </si>
  <si>
    <t>Jun. 24, 2015</t>
  </si>
  <si>
    <t>Jun. 09, 2015</t>
  </si>
  <si>
    <t>Description of reverse stock split</t>
  </si>
  <si>
    <t>Each share of issued
common stock was converted into 0.91 shares of common stock of the Company.</t>
  </si>
  <si>
    <t>Sale of common stock</t>
  </si>
  <si>
    <t>Proceeds from sale of stock</t>
  </si>
  <si>
    <t>Sale of common stock per share (in dollars per share)</t>
  </si>
  <si>
    <t>Value on sale of common stock</t>
  </si>
  <si>
    <t>Commissions on sale of stock</t>
  </si>
  <si>
    <t>Expenses on sale of stock</t>
  </si>
  <si>
    <t>Common stock, shares issued</t>
  </si>
  <si>
    <t>Proceeds from issuance of shares</t>
  </si>
  <si>
    <t>Value of shares issued</t>
  </si>
  <si>
    <t>Reduction in additional paid in capital</t>
  </si>
  <si>
    <t>Share price (in dollars per share)</t>
  </si>
  <si>
    <t>Insight Capital Consultants Corporation [Member]</t>
  </si>
  <si>
    <t>Description of effective interest rate</t>
  </si>
  <si>
    <t>The difference between the face value of the convertible
note and the allocated amount (which considers both the allocated fair value of the issued stock and allocated fair value of the
warrants) was recorded as an initial discount to the convertible note; common stock was recorded at its allocated fair value as
a credit to par value and additional paid-in capital as appropriate, based on the number of shares issued, and the allocated fair
value of the warrant was credited to additional paid-in capital. After taking into consideration the amortization of the note
discount, the effective interest rate is 184.75%.</t>
  </si>
  <si>
    <t>Interstate Battery System International, Inc. [Member] | Merrill Lynch US High Yield CCC Rate [Member]</t>
  </si>
  <si>
    <t>16.21%</t>
  </si>
  <si>
    <t>Interstate Battery System International, Inc. [Member] | Merrill Lynch US High Yield B [Member]</t>
  </si>
  <si>
    <t>7.44%</t>
  </si>
  <si>
    <t>Interstate Battery System International, Inc. [Member] | Credit Agreement [Member]</t>
  </si>
  <si>
    <t>Description of coversion of convertible note and warrants</t>
  </si>
  <si>
    <t>If Interstate converts its convertible note and exercises
both warrants in their entirety, it will own approximately 11.4% of the Company’s common stock at an average price per share
of approximately $7.93.</t>
  </si>
  <si>
    <t>Debt issuance costs</t>
  </si>
  <si>
    <t>Amortized period to interest expense</t>
  </si>
  <si>
    <t>Interstate Battery System International, Inc. [Member] | Credit Agreement [Member] | 11% Secured Convertible Promissory Note [Member]</t>
  </si>
  <si>
    <t>Proceeds from issuance of debt</t>
  </si>
  <si>
    <t>May 24,
		2019</t>
  </si>
  <si>
    <t>Description of collateral</t>
  </si>
  <si>
    <t>Secured by a second priority lien on the real estate,
fixtures and equipment at the Companys recycling facility at McCarran, Nevada.</t>
  </si>
  <si>
    <t>Interstate Battery System International, Inc. [Member] | Credit Agreement [Member] | 11% Secured Convertible Promissory Note [Member] | Warrant #1 [Member]</t>
  </si>
  <si>
    <t>Warrant expiration date</t>
  </si>
  <si>
    <t>May 24,
		2018</t>
  </si>
  <si>
    <t>Interstate Battery System International, Inc. [Member] | Credit Agreement [Member] | 11% Secured Convertible Promissory Note [Member] | Warrant #2 [Member]</t>
  </si>
  <si>
    <t>Interstate Battery System International, Inc. [Member] | Securities Purchase Agreement [Member]</t>
  </si>
  <si>
    <t>Number of shares issued</t>
  </si>
  <si>
    <t>Cost allocated</t>
  </si>
  <si>
    <t>National Securities Corporation (Placement Agent) [Member] | Definitive Agreements [Member]</t>
  </si>
  <si>
    <t>Commission paid</t>
  </si>
  <si>
    <t>Percentage of sales commision</t>
  </si>
  <si>
    <t>legal fees</t>
  </si>
  <si>
    <t>National Securities Corporation (Placement Agent) [Member] | Definitive Agreements [Member] | Accredited Investor [Member]</t>
  </si>
  <si>
    <t>Johnson Controls [Member] | Securities Purchase Agreement [Member]</t>
  </si>
  <si>
    <t>Over-Allotment Option [Member]</t>
  </si>
  <si>
    <t>Over-Allotment Option [Member] | Underwriter [Member] | Subsequent Event [Member]</t>
  </si>
  <si>
    <t>Over-Allotment Option [Member] | Warrants [Member]</t>
  </si>
  <si>
    <t>Warrants exercisable date</t>
  </si>
  <si>
    <t>Jul. 30,
		2016</t>
  </si>
  <si>
    <t>2016 Public Offering [Member]</t>
  </si>
  <si>
    <t>2016 Public Offering [Member] | Underwriter [Member]</t>
  </si>
  <si>
    <t>Fees paid</t>
  </si>
  <si>
    <t>2016 Public Offering [Member] | Warrants [Member]</t>
  </si>
  <si>
    <t>2016 Public Offering [Member] | Warrants [Member] | Underwriter [Member]</t>
  </si>
  <si>
    <t>Fair value of warrant issued</t>
  </si>
  <si>
    <t>1.36%</t>
  </si>
  <si>
    <t>72.00%</t>
  </si>
  <si>
    <t>May 20,
		2017</t>
  </si>
  <si>
    <t>2017 Public Offering [Member]</t>
  </si>
  <si>
    <t>2017 Public Offering [Member] | Underwriter [Member] | Subsequent Event [Member]</t>
  </si>
  <si>
    <t>2017 Public Offering [Member] | Warrants [Member]</t>
  </si>
  <si>
    <t>Stockholders' Equity (Details Narrative 1) - USD ($) $ / shares in Units, $ in Thousands</t>
  </si>
  <si>
    <t>Oct. 31, 2017</t>
  </si>
  <si>
    <t>Jul. 31, 2017</t>
  </si>
  <si>
    <t>Uunrecognized compensation expense</t>
  </si>
  <si>
    <t>Recognition period</t>
  </si>
  <si>
    <t>1 year 10 months 24 days</t>
  </si>
  <si>
    <t>Weighted-average grant-date fair value (in dollars per share)</t>
  </si>
  <si>
    <t>Intrinsic value of options exercised</t>
  </si>
  <si>
    <t>Cash received from exercise of stock options</t>
  </si>
  <si>
    <t>Additional compensation expense for option modification</t>
  </si>
  <si>
    <t>Description of discount on convertible note</t>
  </si>
  <si>
    <t>To avoid reducing the initial net carrying value
of the convertible note to or below zero, the discount attributable to the BCF was limited such that the aggregate of all discounts
does not exceed 99.5% of the face amount of the convertible note.</t>
  </si>
  <si>
    <t>Number of share granted</t>
  </si>
  <si>
    <t>Fair value of per share granted</t>
  </si>
  <si>
    <t>Restricted Stock Units (RSUs) [Member] | Non-Officer Employees [Member]</t>
  </si>
  <si>
    <t>Description of shares vesting</t>
  </si>
  <si>
    <t>Restricted stock units were granted with 50% vesting
on January 15, 2018 and the remaining 50% vesting on January 15, 2019.</t>
  </si>
  <si>
    <t>Restricted Stock Units (RSUs) [Member] | Employment Agreement [Member] | Mr. Weinswig [Member]</t>
  </si>
  <si>
    <t>Number of share vest in July 31, 2018</t>
  </si>
  <si>
    <t>Number of share vest in July 31, 2019</t>
  </si>
  <si>
    <t>Number of share vest in July 31, 2020</t>
  </si>
  <si>
    <t>2014 Stock Incentive Plan [Member]</t>
  </si>
  <si>
    <t>Awards term</t>
  </si>
  <si>
    <t>Number of common shares authorized</t>
  </si>
  <si>
    <t>2016 Public Offering [Member] | Common Stock [Member] | Underwriter [Member]</t>
  </si>
  <si>
    <t>Warrant term</t>
  </si>
  <si>
    <t>Jul. 30,
		2018</t>
  </si>
  <si>
    <t>Warrants maturity period</t>
  </si>
  <si>
    <t>Warrants [Member] | 2016 Public Offering [Member]</t>
  </si>
  <si>
    <t>Warrants [Member] | 2016 Public Offering [Member] | Underwriter [Member]</t>
  </si>
  <si>
    <t>180 days</t>
  </si>
  <si>
    <t>Commitments and Contingencies (Details) - USD ($) $ in Thousands</t>
  </si>
  <si>
    <t>Aug. 07, 2015</t>
  </si>
  <si>
    <t>Total minimum lease payments</t>
  </si>
  <si>
    <t>Commitments and Contingencies (Details Narrative) $ in Thousands</t>
  </si>
  <si>
    <t>Aug. 07, 2015ft²</t>
  </si>
  <si>
    <t>Total rent expense</t>
  </si>
  <si>
    <t>Interstate Battery System International, Inc. [Member] | Interstate Battery Agreement [Member]</t>
  </si>
  <si>
    <t>Commitment paid per occurrence</t>
  </si>
  <si>
    <t>Interstate Battery System International, Inc. [Member] | Interstate Battery Agreement [Member] | General and Administrative Expense [Member]</t>
  </si>
  <si>
    <t>Charge for breach of contract</t>
  </si>
  <si>
    <t>Johnson Controls [Member] | Johnson Controls Agreement [Member]</t>
  </si>
  <si>
    <t>Related Party Transactions (Details Narrative) - Interstate Battery System International, Inc. [Member] - USD ($) $ in Thousands</t>
  </si>
  <si>
    <t>Related Party Transaction [Line Items]</t>
  </si>
  <si>
    <t>Percentage of beneficial owners</t>
  </si>
  <si>
    <t>5.00%</t>
  </si>
  <si>
    <t>Mr. Richard Clarke [Member]</t>
  </si>
  <si>
    <t>Officers compensation</t>
  </si>
  <si>
    <t>Income Taxes (Details) - USD ($) $ in Thousands</t>
  </si>
  <si>
    <t>U.S.</t>
  </si>
  <si>
    <t>Foreign</t>
  </si>
  <si>
    <t>Income Taxes (Details 1) - USD ($) $ in Thousands</t>
  </si>
  <si>
    <t>Current</t>
  </si>
  <si>
    <t>Federal</t>
  </si>
  <si>
    <t>State</t>
  </si>
  <si>
    <t>Deferred</t>
  </si>
  <si>
    <t>Total provision for income taxes</t>
  </si>
  <si>
    <t>Income Taxes (Details 2)</t>
  </si>
  <si>
    <t>Tax at federal statutory rate</t>
  </si>
  <si>
    <t>34.00%</t>
  </si>
  <si>
    <t>State tax, net of federal benefit</t>
  </si>
  <si>
    <t>(0.01%)</t>
  </si>
  <si>
    <t>5.83%</t>
  </si>
  <si>
    <t>Change in derivative liability</t>
  </si>
  <si>
    <t>(18.66%)</t>
  </si>
  <si>
    <t>Change in rate</t>
  </si>
  <si>
    <t>(22.13%)</t>
  </si>
  <si>
    <t>(1.30%)</t>
  </si>
  <si>
    <t>Valuation allowance</t>
  </si>
  <si>
    <t>15.78%</t>
  </si>
  <si>
    <t>(30.70%)</t>
  </si>
  <si>
    <t>(20.53%)</t>
  </si>
  <si>
    <t>Impairment charge of acquired IP</t>
  </si>
  <si>
    <t>6.86%</t>
  </si>
  <si>
    <t>Excess benefits from equity compensation</t>
  </si>
  <si>
    <t>(3.08%)</t>
  </si>
  <si>
    <t>(2.00%)</t>
  </si>
  <si>
    <t>(0.65%)</t>
  </si>
  <si>
    <t>Provision for taxes</t>
  </si>
  <si>
    <t>0.01%</t>
  </si>
  <si>
    <t>Income Taxes (Details 3) - USD ($) $ in Thousands</t>
  </si>
  <si>
    <t>Deferred tax assets</t>
  </si>
  <si>
    <t>Capitalized start-up costs</t>
  </si>
  <si>
    <t>Credits</t>
  </si>
  <si>
    <t>Net operating losses</t>
  </si>
  <si>
    <t>Others</t>
  </si>
  <si>
    <t>Total gross deferred tax assets</t>
  </si>
  <si>
    <t>Total gross deferred tax assets (net of valuation allowance)</t>
  </si>
  <si>
    <t>Deferred tax liabilities</t>
  </si>
  <si>
    <t>Patents</t>
  </si>
  <si>
    <t>Fixed assets</t>
  </si>
  <si>
    <t>Beneficial conversion feature - debt discount</t>
  </si>
  <si>
    <t>Total gross deferred tax liabilities</t>
  </si>
  <si>
    <t>Net deferred tax assets</t>
  </si>
  <si>
    <t>Income Taxes (Details Narrative) - USD ($) $ in Thousands</t>
  </si>
  <si>
    <t>Operating Loss Carryforwards [Line Items]</t>
  </si>
  <si>
    <t>Unrecognized tax benefit</t>
  </si>
  <si>
    <t>Federal income tax rate</t>
  </si>
  <si>
    <t>21.00%</t>
  </si>
  <si>
    <t>Previous corporate tax rate</t>
  </si>
  <si>
    <t>Increased net valuation allowance</t>
  </si>
  <si>
    <t>Federal [Member]</t>
  </si>
  <si>
    <t>Net operating loss carry-forwards</t>
  </si>
  <si>
    <t>Net operating loss carryforwards expiration date</t>
  </si>
  <si>
    <t>Dec. 31,
		2034</t>
  </si>
  <si>
    <t>Federal [Member] | Research And Development Credits Carryforward [Member]</t>
  </si>
  <si>
    <t>Net credits carryforward</t>
  </si>
  <si>
    <t>California [Member]</t>
  </si>
  <si>
    <t>California [Member] | Research And Development Credits Carryforward [Member]</t>
  </si>
  <si>
    <t>Supplemental Financial Information (Details) - USD ($) $ / shares in Units, $ in Thousands</t>
  </si>
  <si>
    <t>Revenue - sales</t>
  </si>
  <si>
    <t>Operating expenses</t>
  </si>
  <si>
    <t>Operations and development costs</t>
  </si>
  <si>
    <t>Total operating expenses</t>
  </si>
  <si>
    <t>Subsequent Events (Details Narrative) - USD ($) $ in Thousands</t>
  </si>
  <si>
    <t>Subsequent Event [Member] | Underwriter [Member] | 2017 Public Offering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000000_);_(&quot;$ &quot;(#,##0.0000000)" numFmtId="167"/>
    <numFmt formatCode="#,##0.000_);(#,##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2183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204990583</v>
      </c>
    </row>
    <row r="16" spans="1:4">
      <c r="A16" s="4" t="s">
        <v>27</v>
      </c>
      <c r="C16" s="5" t="n">
        <v>28694210</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3" t="s">
        <v>208</v>
      </c>
    </row>
    <row r="4" spans="1:2">
      <c r="A4" s="4" t="s">
        <v>3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1</v>
      </c>
      <c r="B1" s="2" t="s">
        <v>1</v>
      </c>
    </row>
    <row r="2" spans="1:2">
      <c r="B2" s="2" t="s">
        <v>2</v>
      </c>
    </row>
    <row r="3" spans="1:2">
      <c r="A3" s="3" t="s">
        <v>210</v>
      </c>
    </row>
    <row r="4" spans="1:2">
      <c r="A4" s="4" t="s">
        <v>41</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3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25</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2793</v>
      </c>
      <c r="C3" s="6" t="n">
        <v>25458</v>
      </c>
    </row>
    <row r="4" spans="1:3">
      <c r="A4" s="4" t="s">
        <v>35</v>
      </c>
      <c r="C4" s="5" t="n">
        <v>1124</v>
      </c>
    </row>
    <row r="5" spans="1:3">
      <c r="A5" s="4" t="s">
        <v>36</v>
      </c>
      <c r="B5" s="5" t="n">
        <v>882</v>
      </c>
    </row>
    <row r="6" spans="1:3">
      <c r="A6" s="4" t="s">
        <v>37</v>
      </c>
      <c r="B6" s="5" t="n">
        <v>1239</v>
      </c>
      <c r="C6" s="5" t="n">
        <v>59</v>
      </c>
    </row>
    <row r="7" spans="1:3">
      <c r="A7" s="4" t="s">
        <v>38</v>
      </c>
      <c r="B7" s="5" t="n">
        <v>770</v>
      </c>
      <c r="C7" s="5" t="n">
        <v>729</v>
      </c>
    </row>
    <row r="8" spans="1:3">
      <c r="A8" s="4" t="s">
        <v>39</v>
      </c>
      <c r="B8" s="5" t="n">
        <v>25684</v>
      </c>
      <c r="C8" s="5" t="n">
        <v>27370</v>
      </c>
    </row>
    <row r="9" spans="1:3">
      <c r="A9" s="3" t="s">
        <v>40</v>
      </c>
    </row>
    <row r="10" spans="1:3">
      <c r="A10" s="4" t="s">
        <v>41</v>
      </c>
      <c r="B10" s="5" t="n">
        <v>45733</v>
      </c>
      <c r="C10" s="5" t="n">
        <v>41392</v>
      </c>
    </row>
    <row r="11" spans="1:3">
      <c r="A11" s="4" t="s">
        <v>42</v>
      </c>
      <c r="B11" s="5" t="n">
        <v>1461</v>
      </c>
      <c r="C11" s="5" t="n">
        <v>1137</v>
      </c>
    </row>
    <row r="12" spans="1:3">
      <c r="A12" s="4" t="s">
        <v>43</v>
      </c>
      <c r="B12" s="5" t="n">
        <v>1564</v>
      </c>
      <c r="C12" s="5" t="n">
        <v>1630</v>
      </c>
    </row>
    <row r="13" spans="1:3">
      <c r="A13" s="4" t="s">
        <v>44</v>
      </c>
      <c r="B13" s="5" t="n">
        <v>48758</v>
      </c>
      <c r="C13" s="5" t="n">
        <v>44159</v>
      </c>
    </row>
    <row r="14" spans="1:3">
      <c r="A14" s="4" t="s">
        <v>45</v>
      </c>
      <c r="B14" s="5" t="n">
        <v>74442</v>
      </c>
      <c r="C14" s="5" t="n">
        <v>71529</v>
      </c>
    </row>
    <row r="15" spans="1:3">
      <c r="A15" s="3" t="s">
        <v>46</v>
      </c>
    </row>
    <row r="16" spans="1:3">
      <c r="A16" s="4" t="s">
        <v>47</v>
      </c>
      <c r="B16" s="5" t="n">
        <v>1436</v>
      </c>
      <c r="C16" s="5" t="n">
        <v>1572</v>
      </c>
    </row>
    <row r="17" spans="1:3">
      <c r="A17" s="4" t="s">
        <v>48</v>
      </c>
      <c r="B17" s="5" t="n">
        <v>1801</v>
      </c>
      <c r="C17" s="5" t="n">
        <v>1975</v>
      </c>
    </row>
    <row r="18" spans="1:3">
      <c r="A18" s="4" t="s">
        <v>49</v>
      </c>
      <c r="B18" s="5" t="n">
        <v>192</v>
      </c>
      <c r="C18" s="5" t="n">
        <v>177</v>
      </c>
    </row>
    <row r="19" spans="1:3">
      <c r="A19" s="4" t="s">
        <v>50</v>
      </c>
      <c r="B19" s="5" t="n">
        <v>405</v>
      </c>
      <c r="C19" s="5" t="n">
        <v>307</v>
      </c>
    </row>
    <row r="20" spans="1:3">
      <c r="A20" s="4" t="s">
        <v>51</v>
      </c>
      <c r="B20" s="5" t="n">
        <v>3834</v>
      </c>
      <c r="C20" s="5" t="n">
        <v>4031</v>
      </c>
    </row>
    <row r="21" spans="1:3">
      <c r="A21" s="4" t="s">
        <v>52</v>
      </c>
      <c r="B21" s="5" t="n">
        <v>771</v>
      </c>
      <c r="C21" s="5" t="n">
        <v>963</v>
      </c>
    </row>
    <row r="22" spans="1:3">
      <c r="A22" s="4" t="s">
        <v>53</v>
      </c>
      <c r="B22" s="5" t="n">
        <v>701</v>
      </c>
    </row>
    <row r="23" spans="1:3">
      <c r="A23" s="4" t="s">
        <v>54</v>
      </c>
      <c r="B23" s="5" t="n">
        <v>8839</v>
      </c>
      <c r="C23" s="5" t="n">
        <v>9238</v>
      </c>
    </row>
    <row r="24" spans="1:3">
      <c r="A24" s="4" t="s">
        <v>55</v>
      </c>
      <c r="B24" s="5" t="n">
        <v>1332</v>
      </c>
      <c r="C24" s="5" t="n">
        <v>307</v>
      </c>
    </row>
    <row r="25" spans="1:3">
      <c r="A25" s="4" t="s">
        <v>56</v>
      </c>
      <c r="B25" s="5" t="n">
        <v>15477</v>
      </c>
      <c r="C25" s="5" t="n">
        <v>14539</v>
      </c>
    </row>
    <row r="26" spans="1:3">
      <c r="A26" s="4" t="s">
        <v>57</v>
      </c>
      <c r="B26" s="4" t="s">
        <v>58</v>
      </c>
      <c r="C26" s="4" t="s">
        <v>58</v>
      </c>
    </row>
    <row r="27" spans="1:3">
      <c r="A27" s="3" t="s">
        <v>59</v>
      </c>
    </row>
    <row r="28" spans="1:3">
      <c r="A28" s="4" t="s">
        <v>60</v>
      </c>
      <c r="B28" s="5" t="n">
        <v>27</v>
      </c>
      <c r="C28" s="5" t="n">
        <v>18</v>
      </c>
    </row>
    <row r="29" spans="1:3">
      <c r="A29" s="4" t="s">
        <v>61</v>
      </c>
      <c r="B29" s="5" t="n">
        <v>113780</v>
      </c>
      <c r="C29" s="5" t="n">
        <v>85234</v>
      </c>
    </row>
    <row r="30" spans="1:3">
      <c r="A30" s="4" t="s">
        <v>62</v>
      </c>
      <c r="B30" s="5" t="n">
        <v>-54842</v>
      </c>
      <c r="C30" s="5" t="n">
        <v>-28262</v>
      </c>
    </row>
    <row r="31" spans="1:3">
      <c r="A31" s="4" t="s">
        <v>63</v>
      </c>
      <c r="B31" s="5" t="n">
        <v>58965</v>
      </c>
      <c r="C31" s="5" t="n">
        <v>56990</v>
      </c>
    </row>
    <row r="32" spans="1:3">
      <c r="A32" s="4" t="s">
        <v>64</v>
      </c>
      <c r="B32" s="6" t="n">
        <v>74442</v>
      </c>
      <c r="C32" s="6" t="n">
        <v>715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202</v>
      </c>
    </row>
    <row r="4" spans="1:2">
      <c r="A4" s="4" t="s">
        <v>253</v>
      </c>
      <c r="B4" s="4" t="s">
        <v>254</v>
      </c>
    </row>
    <row r="5" spans="1:2">
      <c r="A5" s="4" t="s">
        <v>255</v>
      </c>
      <c r="B5" s="4" t="s">
        <v>256</v>
      </c>
    </row>
    <row r="6" spans="1:2">
      <c r="A6" s="4" t="s">
        <v>34</v>
      </c>
      <c r="B6" s="4" t="s">
        <v>257</v>
      </c>
    </row>
    <row r="7" spans="1:2">
      <c r="A7" s="4" t="s">
        <v>35</v>
      </c>
      <c r="B7" s="4" t="s">
        <v>258</v>
      </c>
    </row>
    <row r="8" spans="1:2">
      <c r="A8" s="4" t="s">
        <v>36</v>
      </c>
      <c r="B8" s="4" t="s">
        <v>259</v>
      </c>
    </row>
    <row r="9" spans="1:2">
      <c r="A9" s="4" t="s">
        <v>37</v>
      </c>
      <c r="B9" s="4" t="s">
        <v>260</v>
      </c>
    </row>
    <row r="10" spans="1:2">
      <c r="A10" s="4" t="s">
        <v>261</v>
      </c>
      <c r="B10" s="4" t="s">
        <v>262</v>
      </c>
    </row>
    <row r="11" spans="1:2">
      <c r="A11" s="4" t="s">
        <v>263</v>
      </c>
      <c r="B11" s="4" t="s">
        <v>264</v>
      </c>
    </row>
    <row r="12" spans="1:2">
      <c r="A12" s="4" t="s">
        <v>265</v>
      </c>
      <c r="B12" s="4" t="s">
        <v>266</v>
      </c>
    </row>
    <row r="13" spans="1:2">
      <c r="A13" s="4" t="s">
        <v>267</v>
      </c>
      <c r="B13" s="4" t="s">
        <v>268</v>
      </c>
    </row>
    <row r="14" spans="1:2">
      <c r="A14" s="4" t="s">
        <v>269</v>
      </c>
      <c r="B14" s="4" t="s">
        <v>270</v>
      </c>
    </row>
    <row r="15" spans="1:2">
      <c r="A15" s="4" t="s">
        <v>271</v>
      </c>
      <c r="B15" s="4" t="s">
        <v>272</v>
      </c>
    </row>
    <row r="16" spans="1:2">
      <c r="A16" s="4" t="s">
        <v>273</v>
      </c>
      <c r="B16" s="4" t="s">
        <v>274</v>
      </c>
    </row>
    <row r="17" spans="1:2">
      <c r="A17" s="4" t="s">
        <v>275</v>
      </c>
      <c r="B17" s="4" t="s">
        <v>276</v>
      </c>
    </row>
    <row r="18" spans="1:2">
      <c r="A18" s="4" t="s">
        <v>277</v>
      </c>
      <c r="B18" s="4" t="s">
        <v>278</v>
      </c>
    </row>
    <row r="19" spans="1:2">
      <c r="A19" s="4" t="s">
        <v>279</v>
      </c>
      <c r="B19" s="4" t="s">
        <v>280</v>
      </c>
    </row>
    <row r="20" spans="1:2">
      <c r="A20" s="4" t="s">
        <v>281</v>
      </c>
      <c r="B20" s="4" t="s">
        <v>282</v>
      </c>
    </row>
    <row r="21" spans="1:2">
      <c r="A21" s="4" t="s">
        <v>283</v>
      </c>
      <c r="B21"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5</v>
      </c>
      <c r="B1" s="2" t="s">
        <v>1</v>
      </c>
    </row>
    <row r="2" spans="1:2">
      <c r="B2" s="2" t="s">
        <v>2</v>
      </c>
    </row>
    <row r="3" spans="1:2">
      <c r="A3" s="3" t="s">
        <v>202</v>
      </c>
    </row>
    <row r="4" spans="1:2">
      <c r="A4" s="4" t="s">
        <v>286</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8</v>
      </c>
      <c r="B1" s="2" t="s">
        <v>1</v>
      </c>
    </row>
    <row r="2" spans="1:2">
      <c r="B2" s="2" t="s">
        <v>2</v>
      </c>
    </row>
    <row r="3" spans="1:2">
      <c r="A3" s="3" t="s">
        <v>208</v>
      </c>
    </row>
    <row r="4" spans="1:2">
      <c r="A4" s="4" t="s">
        <v>289</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2</v>
      </c>
    </row>
    <row r="2" spans="1:3">
      <c r="A2" s="3" t="s">
        <v>66</v>
      </c>
    </row>
    <row r="3" spans="1:3">
      <c r="A3" s="4" t="s">
        <v>67</v>
      </c>
      <c r="B3" s="7" t="n">
        <v>0.001</v>
      </c>
      <c r="C3" s="7" t="n">
        <v>0.001</v>
      </c>
    </row>
    <row r="4" spans="1:3">
      <c r="A4" s="4" t="s">
        <v>68</v>
      </c>
      <c r="B4" s="5" t="n">
        <v>50000000</v>
      </c>
      <c r="C4" s="5" t="n">
        <v>50000000</v>
      </c>
    </row>
    <row r="5" spans="1:3">
      <c r="A5" s="4" t="s">
        <v>69</v>
      </c>
      <c r="B5" s="5" t="n">
        <v>27554076</v>
      </c>
      <c r="C5" s="5" t="n">
        <v>17878725</v>
      </c>
    </row>
    <row r="6" spans="1:3">
      <c r="A6" s="4" t="s">
        <v>70</v>
      </c>
      <c r="B6" s="5" t="n">
        <v>27554076</v>
      </c>
      <c r="C6" s="5" t="n">
        <v>178787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1</v>
      </c>
      <c r="B1" s="2" t="s">
        <v>1</v>
      </c>
    </row>
    <row r="2" spans="1:2">
      <c r="B2" s="2" t="s">
        <v>2</v>
      </c>
    </row>
    <row r="3" spans="1:2">
      <c r="A3" s="3" t="s">
        <v>210</v>
      </c>
    </row>
    <row r="4" spans="1:2">
      <c r="A4" s="4" t="s">
        <v>292</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4</v>
      </c>
      <c r="B1" s="2" t="s">
        <v>1</v>
      </c>
    </row>
    <row r="2" spans="1:2">
      <c r="B2" s="2" t="s">
        <v>2</v>
      </c>
    </row>
    <row r="3" spans="1:2">
      <c r="A3" s="3" t="s">
        <v>213</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99</v>
      </c>
      <c r="B1" s="2" t="s">
        <v>1</v>
      </c>
    </row>
    <row r="2" spans="1:2">
      <c r="B2" s="2" t="s">
        <v>2</v>
      </c>
    </row>
    <row r="3" spans="1:2">
      <c r="A3" s="3" t="s">
        <v>216</v>
      </c>
    </row>
    <row r="4" spans="1:2">
      <c r="A4" s="4" t="s">
        <v>300</v>
      </c>
      <c r="B4"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2</v>
      </c>
      <c r="B1" s="2" t="s">
        <v>1</v>
      </c>
    </row>
    <row r="2" spans="1:2">
      <c r="B2" s="2" t="s">
        <v>2</v>
      </c>
    </row>
    <row r="3" spans="1:2">
      <c r="A3" s="3" t="s">
        <v>219</v>
      </c>
    </row>
    <row r="4" spans="1:2">
      <c r="A4" s="4" t="s">
        <v>303</v>
      </c>
      <c r="B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25</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14</v>
      </c>
      <c r="B1" s="2" t="s">
        <v>1</v>
      </c>
    </row>
    <row r="2" spans="1:2">
      <c r="B2" s="2" t="s">
        <v>2</v>
      </c>
    </row>
    <row r="3" spans="1:2">
      <c r="A3" s="3" t="s">
        <v>225</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4" t="s">
        <v>320</v>
      </c>
      <c r="B3" s="4" t="s">
        <v>321</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row r="9" spans="1:2">
      <c r="A9" s="4" t="s">
        <v>332</v>
      </c>
      <c r="B9" s="4" t="s">
        <v>333</v>
      </c>
    </row>
    <row r="10" spans="1:2">
      <c r="A10" s="4" t="s">
        <v>334</v>
      </c>
      <c r="B10" s="4" t="s">
        <v>335</v>
      </c>
    </row>
    <row r="11" spans="1:2">
      <c r="A11" s="4" t="s">
        <v>336</v>
      </c>
      <c r="B11" s="4" t="s">
        <v>337</v>
      </c>
    </row>
    <row r="12" spans="1:2">
      <c r="A12" s="4" t="s">
        <v>338</v>
      </c>
      <c r="B12" s="4" t="s">
        <v>339</v>
      </c>
    </row>
    <row r="13" spans="1:2">
      <c r="A13" s="4" t="s">
        <v>340</v>
      </c>
    </row>
    <row r="14" spans="1:2">
      <c r="A14" s="4" t="s">
        <v>341</v>
      </c>
      <c r="B14" s="4" t="s">
        <v>342</v>
      </c>
    </row>
    <row r="15" spans="1:2">
      <c r="A15" s="4" t="s">
        <v>343</v>
      </c>
    </row>
    <row r="16" spans="1:2">
      <c r="A16" s="4" t="s">
        <v>341</v>
      </c>
      <c r="B16"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45</v>
      </c>
      <c r="B1" s="2" t="s">
        <v>1</v>
      </c>
    </row>
    <row r="2" spans="1:2">
      <c r="B2" s="2" t="s">
        <v>2</v>
      </c>
    </row>
    <row r="3" spans="1:2">
      <c r="A3" s="3" t="s">
        <v>235</v>
      </c>
    </row>
    <row r="4" spans="1:2">
      <c r="A4" s="4" t="s">
        <v>346</v>
      </c>
      <c r="B4"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48</v>
      </c>
      <c r="B1" s="2" t="s">
        <v>1</v>
      </c>
    </row>
    <row r="2" spans="1:2">
      <c r="B2" s="2" t="s">
        <v>2</v>
      </c>
    </row>
    <row r="3" spans="1:2">
      <c r="A3" s="3" t="s">
        <v>241</v>
      </c>
    </row>
    <row r="4" spans="1:2">
      <c r="A4" s="4" t="s">
        <v>349</v>
      </c>
      <c r="B4" s="4" t="s">
        <v>350</v>
      </c>
    </row>
    <row r="5" spans="1:2">
      <c r="A5" s="4" t="s">
        <v>351</v>
      </c>
      <c r="B5" s="4" t="s">
        <v>352</v>
      </c>
    </row>
    <row r="6" spans="1:2">
      <c r="A6" s="4" t="s">
        <v>353</v>
      </c>
      <c r="B6" s="4" t="s">
        <v>354</v>
      </c>
    </row>
    <row r="7" spans="1:2">
      <c r="A7" s="4" t="s">
        <v>355</v>
      </c>
      <c r="B7" s="4"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7</v>
      </c>
      <c r="B1" s="2" t="s">
        <v>1</v>
      </c>
    </row>
    <row r="2" spans="1:2">
      <c r="B2" s="2" t="s">
        <v>2</v>
      </c>
    </row>
    <row r="3" spans="1:2">
      <c r="A3" s="3" t="s">
        <v>247</v>
      </c>
    </row>
    <row r="4" spans="1:2">
      <c r="A4" s="4" t="s">
        <v>358</v>
      </c>
      <c r="B4"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1</v>
      </c>
      <c r="B1" s="2" t="s">
        <v>1</v>
      </c>
    </row>
    <row r="2" spans="1:4">
      <c r="B2" s="2" t="s">
        <v>2</v>
      </c>
      <c r="C2" s="2" t="s">
        <v>32</v>
      </c>
      <c r="D2" s="2" t="s">
        <v>72</v>
      </c>
    </row>
    <row r="3" spans="1:4">
      <c r="A3" s="3" t="s">
        <v>73</v>
      </c>
    </row>
    <row r="4" spans="1:4">
      <c r="A4" s="4" t="s">
        <v>74</v>
      </c>
      <c r="B4" s="6" t="n">
        <v>2088</v>
      </c>
    </row>
    <row r="5" spans="1:4">
      <c r="A5" s="3" t="s">
        <v>75</v>
      </c>
    </row>
    <row r="6" spans="1:4">
      <c r="A6" s="4" t="s">
        <v>76</v>
      </c>
      <c r="B6" s="5" t="n">
        <v>9541</v>
      </c>
    </row>
    <row r="7" spans="1:4">
      <c r="A7" s="4" t="s">
        <v>77</v>
      </c>
      <c r="B7" s="5" t="n">
        <v>8103</v>
      </c>
      <c r="C7" s="6" t="n">
        <v>6348</v>
      </c>
      <c r="D7" s="6" t="n">
        <v>2280</v>
      </c>
    </row>
    <row r="8" spans="1:4">
      <c r="A8" s="4" t="s">
        <v>78</v>
      </c>
      <c r="B8" s="5" t="n">
        <v>6891</v>
      </c>
      <c r="C8" s="5" t="n">
        <v>6610</v>
      </c>
      <c r="D8" s="5" t="n">
        <v>3171</v>
      </c>
    </row>
    <row r="9" spans="1:4">
      <c r="A9" s="4" t="s">
        <v>79</v>
      </c>
      <c r="B9" s="5" t="n">
        <v>2411</v>
      </c>
    </row>
    <row r="10" spans="1:4">
      <c r="A10" s="4" t="s">
        <v>80</v>
      </c>
      <c r="B10" s="5" t="n">
        <v>26946</v>
      </c>
      <c r="C10" s="5" t="n">
        <v>12958</v>
      </c>
      <c r="D10" s="5" t="n">
        <v>5451</v>
      </c>
    </row>
    <row r="11" spans="1:4">
      <c r="A11" s="4" t="s">
        <v>81</v>
      </c>
      <c r="B11" s="5" t="n">
        <v>-24858</v>
      </c>
      <c r="C11" s="5" t="n">
        <v>-12958</v>
      </c>
      <c r="D11" s="5" t="n">
        <v>-5451</v>
      </c>
    </row>
    <row r="12" spans="1:4">
      <c r="A12" s="3" t="s">
        <v>82</v>
      </c>
    </row>
    <row r="13" spans="1:4">
      <c r="A13" s="4" t="s">
        <v>83</v>
      </c>
      <c r="D13" s="5" t="n">
        <v>-5776</v>
      </c>
    </row>
    <row r="14" spans="1:4">
      <c r="A14" s="4" t="s">
        <v>84</v>
      </c>
      <c r="B14" s="5" t="n">
        <v>-1761</v>
      </c>
      <c r="C14" s="5" t="n">
        <v>-639</v>
      </c>
      <c r="D14" s="5" t="n">
        <v>-1128</v>
      </c>
    </row>
    <row r="15" spans="1:4">
      <c r="A15" s="4" t="s">
        <v>85</v>
      </c>
      <c r="B15" s="5" t="n">
        <v>41</v>
      </c>
      <c r="C15" s="5" t="n">
        <v>41</v>
      </c>
      <c r="D15" s="5" t="n">
        <v>26</v>
      </c>
    </row>
    <row r="16" spans="1:4">
      <c r="A16" s="4" t="s">
        <v>86</v>
      </c>
      <c r="B16" s="5" t="n">
        <v>-1720</v>
      </c>
      <c r="C16" s="5" t="n">
        <v>-598</v>
      </c>
      <c r="D16" s="5" t="n">
        <v>-6878</v>
      </c>
    </row>
    <row r="17" spans="1:4">
      <c r="A17" s="4" t="s">
        <v>87</v>
      </c>
      <c r="B17" s="5" t="n">
        <v>-26578</v>
      </c>
      <c r="C17" s="5" t="n">
        <v>-13556</v>
      </c>
      <c r="D17" s="5" t="n">
        <v>-12329</v>
      </c>
    </row>
    <row r="18" spans="1:4">
      <c r="A18" s="4" t="s">
        <v>88</v>
      </c>
      <c r="B18" s="5" t="n">
        <v>-2</v>
      </c>
      <c r="C18" s="5" t="n">
        <v>-1</v>
      </c>
      <c r="D18" s="5" t="n">
        <v>-3</v>
      </c>
    </row>
    <row r="19" spans="1:4">
      <c r="A19" s="4" t="s">
        <v>89</v>
      </c>
      <c r="B19" s="6" t="n">
        <v>-26580</v>
      </c>
      <c r="C19" s="6" t="n">
        <v>-13557</v>
      </c>
      <c r="D19" s="6" t="n">
        <v>-12332</v>
      </c>
    </row>
    <row r="20" spans="1:4">
      <c r="A20" s="4" t="s">
        <v>90</v>
      </c>
      <c r="B20" s="5" t="n">
        <v>20293100</v>
      </c>
      <c r="C20" s="5" t="n">
        <v>15267233</v>
      </c>
      <c r="D20" s="5" t="n">
        <v>8404311</v>
      </c>
    </row>
    <row r="21" spans="1:4">
      <c r="A21" s="4" t="s">
        <v>91</v>
      </c>
      <c r="B21" s="8" t="n">
        <v>-1.31</v>
      </c>
      <c r="C21" s="8" t="n">
        <v>-0.89</v>
      </c>
      <c r="D21" s="8" t="n">
        <v>-1.4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M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360</v>
      </c>
      <c r="B1" s="2" t="s">
        <v>361</v>
      </c>
      <c r="J1" s="2" t="s">
        <v>1</v>
      </c>
    </row>
    <row r="2" spans="1:13">
      <c r="B2" s="2" t="s">
        <v>2</v>
      </c>
      <c r="C2" s="2" t="s">
        <v>362</v>
      </c>
      <c r="D2" s="2" t="s">
        <v>4</v>
      </c>
      <c r="E2" s="2" t="s">
        <v>363</v>
      </c>
      <c r="F2" s="2" t="s">
        <v>32</v>
      </c>
      <c r="G2" s="2" t="s">
        <v>364</v>
      </c>
      <c r="H2" s="2" t="s">
        <v>365</v>
      </c>
      <c r="I2" s="2" t="s">
        <v>366</v>
      </c>
      <c r="J2" s="2" t="s">
        <v>2</v>
      </c>
      <c r="K2" s="2" t="s">
        <v>32</v>
      </c>
      <c r="L2" s="2" t="s">
        <v>72</v>
      </c>
      <c r="M2" s="2" t="s">
        <v>367</v>
      </c>
    </row>
    <row r="3" spans="1:13">
      <c r="A3" s="3" t="s">
        <v>198</v>
      </c>
    </row>
    <row r="4" spans="1:13">
      <c r="A4" s="4" t="s">
        <v>368</v>
      </c>
      <c r="J4" s="6" t="n">
        <v>2100</v>
      </c>
    </row>
    <row r="5" spans="1:13">
      <c r="A5" s="4" t="s">
        <v>89</v>
      </c>
      <c r="B5" s="6" t="n">
        <v>-7031</v>
      </c>
      <c r="C5" s="6" t="n">
        <v>-6290</v>
      </c>
      <c r="D5" s="6" t="n">
        <v>-8365</v>
      </c>
      <c r="E5" s="6" t="n">
        <v>-4894</v>
      </c>
      <c r="F5" s="6" t="n">
        <v>-4935</v>
      </c>
      <c r="G5" s="6" t="n">
        <v>-3517</v>
      </c>
      <c r="H5" s="6" t="n">
        <v>-2931</v>
      </c>
      <c r="I5" s="6" t="n">
        <v>-2174</v>
      </c>
      <c r="J5" s="5" t="n">
        <v>-26580</v>
      </c>
      <c r="K5" s="6" t="n">
        <v>-13557</v>
      </c>
      <c r="L5" s="6" t="n">
        <v>-12332</v>
      </c>
    </row>
    <row r="6" spans="1:13">
      <c r="A6" s="4" t="s">
        <v>34</v>
      </c>
      <c r="B6" s="6" t="n">
        <v>22793</v>
      </c>
      <c r="F6" s="6" t="n">
        <v>25458</v>
      </c>
      <c r="J6" s="6" t="n">
        <v>22793</v>
      </c>
      <c r="K6" s="6" t="n">
        <v>25458</v>
      </c>
      <c r="L6" s="6" t="n">
        <v>20141</v>
      </c>
      <c r="M6" s="6" t="n">
        <v>4537</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2"/>
    <col customWidth="1" max="2" min="2" width="80"/>
    <col customWidth="1" max="3" min="3" width="16"/>
    <col customWidth="1" max="4" min="4" width="14"/>
    <col customWidth="1" max="5" min="5" width="14"/>
  </cols>
  <sheetData>
    <row r="1" spans="1:5">
      <c r="A1" s="1" t="s">
        <v>369</v>
      </c>
      <c r="C1" s="2" t="s">
        <v>1</v>
      </c>
    </row>
    <row r="2" spans="1:5">
      <c r="C2" s="2" t="s">
        <v>2</v>
      </c>
      <c r="D2" s="2" t="s">
        <v>32</v>
      </c>
      <c r="E2" s="2" t="s">
        <v>72</v>
      </c>
    </row>
    <row r="3" spans="1:5">
      <c r="A3" s="4" t="s">
        <v>370</v>
      </c>
      <c r="B3" s="4" t="s">
        <v>371</v>
      </c>
      <c r="C3" s="5" t="n">
        <v>3802839</v>
      </c>
      <c r="D3" s="5" t="n">
        <v>5420391</v>
      </c>
      <c r="E3" s="5" t="n">
        <v>2206568</v>
      </c>
    </row>
    <row r="4" spans="1:5">
      <c r="A4" s="4" t="s">
        <v>372</v>
      </c>
    </row>
    <row r="5" spans="1:5">
      <c r="A5" s="4" t="s">
        <v>370</v>
      </c>
      <c r="B5" s="4" t="s">
        <v>371</v>
      </c>
      <c r="C5" s="5" t="n">
        <v>180951</v>
      </c>
    </row>
    <row r="6" spans="1:5">
      <c r="A6" s="4" t="s">
        <v>373</v>
      </c>
    </row>
    <row r="7" spans="1:5">
      <c r="A7" s="4" t="s">
        <v>370</v>
      </c>
      <c r="B7" s="4" t="s">
        <v>371</v>
      </c>
      <c r="C7" s="4" t="s">
        <v>58</v>
      </c>
      <c r="D7" s="5" t="n">
        <v>486364</v>
      </c>
      <c r="E7" s="5" t="n">
        <v>478864</v>
      </c>
    </row>
    <row r="8" spans="1:5">
      <c r="A8" s="4" t="s">
        <v>374</v>
      </c>
    </row>
    <row r="9" spans="1:5">
      <c r="A9" s="4" t="s">
        <v>370</v>
      </c>
      <c r="B9" s="4" t="s">
        <v>371</v>
      </c>
      <c r="C9" s="5" t="n">
        <v>578813</v>
      </c>
      <c r="D9" s="5" t="n">
        <v>915572</v>
      </c>
      <c r="E9" s="5" t="n">
        <v>752324</v>
      </c>
    </row>
    <row r="10" spans="1:5">
      <c r="A10" s="4" t="s">
        <v>340</v>
      </c>
    </row>
    <row r="11" spans="1:5">
      <c r="A11" s="4" t="s">
        <v>370</v>
      </c>
      <c r="B11" s="4" t="s">
        <v>371</v>
      </c>
      <c r="C11" s="5" t="n">
        <v>2340828</v>
      </c>
      <c r="D11" s="5" t="n">
        <v>3316208</v>
      </c>
      <c r="E11" s="5" t="n">
        <v>975380</v>
      </c>
    </row>
    <row r="12" spans="1:5">
      <c r="A12" s="4" t="s">
        <v>375</v>
      </c>
    </row>
    <row r="13" spans="1:5">
      <c r="A13" s="4" t="s">
        <v>370</v>
      </c>
      <c r="B13" s="4" t="s">
        <v>371</v>
      </c>
      <c r="C13" s="5" t="n">
        <v>702247</v>
      </c>
      <c r="D13" s="5" t="n">
        <v>702247</v>
      </c>
      <c r="E13" s="4" t="s">
        <v>58</v>
      </c>
    </row>
    <row r="14" spans="1:5"/>
    <row r="15" spans="1:5">
      <c r="A15" s="4" t="s">
        <v>371</v>
      </c>
      <c r="B15" s="4" t="s">
        <v>376</v>
      </c>
    </row>
  </sheetData>
  <mergeCells count="4">
    <mergeCell ref="A1:B2"/>
    <mergeCell ref="C1:E1"/>
    <mergeCell ref="A14:D14"/>
    <mergeCell ref="B15:D15"/>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s>
  <sheetData>
    <row r="1" spans="1:5">
      <c r="A1" s="1" t="s">
        <v>377</v>
      </c>
      <c r="B1" s="2" t="s">
        <v>361</v>
      </c>
      <c r="E1" s="2" t="s">
        <v>1</v>
      </c>
    </row>
    <row r="2" spans="1:5">
      <c r="B2" s="2" t="s">
        <v>378</v>
      </c>
      <c r="C2" s="2" t="s">
        <v>379</v>
      </c>
      <c r="D2" s="2" t="s">
        <v>380</v>
      </c>
      <c r="E2" s="2" t="s">
        <v>381</v>
      </c>
    </row>
    <row r="3" spans="1:5">
      <c r="A3" s="4" t="s">
        <v>382</v>
      </c>
      <c r="B3" s="4" t="s">
        <v>58</v>
      </c>
      <c r="C3" s="4" t="s">
        <v>58</v>
      </c>
      <c r="D3" s="6" t="n">
        <v>2411</v>
      </c>
      <c r="E3" s="6" t="n">
        <v>2411</v>
      </c>
    </row>
    <row r="4" spans="1:5">
      <c r="A4" s="4" t="s">
        <v>383</v>
      </c>
      <c r="E4" s="4" t="s">
        <v>384</v>
      </c>
    </row>
    <row r="5" spans="1:5">
      <c r="A5" s="4" t="s">
        <v>385</v>
      </c>
      <c r="E5" s="5" t="n">
        <v>1</v>
      </c>
    </row>
    <row r="6" spans="1:5">
      <c r="A6" s="4" t="s">
        <v>386</v>
      </c>
    </row>
    <row r="7" spans="1:5">
      <c r="A7" s="4" t="s">
        <v>387</v>
      </c>
      <c r="E7" s="4" t="s">
        <v>388</v>
      </c>
    </row>
    <row r="8" spans="1:5">
      <c r="A8" s="4" t="s">
        <v>389</v>
      </c>
    </row>
    <row r="9" spans="1:5">
      <c r="A9" s="4" t="s">
        <v>387</v>
      </c>
      <c r="E9" s="4" t="s">
        <v>39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91</v>
      </c>
      <c r="B1" s="2" t="s">
        <v>2</v>
      </c>
      <c r="C1" s="2" t="s">
        <v>32</v>
      </c>
    </row>
    <row r="2" spans="1:3">
      <c r="A2" s="3" t="s">
        <v>208</v>
      </c>
    </row>
    <row r="3" spans="1:3">
      <c r="A3" s="4" t="s">
        <v>392</v>
      </c>
      <c r="B3" s="6" t="n">
        <v>512</v>
      </c>
    </row>
    <row r="4" spans="1:3">
      <c r="A4" s="4" t="s">
        <v>393</v>
      </c>
      <c r="B4" s="5" t="n">
        <v>182</v>
      </c>
    </row>
    <row r="5" spans="1:3">
      <c r="A5" s="4" t="s">
        <v>394</v>
      </c>
      <c r="B5" s="5" t="n">
        <v>545</v>
      </c>
      <c r="C5" s="6" t="n">
        <v>59</v>
      </c>
    </row>
    <row r="6" spans="1:3">
      <c r="A6" s="4" t="s">
        <v>395</v>
      </c>
      <c r="B6" s="6" t="n">
        <v>1239</v>
      </c>
      <c r="C6" s="6" t="n">
        <v>5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96</v>
      </c>
      <c r="B1" s="2" t="s">
        <v>1</v>
      </c>
    </row>
    <row r="2" spans="1:3">
      <c r="B2" s="2" t="s">
        <v>2</v>
      </c>
      <c r="C2" s="2" t="s">
        <v>32</v>
      </c>
    </row>
    <row r="3" spans="1:3">
      <c r="A3" s="4" t="s">
        <v>397</v>
      </c>
      <c r="B3" s="6" t="n">
        <v>49166</v>
      </c>
      <c r="C3" s="6" t="n">
        <v>42169</v>
      </c>
    </row>
    <row r="4" spans="1:3">
      <c r="A4" s="4" t="s">
        <v>398</v>
      </c>
      <c r="B4" s="5" t="n">
        <v>-3433</v>
      </c>
      <c r="C4" s="5" t="n">
        <v>-777</v>
      </c>
    </row>
    <row r="5" spans="1:3">
      <c r="A5" s="4" t="s">
        <v>41</v>
      </c>
      <c r="B5" s="5" t="n">
        <v>45733</v>
      </c>
      <c r="C5" s="5" t="n">
        <v>41392</v>
      </c>
    </row>
    <row r="6" spans="1:3">
      <c r="A6" s="4" t="s">
        <v>399</v>
      </c>
    </row>
    <row r="7" spans="1:3">
      <c r="A7" s="4" t="s">
        <v>397</v>
      </c>
      <c r="B7" s="6" t="n">
        <v>15457</v>
      </c>
      <c r="C7" s="5" t="n">
        <v>15132</v>
      </c>
    </row>
    <row r="8" spans="1:3">
      <c r="A8" s="4" t="s">
        <v>400</v>
      </c>
    </row>
    <row r="9" spans="1:3">
      <c r="A9" s="4" t="s">
        <v>401</v>
      </c>
      <c r="B9" s="4" t="s">
        <v>402</v>
      </c>
    </row>
    <row r="10" spans="1:3">
      <c r="A10" s="4" t="s">
        <v>403</v>
      </c>
    </row>
    <row r="11" spans="1:3">
      <c r="A11" s="4" t="s">
        <v>401</v>
      </c>
      <c r="B11" s="4" t="s">
        <v>384</v>
      </c>
    </row>
    <row r="12" spans="1:3">
      <c r="A12" s="4" t="s">
        <v>404</v>
      </c>
    </row>
    <row r="13" spans="1:3">
      <c r="A13" s="4" t="s">
        <v>397</v>
      </c>
      <c r="B13" s="6" t="n">
        <v>685</v>
      </c>
      <c r="C13" s="5" t="n">
        <v>547</v>
      </c>
    </row>
    <row r="14" spans="1:3">
      <c r="A14" s="4" t="s">
        <v>401</v>
      </c>
      <c r="B14" s="4" t="s">
        <v>405</v>
      </c>
    </row>
    <row r="15" spans="1:3">
      <c r="A15" s="4" t="s">
        <v>406</v>
      </c>
    </row>
    <row r="16" spans="1:3">
      <c r="A16" s="4" t="s">
        <v>397</v>
      </c>
      <c r="B16" s="6" t="n">
        <v>174</v>
      </c>
      <c r="C16" s="5" t="n">
        <v>140</v>
      </c>
    </row>
    <row r="17" spans="1:3">
      <c r="A17" s="4" t="s">
        <v>401</v>
      </c>
      <c r="B17" s="4" t="s">
        <v>402</v>
      </c>
    </row>
    <row r="18" spans="1:3">
      <c r="A18" s="4" t="s">
        <v>407</v>
      </c>
    </row>
    <row r="19" spans="1:3">
      <c r="A19" s="4" t="s">
        <v>397</v>
      </c>
      <c r="B19" s="6" t="n">
        <v>326</v>
      </c>
      <c r="C19" s="5" t="n">
        <v>298</v>
      </c>
    </row>
    <row r="20" spans="1:3">
      <c r="A20" s="4" t="s">
        <v>401</v>
      </c>
      <c r="B20" s="4" t="s">
        <v>402</v>
      </c>
    </row>
    <row r="21" spans="1:3">
      <c r="A21" s="4" t="s">
        <v>408</v>
      </c>
    </row>
    <row r="22" spans="1:3">
      <c r="A22" s="4" t="s">
        <v>397</v>
      </c>
      <c r="B22" s="6" t="n">
        <v>1408</v>
      </c>
      <c r="C22" s="5" t="n">
        <v>1408</v>
      </c>
    </row>
    <row r="23" spans="1:3">
      <c r="A23" s="4" t="s">
        <v>409</v>
      </c>
    </row>
    <row r="24" spans="1:3">
      <c r="A24" s="4" t="s">
        <v>401</v>
      </c>
      <c r="B24" s="4" t="s">
        <v>405</v>
      </c>
    </row>
    <row r="25" spans="1:3">
      <c r="A25" s="4" t="s">
        <v>410</v>
      </c>
    </row>
    <row r="26" spans="1:3">
      <c r="A26" s="4" t="s">
        <v>401</v>
      </c>
      <c r="B26" s="4" t="s">
        <v>411</v>
      </c>
    </row>
    <row r="27" spans="1:3">
      <c r="A27" s="4" t="s">
        <v>412</v>
      </c>
    </row>
    <row r="28" spans="1:3">
      <c r="A28" s="4" t="s">
        <v>397</v>
      </c>
      <c r="B28" s="6" t="n">
        <v>1047</v>
      </c>
      <c r="C28" s="5" t="n">
        <v>1047</v>
      </c>
    </row>
    <row r="29" spans="1:3">
      <c r="A29" s="4" t="s">
        <v>413</v>
      </c>
    </row>
    <row r="30" spans="1:3">
      <c r="A30" s="4" t="s">
        <v>397</v>
      </c>
      <c r="B30" s="6" t="n">
        <v>24847</v>
      </c>
      <c r="C30" s="5" t="n">
        <v>21962</v>
      </c>
    </row>
    <row r="31" spans="1:3">
      <c r="A31" s="4" t="s">
        <v>401</v>
      </c>
      <c r="B31" s="4" t="s">
        <v>414</v>
      </c>
    </row>
    <row r="32" spans="1:3">
      <c r="A32" s="4" t="s">
        <v>415</v>
      </c>
    </row>
    <row r="33" spans="1:3">
      <c r="A33" s="4" t="s">
        <v>397</v>
      </c>
      <c r="B33" s="6" t="n">
        <v>670</v>
      </c>
    </row>
    <row r="34" spans="1:3">
      <c r="A34" s="4" t="s">
        <v>401</v>
      </c>
      <c r="B34" s="4" t="s">
        <v>416</v>
      </c>
    </row>
    <row r="35" spans="1:3">
      <c r="A35" s="4" t="s">
        <v>417</v>
      </c>
    </row>
    <row r="36" spans="1:3">
      <c r="A36" s="4" t="s">
        <v>397</v>
      </c>
      <c r="B36" s="6" t="n">
        <v>4552</v>
      </c>
      <c r="C36" s="6" t="n">
        <v>16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8"/>
    <col customWidth="1" max="2" min="2" width="24"/>
    <col customWidth="1" max="3" min="3" width="21"/>
    <col customWidth="1" max="4" min="4" width="21"/>
  </cols>
  <sheetData>
    <row r="1" spans="1:4">
      <c r="A1" s="1" t="s">
        <v>418</v>
      </c>
      <c r="B1" s="2" t="s">
        <v>1</v>
      </c>
    </row>
    <row r="2" spans="1:4">
      <c r="B2" s="2" t="s">
        <v>419</v>
      </c>
      <c r="C2" s="2" t="s">
        <v>420</v>
      </c>
      <c r="D2" s="2" t="s">
        <v>421</v>
      </c>
    </row>
    <row r="3" spans="1:4">
      <c r="A3" s="4" t="s">
        <v>146</v>
      </c>
      <c r="B3" s="6" t="n">
        <v>2908000</v>
      </c>
      <c r="C3" s="6" t="n">
        <v>687000</v>
      </c>
      <c r="D3" s="6" t="n">
        <v>89000</v>
      </c>
    </row>
    <row r="4" spans="1:4">
      <c r="A4" s="4" t="s">
        <v>422</v>
      </c>
      <c r="C4" s="5" t="n">
        <v>500000</v>
      </c>
      <c r="D4" s="6" t="n">
        <v>100000</v>
      </c>
    </row>
    <row r="5" spans="1:4">
      <c r="A5" s="4" t="s">
        <v>423</v>
      </c>
      <c r="B5" s="5" t="n">
        <v>1</v>
      </c>
    </row>
    <row r="6" spans="1:4">
      <c r="A6" s="4" t="s">
        <v>424</v>
      </c>
      <c r="B6" s="5" t="n">
        <v>400000</v>
      </c>
      <c r="C6" s="5" t="n">
        <v>400000</v>
      </c>
    </row>
    <row r="7" spans="1:4">
      <c r="A7" s="4" t="s">
        <v>425</v>
      </c>
      <c r="B7" s="5" t="n">
        <v>100000</v>
      </c>
      <c r="C7" s="5" t="n">
        <v>36000</v>
      </c>
    </row>
    <row r="8" spans="1:4">
      <c r="A8" s="4" t="s">
        <v>426</v>
      </c>
      <c r="B8" s="6" t="n">
        <v>300000</v>
      </c>
      <c r="C8" s="6" t="n">
        <v>400000</v>
      </c>
    </row>
    <row r="9" spans="1:4">
      <c r="A9" s="4" t="s">
        <v>427</v>
      </c>
    </row>
    <row r="10" spans="1:4">
      <c r="A10" s="4" t="s">
        <v>428</v>
      </c>
      <c r="B10" s="4" t="s">
        <v>429</v>
      </c>
    </row>
    <row r="11" spans="1:4">
      <c r="A11" s="4" t="s">
        <v>430</v>
      </c>
    </row>
    <row r="12" spans="1:4">
      <c r="A12" s="4" t="s">
        <v>428</v>
      </c>
      <c r="B12" s="4" t="s">
        <v>431</v>
      </c>
    </row>
    <row r="13" spans="1:4">
      <c r="A13" s="4" t="s">
        <v>432</v>
      </c>
    </row>
    <row r="14" spans="1:4">
      <c r="A14" s="4" t="s">
        <v>433</v>
      </c>
      <c r="B14" s="5" t="n">
        <v>13675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34</v>
      </c>
      <c r="B1" s="2" t="s">
        <v>2</v>
      </c>
      <c r="C1" s="2" t="s">
        <v>32</v>
      </c>
    </row>
    <row r="2" spans="1:3">
      <c r="A2" s="3" t="s">
        <v>213</v>
      </c>
    </row>
    <row r="3" spans="1:3">
      <c r="A3" s="4" t="s">
        <v>435</v>
      </c>
      <c r="B3" s="6" t="n">
        <v>1906</v>
      </c>
      <c r="C3" s="6" t="n">
        <v>1419</v>
      </c>
    </row>
    <row r="4" spans="1:3">
      <c r="A4" s="4" t="s">
        <v>436</v>
      </c>
      <c r="B4" s="5" t="n">
        <v>-445</v>
      </c>
      <c r="C4" s="5" t="n">
        <v>-282</v>
      </c>
    </row>
    <row r="5" spans="1:3">
      <c r="A5" s="4" t="s">
        <v>42</v>
      </c>
      <c r="B5" s="6" t="n">
        <v>1461</v>
      </c>
      <c r="C5" s="6" t="n">
        <v>113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37</v>
      </c>
      <c r="B1" s="2" t="s">
        <v>2</v>
      </c>
      <c r="C1" s="2" t="s">
        <v>32</v>
      </c>
    </row>
    <row r="2" spans="1:3">
      <c r="A2" s="3" t="s">
        <v>213</v>
      </c>
    </row>
    <row r="3" spans="1:3">
      <c r="A3" s="5" t="n">
        <v>2018</v>
      </c>
      <c r="B3" s="6" t="n">
        <v>191</v>
      </c>
    </row>
    <row r="4" spans="1:3">
      <c r="A4" s="5" t="n">
        <v>2019</v>
      </c>
      <c r="B4" s="5" t="n">
        <v>191</v>
      </c>
    </row>
    <row r="5" spans="1:3">
      <c r="A5" s="5" t="n">
        <v>2020</v>
      </c>
      <c r="B5" s="5" t="n">
        <v>191</v>
      </c>
    </row>
    <row r="6" spans="1:3">
      <c r="A6" s="5" t="n">
        <v>2021</v>
      </c>
      <c r="B6" s="5" t="n">
        <v>191</v>
      </c>
    </row>
    <row r="7" spans="1:3">
      <c r="A7" s="5" t="n">
        <v>2022</v>
      </c>
      <c r="B7" s="5" t="n">
        <v>191</v>
      </c>
    </row>
    <row r="8" spans="1:3">
      <c r="A8" s="4" t="s">
        <v>438</v>
      </c>
      <c r="B8" s="5" t="n">
        <v>506</v>
      </c>
    </row>
    <row r="9" spans="1:3">
      <c r="A9" s="4" t="s">
        <v>42</v>
      </c>
      <c r="B9" s="6" t="n">
        <v>1461</v>
      </c>
      <c r="C9" s="6" t="n">
        <v>113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39</v>
      </c>
      <c r="B1" s="2" t="s">
        <v>440</v>
      </c>
      <c r="C1" s="2" t="s">
        <v>2</v>
      </c>
      <c r="D1" s="2" t="s">
        <v>362</v>
      </c>
      <c r="E1" s="2" t="s">
        <v>4</v>
      </c>
      <c r="F1" s="2" t="s">
        <v>2</v>
      </c>
      <c r="G1" s="2" t="s">
        <v>32</v>
      </c>
      <c r="H1" s="2" t="s">
        <v>72</v>
      </c>
    </row>
    <row r="2" spans="1:8">
      <c r="A2" s="4" t="s">
        <v>441</v>
      </c>
      <c r="C2" s="4" t="s">
        <v>58</v>
      </c>
      <c r="D2" s="4" t="s">
        <v>58</v>
      </c>
      <c r="E2" s="6" t="n">
        <v>2411</v>
      </c>
      <c r="F2" s="6" t="n">
        <v>2411</v>
      </c>
    </row>
    <row r="3" spans="1:8">
      <c r="A3" s="4" t="s">
        <v>442</v>
      </c>
      <c r="F3" s="4" t="s">
        <v>384</v>
      </c>
    </row>
    <row r="4" spans="1:8">
      <c r="A4" s="4" t="s">
        <v>443</v>
      </c>
      <c r="F4" s="6" t="n">
        <v>163</v>
      </c>
      <c r="G4" s="6" t="n">
        <v>128</v>
      </c>
      <c r="H4" s="6" t="n">
        <v>110</v>
      </c>
    </row>
    <row r="5" spans="1:8">
      <c r="A5" s="4" t="s">
        <v>444</v>
      </c>
      <c r="F5" s="5" t="n">
        <v>500</v>
      </c>
      <c r="G5" s="5" t="n">
        <v>200</v>
      </c>
      <c r="H5" s="5" t="n">
        <v>100</v>
      </c>
    </row>
    <row r="6" spans="1:8">
      <c r="A6" s="4" t="s">
        <v>445</v>
      </c>
      <c r="F6" s="5" t="n">
        <v>200</v>
      </c>
      <c r="G6" s="6" t="n">
        <v>100</v>
      </c>
      <c r="H6" s="6" t="n">
        <v>100</v>
      </c>
    </row>
    <row r="7" spans="1:8">
      <c r="A7" s="4" t="s">
        <v>446</v>
      </c>
    </row>
    <row r="8" spans="1:8">
      <c r="A8" s="4" t="s">
        <v>447</v>
      </c>
      <c r="B8" s="6" t="n">
        <v>2500</v>
      </c>
    </row>
    <row r="9" spans="1:8">
      <c r="A9" s="4" t="s">
        <v>448</v>
      </c>
      <c r="B9" s="5" t="n">
        <v>123776</v>
      </c>
    </row>
    <row r="10" spans="1:8">
      <c r="A10" s="4" t="s">
        <v>449</v>
      </c>
      <c r="B10" s="8" t="n">
        <v>17.36</v>
      </c>
    </row>
    <row r="11" spans="1:8">
      <c r="A11" s="4" t="s">
        <v>450</v>
      </c>
      <c r="F11" s="6" t="n">
        <v>2500</v>
      </c>
    </row>
    <row r="12" spans="1:8">
      <c r="A12" s="4" t="s">
        <v>441</v>
      </c>
      <c r="E12" s="6" t="n">
        <v>2400</v>
      </c>
    </row>
    <row r="13" spans="1:8">
      <c r="A13" s="4" t="s">
        <v>442</v>
      </c>
      <c r="F13" s="4" t="s">
        <v>384</v>
      </c>
    </row>
    <row r="14" spans="1:8">
      <c r="A14" s="4" t="s">
        <v>451</v>
      </c>
    </row>
    <row r="15" spans="1:8">
      <c r="A15" s="4" t="s">
        <v>452</v>
      </c>
      <c r="B15" s="6" t="n">
        <v>11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8"/>
    <col customWidth="1" max="2" min="2" width="80"/>
    <col customWidth="1" max="3" min="3" width="14"/>
    <col customWidth="1" max="4" min="4" width="14"/>
  </cols>
  <sheetData>
    <row r="1" spans="1:4">
      <c r="A1" s="1" t="s">
        <v>453</v>
      </c>
      <c r="C1" s="2" t="s">
        <v>2</v>
      </c>
      <c r="D1" s="2" t="s">
        <v>32</v>
      </c>
    </row>
    <row r="2" spans="1:4">
      <c r="A2" s="4" t="s">
        <v>43</v>
      </c>
      <c r="C2" s="6" t="n">
        <v>1839</v>
      </c>
      <c r="D2" s="6" t="n">
        <v>1905</v>
      </c>
    </row>
    <row r="3" spans="1:4">
      <c r="A3" s="4" t="s">
        <v>454</v>
      </c>
      <c r="B3" s="4" t="s">
        <v>371</v>
      </c>
      <c r="C3" s="5" t="n">
        <v>-275</v>
      </c>
      <c r="D3" s="5" t="n">
        <v>-275</v>
      </c>
    </row>
    <row r="4" spans="1:4">
      <c r="A4" s="4" t="s">
        <v>455</v>
      </c>
      <c r="C4" s="5" t="n">
        <v>1564</v>
      </c>
      <c r="D4" s="5" t="n">
        <v>1630</v>
      </c>
    </row>
    <row r="5" spans="1:4">
      <c r="A5" s="4" t="s">
        <v>456</v>
      </c>
    </row>
    <row r="6" spans="1:4">
      <c r="A6" s="4" t="s">
        <v>43</v>
      </c>
      <c r="B6" s="4" t="s">
        <v>371</v>
      </c>
      <c r="C6" s="5" t="n">
        <v>321</v>
      </c>
      <c r="D6" s="5" t="n">
        <v>597</v>
      </c>
    </row>
    <row r="7" spans="1:4">
      <c r="A7" s="4" t="s">
        <v>457</v>
      </c>
    </row>
    <row r="8" spans="1:4">
      <c r="A8" s="4" t="s">
        <v>43</v>
      </c>
      <c r="B8" s="4" t="s">
        <v>458</v>
      </c>
      <c r="C8" s="5" t="n">
        <v>1019</v>
      </c>
      <c r="D8" s="5" t="n">
        <v>1012</v>
      </c>
    </row>
    <row r="9" spans="1:4">
      <c r="A9" s="4" t="s">
        <v>459</v>
      </c>
    </row>
    <row r="10" spans="1:4">
      <c r="A10" s="4" t="s">
        <v>43</v>
      </c>
      <c r="C10" s="5" t="n">
        <v>49</v>
      </c>
      <c r="D10" s="5" t="n">
        <v>49</v>
      </c>
    </row>
    <row r="11" spans="1:4">
      <c r="A11" s="4" t="s">
        <v>460</v>
      </c>
    </row>
    <row r="12" spans="1:4">
      <c r="A12" s="4" t="s">
        <v>43</v>
      </c>
      <c r="B12" s="4" t="s">
        <v>461</v>
      </c>
      <c r="C12" s="5" t="n">
        <v>450</v>
      </c>
      <c r="D12" s="5" t="n">
        <v>100</v>
      </c>
    </row>
    <row r="13" spans="1:4">
      <c r="A13" s="4" t="s">
        <v>462</v>
      </c>
    </row>
    <row r="14" spans="1:4">
      <c r="A14" s="4" t="s">
        <v>43</v>
      </c>
      <c r="C14" s="4" t="s">
        <v>58</v>
      </c>
      <c r="D14" s="6" t="n">
        <v>147</v>
      </c>
    </row>
    <row r="15" spans="1:4"/>
    <row r="16" spans="1:4">
      <c r="A16" s="4" t="s">
        <v>371</v>
      </c>
      <c r="B16" s="4" t="s">
        <v>463</v>
      </c>
    </row>
    <row r="17" spans="1:4">
      <c r="A17" s="4" t="s">
        <v>458</v>
      </c>
      <c r="B17" s="4" t="s">
        <v>464</v>
      </c>
    </row>
    <row r="18" spans="1:4">
      <c r="A18" s="4" t="s">
        <v>461</v>
      </c>
      <c r="B18" s="4" t="s">
        <v>465</v>
      </c>
    </row>
  </sheetData>
  <mergeCells count="5">
    <mergeCell ref="A1:B1"/>
    <mergeCell ref="A15:C15"/>
    <mergeCell ref="B16:C16"/>
    <mergeCell ref="B17:C17"/>
    <mergeCell ref="B18:C1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0"/>
  </cols>
  <sheetData>
    <row r="1" spans="1:5">
      <c r="A1" s="1" t="s">
        <v>92</v>
      </c>
      <c r="B1" s="2" t="s">
        <v>93</v>
      </c>
      <c r="C1" s="2" t="s">
        <v>94</v>
      </c>
      <c r="D1" s="2" t="s">
        <v>95</v>
      </c>
      <c r="E1" s="2" t="s">
        <v>96</v>
      </c>
    </row>
    <row r="2" spans="1:5">
      <c r="A2" s="4" t="s">
        <v>97</v>
      </c>
      <c r="B2" s="6" t="n">
        <v>4</v>
      </c>
      <c r="C2" s="6" t="n">
        <v>1600</v>
      </c>
      <c r="D2" s="6" t="n">
        <v>-2374</v>
      </c>
      <c r="E2" s="6" t="n">
        <v>-770</v>
      </c>
    </row>
    <row r="3" spans="1:5">
      <c r="A3" s="4" t="s">
        <v>98</v>
      </c>
      <c r="B3" s="5" t="n">
        <v>4363641</v>
      </c>
    </row>
    <row r="4" spans="1:5">
      <c r="A4" s="3" t="s">
        <v>99</v>
      </c>
    </row>
    <row r="5" spans="1:5">
      <c r="A5" s="4" t="s">
        <v>100</v>
      </c>
      <c r="B5" s="6" t="n">
        <v>7</v>
      </c>
      <c r="C5" s="5" t="n">
        <v>29891</v>
      </c>
      <c r="E5" s="5" t="n">
        <v>29898</v>
      </c>
    </row>
    <row r="6" spans="1:5">
      <c r="A6" s="4" t="s">
        <v>101</v>
      </c>
      <c r="B6" s="5" t="n">
        <v>6600000</v>
      </c>
    </row>
    <row r="7" spans="1:5">
      <c r="A7" s="4" t="s">
        <v>102</v>
      </c>
      <c r="B7" s="6" t="n">
        <v>1</v>
      </c>
      <c r="C7" s="5" t="n">
        <v>2963</v>
      </c>
      <c r="E7" s="5" t="n">
        <v>2964</v>
      </c>
    </row>
    <row r="8" spans="1:5">
      <c r="A8" s="4" t="s">
        <v>103</v>
      </c>
      <c r="B8" s="5" t="n">
        <v>641930</v>
      </c>
    </row>
    <row r="9" spans="1:5">
      <c r="A9" s="4" t="s">
        <v>104</v>
      </c>
      <c r="B9" s="6" t="n">
        <v>2</v>
      </c>
      <c r="C9" s="5" t="n">
        <v>6277</v>
      </c>
      <c r="E9" s="5" t="n">
        <v>6279</v>
      </c>
    </row>
    <row r="10" spans="1:5">
      <c r="A10" s="4" t="s">
        <v>105</v>
      </c>
      <c r="B10" s="5" t="n">
        <v>2511871</v>
      </c>
    </row>
    <row r="11" spans="1:5">
      <c r="A11" s="4" t="s">
        <v>106</v>
      </c>
      <c r="C11" s="5" t="n">
        <v>6280</v>
      </c>
      <c r="E11" s="5" t="n">
        <v>6280</v>
      </c>
    </row>
    <row r="12" spans="1:5">
      <c r="A12" s="4" t="s">
        <v>107</v>
      </c>
      <c r="C12" s="5" t="n">
        <v>881</v>
      </c>
      <c r="E12" s="5" t="n">
        <v>881</v>
      </c>
    </row>
    <row r="13" spans="1:5">
      <c r="A13" s="4" t="s">
        <v>108</v>
      </c>
      <c r="C13" s="5" t="n">
        <v>301</v>
      </c>
      <c r="E13" s="5" t="n">
        <v>301</v>
      </c>
    </row>
    <row r="14" spans="1:5">
      <c r="A14" s="4" t="s">
        <v>109</v>
      </c>
      <c r="C14" s="5" t="n">
        <v>98</v>
      </c>
      <c r="E14" s="5" t="n">
        <v>98</v>
      </c>
    </row>
    <row r="15" spans="1:5">
      <c r="A15" s="4" t="s">
        <v>110</v>
      </c>
      <c r="B15" s="5" t="n">
        <v>20000</v>
      </c>
    </row>
    <row r="16" spans="1:5">
      <c r="A16" s="4" t="s">
        <v>111</v>
      </c>
      <c r="C16" s="5" t="n">
        <v>65</v>
      </c>
      <c r="E16" s="5" t="n">
        <v>65</v>
      </c>
    </row>
    <row r="17" spans="1:5">
      <c r="A17" s="4" t="s">
        <v>89</v>
      </c>
      <c r="D17" s="5" t="n">
        <v>-12331</v>
      </c>
      <c r="E17" s="5" t="n">
        <v>-12332</v>
      </c>
    </row>
    <row r="18" spans="1:5">
      <c r="A18" s="4" t="s">
        <v>112</v>
      </c>
      <c r="B18" s="6" t="n">
        <v>14</v>
      </c>
      <c r="C18" s="5" t="n">
        <v>48356</v>
      </c>
      <c r="D18" s="5" t="n">
        <v>-14705</v>
      </c>
      <c r="E18" s="5" t="n">
        <v>33665</v>
      </c>
    </row>
    <row r="19" spans="1:5">
      <c r="A19" s="4" t="s">
        <v>113</v>
      </c>
      <c r="B19" s="5" t="n">
        <v>14137442</v>
      </c>
    </row>
    <row r="20" spans="1:5">
      <c r="A20" s="3" t="s">
        <v>99</v>
      </c>
    </row>
    <row r="21" spans="1:5">
      <c r="A21" s="4" t="s">
        <v>108</v>
      </c>
      <c r="C21" s="5" t="n">
        <v>1060</v>
      </c>
      <c r="E21" s="5" t="n">
        <v>1060</v>
      </c>
    </row>
    <row r="22" spans="1:5">
      <c r="A22" s="4" t="s">
        <v>111</v>
      </c>
      <c r="C22" s="5" t="n">
        <v>138</v>
      </c>
      <c r="E22" s="5" t="n">
        <v>138</v>
      </c>
    </row>
    <row r="23" spans="1:5">
      <c r="A23" s="4" t="s">
        <v>114</v>
      </c>
      <c r="B23" s="5" t="n">
        <v>15203</v>
      </c>
    </row>
    <row r="24" spans="1:5">
      <c r="A24" s="4" t="s">
        <v>115</v>
      </c>
      <c r="C24" s="5" t="n">
        <v>19</v>
      </c>
      <c r="E24" s="6" t="n">
        <v>19</v>
      </c>
    </row>
    <row r="25" spans="1:5">
      <c r="A25" s="4" t="s">
        <v>116</v>
      </c>
      <c r="B25" s="5" t="n">
        <v>4500</v>
      </c>
      <c r="E25" s="5" t="n">
        <v>4500</v>
      </c>
    </row>
    <row r="26" spans="1:5">
      <c r="A26" s="4" t="s">
        <v>117</v>
      </c>
      <c r="B26" s="6" t="n">
        <v>1</v>
      </c>
      <c r="C26" s="5" t="n">
        <v>4777</v>
      </c>
      <c r="E26" s="6" t="n">
        <v>4778</v>
      </c>
    </row>
    <row r="27" spans="1:5">
      <c r="A27" s="4" t="s">
        <v>118</v>
      </c>
      <c r="B27" s="5" t="n">
        <v>719333</v>
      </c>
    </row>
    <row r="28" spans="1:5">
      <c r="A28" s="4" t="s">
        <v>119</v>
      </c>
      <c r="B28" s="6" t="n">
        <v>1</v>
      </c>
      <c r="C28" s="5" t="n">
        <v>4369</v>
      </c>
      <c r="E28" s="5" t="n">
        <v>4370</v>
      </c>
    </row>
    <row r="29" spans="1:5">
      <c r="A29" s="4" t="s">
        <v>120</v>
      </c>
      <c r="B29" s="5" t="n">
        <v>702247</v>
      </c>
    </row>
    <row r="30" spans="1:5">
      <c r="A30" s="4" t="s">
        <v>121</v>
      </c>
      <c r="B30" s="6" t="n">
        <v>2</v>
      </c>
      <c r="C30" s="5" t="n">
        <v>21540</v>
      </c>
      <c r="E30" s="5" t="n">
        <v>21542</v>
      </c>
    </row>
    <row r="31" spans="1:5">
      <c r="A31" s="4" t="s">
        <v>122</v>
      </c>
      <c r="B31" s="5" t="n">
        <v>2300000</v>
      </c>
    </row>
    <row r="32" spans="1:5">
      <c r="A32" s="4" t="s">
        <v>123</v>
      </c>
      <c r="C32" s="5" t="n">
        <v>4975</v>
      </c>
      <c r="E32" s="5" t="n">
        <v>4975</v>
      </c>
    </row>
    <row r="33" spans="1:5">
      <c r="A33" s="4" t="s">
        <v>89</v>
      </c>
      <c r="D33" s="5" t="n">
        <v>-13557</v>
      </c>
      <c r="E33" s="5" t="n">
        <v>-13557</v>
      </c>
    </row>
    <row r="34" spans="1:5">
      <c r="A34" s="4" t="s">
        <v>124</v>
      </c>
      <c r="B34" s="6" t="n">
        <v>18</v>
      </c>
      <c r="C34" s="5" t="n">
        <v>85234</v>
      </c>
      <c r="D34" s="5" t="n">
        <v>-28262</v>
      </c>
      <c r="E34" s="5" t="n">
        <v>56990</v>
      </c>
    </row>
    <row r="35" spans="1:5">
      <c r="A35" s="4" t="s">
        <v>125</v>
      </c>
      <c r="B35" s="5" t="n">
        <v>17878725</v>
      </c>
    </row>
    <row r="36" spans="1:5">
      <c r="A36" s="3" t="s">
        <v>99</v>
      </c>
    </row>
    <row r="37" spans="1:5">
      <c r="A37" s="4" t="s">
        <v>108</v>
      </c>
      <c r="C37" s="5" t="n">
        <v>1081</v>
      </c>
      <c r="E37" s="5" t="n">
        <v>1081</v>
      </c>
    </row>
    <row r="38" spans="1:5">
      <c r="A38" s="4" t="s">
        <v>126</v>
      </c>
      <c r="B38" s="6" t="n">
        <v>1</v>
      </c>
      <c r="C38" s="5" t="n">
        <v>-1</v>
      </c>
    </row>
    <row r="39" spans="1:5">
      <c r="A39" s="4" t="s">
        <v>114</v>
      </c>
      <c r="B39" s="5" t="n">
        <v>1173296</v>
      </c>
    </row>
    <row r="40" spans="1:5">
      <c r="A40" s="4" t="s">
        <v>127</v>
      </c>
      <c r="C40" s="5" t="n">
        <v>15</v>
      </c>
      <c r="E40" s="5" t="n">
        <v>15</v>
      </c>
    </row>
    <row r="41" spans="1:5">
      <c r="A41" s="4" t="s">
        <v>128</v>
      </c>
      <c r="B41" s="5" t="n">
        <v>2500</v>
      </c>
    </row>
    <row r="42" spans="1:5">
      <c r="A42" s="4" t="s">
        <v>115</v>
      </c>
      <c r="C42" s="5" t="n">
        <v>1071</v>
      </c>
      <c r="E42" s="6" t="n">
        <v>1071</v>
      </c>
    </row>
    <row r="43" spans="1:5">
      <c r="A43" s="4" t="s">
        <v>116</v>
      </c>
      <c r="B43" s="5" t="n">
        <v>284370</v>
      </c>
      <c r="E43" s="5" t="n">
        <v>284370</v>
      </c>
    </row>
    <row r="44" spans="1:5">
      <c r="A44" s="4" t="s">
        <v>129</v>
      </c>
      <c r="C44" s="5" t="n">
        <v>8</v>
      </c>
      <c r="E44" s="6" t="n">
        <v>8</v>
      </c>
    </row>
    <row r="45" spans="1:5">
      <c r="A45" s="4" t="s">
        <v>130</v>
      </c>
      <c r="B45" s="5" t="n">
        <v>2404</v>
      </c>
    </row>
    <row r="46" spans="1:5">
      <c r="A46" s="4" t="s">
        <v>131</v>
      </c>
      <c r="C46" s="5" t="n">
        <v>2149</v>
      </c>
      <c r="E46" s="5" t="n">
        <v>2149</v>
      </c>
    </row>
    <row r="47" spans="1:5">
      <c r="A47" s="4" t="s">
        <v>132</v>
      </c>
      <c r="B47" s="5" t="n">
        <v>123776</v>
      </c>
    </row>
    <row r="48" spans="1:5">
      <c r="A48" s="4" t="s">
        <v>133</v>
      </c>
      <c r="B48" s="6" t="n">
        <v>7</v>
      </c>
      <c r="C48" s="5" t="n">
        <v>13752</v>
      </c>
      <c r="E48" s="5" t="n">
        <v>13759</v>
      </c>
    </row>
    <row r="49" spans="1:5">
      <c r="A49" s="4" t="s">
        <v>134</v>
      </c>
      <c r="B49" s="5" t="n">
        <v>7150000</v>
      </c>
    </row>
    <row r="50" spans="1:5">
      <c r="A50" s="4" t="s">
        <v>89</v>
      </c>
      <c r="D50" s="5" t="n">
        <v>-26580</v>
      </c>
      <c r="E50" s="5" t="n">
        <v>-26580</v>
      </c>
    </row>
    <row r="51" spans="1:5">
      <c r="A51" s="4" t="s">
        <v>135</v>
      </c>
      <c r="B51" s="6" t="n">
        <v>27</v>
      </c>
      <c r="C51" s="6" t="n">
        <v>113780</v>
      </c>
      <c r="D51" s="6" t="n">
        <v>-54842</v>
      </c>
      <c r="E51" s="6" t="n">
        <v>58965</v>
      </c>
    </row>
    <row r="52" spans="1:5">
      <c r="A52" s="4" t="s">
        <v>136</v>
      </c>
      <c r="B52" s="5" t="n">
        <v>2755407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66</v>
      </c>
      <c r="B1" s="2" t="s">
        <v>2</v>
      </c>
      <c r="C1" s="2" t="s">
        <v>32</v>
      </c>
    </row>
    <row r="2" spans="1:3">
      <c r="A2" s="4" t="s">
        <v>43</v>
      </c>
      <c r="B2" s="6" t="n">
        <v>1564</v>
      </c>
      <c r="C2" s="6" t="n">
        <v>1630</v>
      </c>
    </row>
    <row r="3" spans="1:3">
      <c r="A3" s="4" t="s">
        <v>467</v>
      </c>
    </row>
    <row r="4" spans="1:3">
      <c r="A4" s="4" t="s">
        <v>43</v>
      </c>
      <c r="B4" s="5" t="n">
        <v>1000</v>
      </c>
    </row>
    <row r="5" spans="1:3">
      <c r="A5" s="4" t="s">
        <v>456</v>
      </c>
    </row>
    <row r="6" spans="1:3">
      <c r="A6" s="4" t="s">
        <v>468</v>
      </c>
      <c r="B6" s="5" t="n">
        <v>275</v>
      </c>
    </row>
    <row r="7" spans="1:3">
      <c r="A7" s="4" t="s">
        <v>469</v>
      </c>
      <c r="B7" s="5" t="n">
        <v>275</v>
      </c>
    </row>
    <row r="8" spans="1:3">
      <c r="A8" s="4" t="s">
        <v>460</v>
      </c>
    </row>
    <row r="9" spans="1:3">
      <c r="A9" s="4" t="s">
        <v>470</v>
      </c>
      <c r="B9" s="5" t="n">
        <v>100</v>
      </c>
    </row>
    <row r="10" spans="1:3">
      <c r="A10" s="4" t="s">
        <v>468</v>
      </c>
      <c r="B10" s="5" t="n">
        <v>350</v>
      </c>
    </row>
    <row r="11" spans="1:3">
      <c r="A11" s="4" t="s">
        <v>469</v>
      </c>
      <c r="B11" s="6" t="n">
        <v>22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71</v>
      </c>
      <c r="B1" s="2" t="s">
        <v>2</v>
      </c>
      <c r="C1" s="2" t="s">
        <v>32</v>
      </c>
    </row>
    <row r="2" spans="1:3">
      <c r="A2" s="3" t="s">
        <v>219</v>
      </c>
    </row>
    <row r="3" spans="1:3">
      <c r="A3" s="4" t="s">
        <v>472</v>
      </c>
      <c r="B3" s="6" t="n">
        <v>232</v>
      </c>
      <c r="C3" s="6" t="n">
        <v>1330</v>
      </c>
    </row>
    <row r="4" spans="1:3">
      <c r="A4" s="4" t="s">
        <v>473</v>
      </c>
      <c r="B4" s="5" t="n">
        <v>470</v>
      </c>
      <c r="C4" s="5" t="n">
        <v>359</v>
      </c>
    </row>
    <row r="5" spans="1:3">
      <c r="A5" s="4" t="s">
        <v>474</v>
      </c>
      <c r="B5" s="5" t="n">
        <v>75</v>
      </c>
      <c r="C5" s="5" t="n">
        <v>156</v>
      </c>
    </row>
    <row r="6" spans="1:3">
      <c r="A6" s="4" t="s">
        <v>475</v>
      </c>
      <c r="B6" s="5" t="n">
        <v>88</v>
      </c>
      <c r="C6" s="5" t="n">
        <v>29</v>
      </c>
    </row>
    <row r="7" spans="1:3">
      <c r="A7" s="4" t="s">
        <v>476</v>
      </c>
      <c r="B7" s="5" t="n">
        <v>600</v>
      </c>
      <c r="C7" s="4" t="s">
        <v>58</v>
      </c>
    </row>
    <row r="8" spans="1:3">
      <c r="A8" s="4" t="s">
        <v>477</v>
      </c>
      <c r="B8" s="5" t="n">
        <v>336</v>
      </c>
      <c r="C8" s="5" t="n">
        <v>101</v>
      </c>
    </row>
    <row r="9" spans="1:3">
      <c r="A9" s="4" t="s">
        <v>218</v>
      </c>
      <c r="B9" s="6" t="n">
        <v>1801</v>
      </c>
      <c r="C9" s="6" t="n">
        <v>197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21"/>
  </cols>
  <sheetData>
    <row r="1" spans="1:2">
      <c r="A1" s="1" t="s">
        <v>478</v>
      </c>
      <c r="B1" s="2" t="s">
        <v>1</v>
      </c>
    </row>
    <row r="2" spans="1:2">
      <c r="B2" s="2" t="s">
        <v>378</v>
      </c>
    </row>
    <row r="3" spans="1:2">
      <c r="A3" s="4" t="s">
        <v>53</v>
      </c>
      <c r="B3" s="6" t="n">
        <v>701</v>
      </c>
    </row>
    <row r="4" spans="1:2">
      <c r="A4" s="4" t="s">
        <v>462</v>
      </c>
    </row>
    <row r="5" spans="1:2">
      <c r="A5" s="4" t="s">
        <v>53</v>
      </c>
      <c r="B5" s="5" t="n">
        <v>670</v>
      </c>
    </row>
    <row r="6" spans="1:2">
      <c r="A6" s="4" t="s">
        <v>479</v>
      </c>
      <c r="B6" s="5" t="n">
        <v>31</v>
      </c>
    </row>
    <row r="7" spans="1:2">
      <c r="A7" s="4" t="s">
        <v>480</v>
      </c>
      <c r="B7" s="5" t="n">
        <v>450</v>
      </c>
    </row>
    <row r="8" spans="1:2">
      <c r="A8" s="4" t="s">
        <v>481</v>
      </c>
      <c r="B8" s="6" t="n">
        <v>22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82</v>
      </c>
      <c r="B1" s="2" t="s">
        <v>2</v>
      </c>
      <c r="C1" s="2" t="s">
        <v>32</v>
      </c>
    </row>
    <row r="2" spans="1:3">
      <c r="A2" s="3" t="s">
        <v>225</v>
      </c>
    </row>
    <row r="3" spans="1:3">
      <c r="A3" s="4" t="s">
        <v>483</v>
      </c>
      <c r="B3" s="6" t="n">
        <v>5000</v>
      </c>
      <c r="C3" s="6" t="n">
        <v>5000</v>
      </c>
    </row>
    <row r="4" spans="1:3">
      <c r="A4" s="4" t="s">
        <v>484</v>
      </c>
      <c r="B4" s="5" t="n">
        <v>961</v>
      </c>
      <c r="C4" s="5" t="n">
        <v>343</v>
      </c>
    </row>
    <row r="5" spans="1:3">
      <c r="A5" s="4" t="s">
        <v>485</v>
      </c>
      <c r="B5" s="5" t="n">
        <v>-67</v>
      </c>
      <c r="C5" s="5" t="n">
        <v>-115</v>
      </c>
    </row>
    <row r="6" spans="1:3">
      <c r="A6" s="4" t="s">
        <v>486</v>
      </c>
      <c r="B6" s="5" t="n">
        <v>-4562</v>
      </c>
      <c r="C6" s="5" t="n">
        <v>-4921</v>
      </c>
    </row>
    <row r="7" spans="1:3">
      <c r="A7" s="4" t="s">
        <v>55</v>
      </c>
      <c r="B7" s="6" t="n">
        <v>1332</v>
      </c>
      <c r="C7" s="6" t="n">
        <v>30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87</v>
      </c>
      <c r="B1" s="2" t="s">
        <v>2</v>
      </c>
      <c r="C1" s="2" t="s">
        <v>32</v>
      </c>
      <c r="D1" s="2" t="s">
        <v>72</v>
      </c>
      <c r="E1" s="2" t="s">
        <v>367</v>
      </c>
      <c r="F1" s="2" t="s">
        <v>488</v>
      </c>
    </row>
    <row r="2" spans="1:6">
      <c r="A2" s="4" t="s">
        <v>489</v>
      </c>
      <c r="B2" s="6" t="n">
        <v>5000</v>
      </c>
      <c r="C2" s="6" t="n">
        <v>5000</v>
      </c>
    </row>
    <row r="3" spans="1:6">
      <c r="A3" s="4" t="s">
        <v>490</v>
      </c>
      <c r="B3" s="5" t="n">
        <v>4562</v>
      </c>
      <c r="C3" s="5" t="n">
        <v>4921</v>
      </c>
    </row>
    <row r="4" spans="1:6">
      <c r="A4" s="4" t="s">
        <v>491</v>
      </c>
      <c r="B4" s="6" t="n">
        <v>1332</v>
      </c>
      <c r="C4" s="6" t="n">
        <v>307</v>
      </c>
    </row>
    <row r="5" spans="1:6">
      <c r="A5" s="4" t="s">
        <v>492</v>
      </c>
    </row>
    <row r="6" spans="1:6">
      <c r="A6" s="4" t="s">
        <v>489</v>
      </c>
      <c r="F6" s="6" t="n">
        <v>6000</v>
      </c>
    </row>
    <row r="7" spans="1:6">
      <c r="A7" s="4" t="s">
        <v>493</v>
      </c>
    </row>
    <row r="8" spans="1:6">
      <c r="A8" s="4" t="s">
        <v>489</v>
      </c>
      <c r="E8" s="6" t="n">
        <v>6000</v>
      </c>
    </row>
    <row r="9" spans="1:6">
      <c r="A9" s="4" t="s">
        <v>490</v>
      </c>
      <c r="D9" s="6" t="n">
        <v>900</v>
      </c>
      <c r="E9" s="5" t="n">
        <v>-909</v>
      </c>
    </row>
    <row r="10" spans="1:6">
      <c r="A10" s="4" t="s">
        <v>491</v>
      </c>
      <c r="E10" s="6" t="n">
        <v>509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494</v>
      </c>
      <c r="B1" s="2" t="s">
        <v>495</v>
      </c>
      <c r="C1" s="2" t="s">
        <v>496</v>
      </c>
    </row>
    <row r="2" spans="1:3">
      <c r="A2" s="4" t="s">
        <v>497</v>
      </c>
      <c r="C2" s="6" t="n">
        <v>212</v>
      </c>
    </row>
    <row r="3" spans="1:3">
      <c r="A3" s="4" t="s">
        <v>498</v>
      </c>
    </row>
    <row r="4" spans="1:3">
      <c r="A4" s="4" t="s">
        <v>499</v>
      </c>
      <c r="B4" s="8" t="n">
        <v>2.18</v>
      </c>
      <c r="C4" s="8" t="n">
        <v>1.77</v>
      </c>
    </row>
    <row r="5" spans="1:3">
      <c r="A5" s="4" t="s">
        <v>500</v>
      </c>
      <c r="B5" s="9" t="n">
        <v>2.5</v>
      </c>
      <c r="C5" s="9" t="n">
        <v>2.5</v>
      </c>
    </row>
    <row r="6" spans="1:3">
      <c r="A6" s="4" t="s">
        <v>501</v>
      </c>
      <c r="B6" s="8" t="n">
        <v>1.67</v>
      </c>
      <c r="C6" s="8" t="n">
        <v>1.67</v>
      </c>
    </row>
    <row r="7" spans="1:3">
      <c r="A7" s="4" t="s">
        <v>502</v>
      </c>
      <c r="B7" s="4" t="s">
        <v>503</v>
      </c>
      <c r="C7" s="4" t="s">
        <v>504</v>
      </c>
    </row>
    <row r="8" spans="1:3">
      <c r="A8" s="4" t="s">
        <v>505</v>
      </c>
      <c r="B8" s="4" t="s">
        <v>506</v>
      </c>
      <c r="C8" s="4" t="s">
        <v>506</v>
      </c>
    </row>
    <row r="9" spans="1:3">
      <c r="A9" s="4" t="s">
        <v>507</v>
      </c>
      <c r="B9" s="4" t="s">
        <v>508</v>
      </c>
      <c r="C9" s="4" t="s">
        <v>509</v>
      </c>
    </row>
    <row r="10" spans="1:3">
      <c r="A10" s="4" t="s">
        <v>510</v>
      </c>
      <c r="B10" s="5" t="n">
        <v>50000</v>
      </c>
      <c r="C10" s="5" t="n">
        <v>50000</v>
      </c>
    </row>
    <row r="11" spans="1:3">
      <c r="A11" s="4" t="s">
        <v>497</v>
      </c>
      <c r="B11" s="6" t="n">
        <v>1109</v>
      </c>
      <c r="C11" s="6" t="n">
        <v>21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6"/>
    <col customWidth="1" max="2" min="2" width="17"/>
    <col customWidth="1" max="3" min="3" width="25"/>
    <col customWidth="1" max="4" min="4" width="14"/>
    <col customWidth="1" max="5" min="5" width="14"/>
  </cols>
  <sheetData>
    <row r="1" spans="1:5">
      <c r="A1" s="1" t="s">
        <v>511</v>
      </c>
      <c r="B1" s="2" t="s">
        <v>512</v>
      </c>
      <c r="C1" s="2" t="s">
        <v>367</v>
      </c>
      <c r="D1" s="2" t="s">
        <v>488</v>
      </c>
      <c r="E1" s="2" t="s">
        <v>2</v>
      </c>
    </row>
    <row r="2" spans="1:5">
      <c r="A2" s="3" t="s">
        <v>513</v>
      </c>
    </row>
    <row r="3" spans="1:5">
      <c r="A3" s="4" t="s">
        <v>514</v>
      </c>
      <c r="E3" s="8" t="n">
        <v>8.449999999999999</v>
      </c>
    </row>
    <row r="4" spans="1:5">
      <c r="A4" s="4" t="s">
        <v>340</v>
      </c>
    </row>
    <row r="5" spans="1:5">
      <c r="A5" s="3" t="s">
        <v>513</v>
      </c>
    </row>
    <row r="6" spans="1:5">
      <c r="A6" s="4" t="s">
        <v>515</v>
      </c>
      <c r="B6" s="6" t="n">
        <v>5</v>
      </c>
      <c r="C6" s="8" t="n">
        <v>2.18</v>
      </c>
      <c r="D6" s="8" t="n">
        <v>1.77</v>
      </c>
    </row>
    <row r="7" spans="1:5">
      <c r="A7" s="4" t="s">
        <v>514</v>
      </c>
      <c r="B7" s="6" t="n">
        <v>3</v>
      </c>
      <c r="C7" s="6" t="n">
        <v>3</v>
      </c>
      <c r="D7" s="6" t="n">
        <v>3</v>
      </c>
    </row>
    <row r="8" spans="1:5">
      <c r="A8" s="4" t="s">
        <v>502</v>
      </c>
      <c r="B8" s="4" t="s">
        <v>516</v>
      </c>
      <c r="C8" s="4" t="s">
        <v>517</v>
      </c>
      <c r="D8" s="4" t="s">
        <v>405</v>
      </c>
    </row>
    <row r="9" spans="1:5">
      <c r="A9" s="4" t="s">
        <v>518</v>
      </c>
      <c r="B9" s="4" t="s">
        <v>506</v>
      </c>
      <c r="C9" s="4" t="s">
        <v>506</v>
      </c>
      <c r="D9" s="4" t="s">
        <v>506</v>
      </c>
    </row>
    <row r="10" spans="1:5">
      <c r="A10" s="4" t="s">
        <v>519</v>
      </c>
      <c r="B10" s="4" t="s">
        <v>520</v>
      </c>
      <c r="C10" s="4" t="s">
        <v>520</v>
      </c>
      <c r="D10" s="4" t="s">
        <v>520</v>
      </c>
    </row>
    <row r="11" spans="1:5">
      <c r="A11" s="4" t="s">
        <v>521</v>
      </c>
      <c r="B11" s="4" t="s">
        <v>522</v>
      </c>
      <c r="C11" s="4" t="s">
        <v>523</v>
      </c>
      <c r="D11" s="4" t="s">
        <v>524</v>
      </c>
    </row>
    <row r="12" spans="1:5">
      <c r="A12" s="4" t="s">
        <v>525</v>
      </c>
      <c r="B12" s="8" t="n">
        <v>3.51</v>
      </c>
      <c r="C12" s="8" t="n">
        <v>1.14</v>
      </c>
      <c r="D12" s="8" t="n">
        <v>0.88</v>
      </c>
    </row>
    <row r="13" spans="1:5">
      <c r="A13" s="4" t="s">
        <v>526</v>
      </c>
      <c r="B13" s="5" t="n">
        <v>251187</v>
      </c>
      <c r="C13" s="5" t="n">
        <v>220268</v>
      </c>
      <c r="D13" s="5" t="n">
        <v>220268</v>
      </c>
    </row>
    <row r="14" spans="1:5">
      <c r="A14" s="4" t="s">
        <v>527</v>
      </c>
      <c r="B14" s="6" t="n">
        <v>881</v>
      </c>
      <c r="C14" s="6" t="n">
        <v>276</v>
      </c>
      <c r="D14" s="6" t="n">
        <v>21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O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 customWidth="1" max="12" min="12" width="15"/>
    <col customWidth="1" max="13" min="13" width="14"/>
    <col customWidth="1" max="14" min="14" width="14"/>
    <col customWidth="1" max="15" min="15" width="14"/>
  </cols>
  <sheetData>
    <row r="1" spans="1:15">
      <c r="A1" s="1" t="s">
        <v>528</v>
      </c>
      <c r="B1" s="2" t="s">
        <v>529</v>
      </c>
      <c r="C1" s="2" t="s">
        <v>530</v>
      </c>
      <c r="D1" s="2" t="s">
        <v>531</v>
      </c>
      <c r="E1" s="2" t="s">
        <v>532</v>
      </c>
      <c r="F1" s="2" t="s">
        <v>533</v>
      </c>
      <c r="G1" s="2" t="s">
        <v>534</v>
      </c>
      <c r="H1" s="2" t="s">
        <v>512</v>
      </c>
      <c r="I1" s="2" t="s">
        <v>488</v>
      </c>
      <c r="J1" s="2" t="s">
        <v>535</v>
      </c>
      <c r="K1" s="2" t="s">
        <v>488</v>
      </c>
      <c r="L1" s="2" t="s">
        <v>2</v>
      </c>
      <c r="M1" s="2" t="s">
        <v>32</v>
      </c>
      <c r="N1" s="2" t="s">
        <v>72</v>
      </c>
      <c r="O1" s="2" t="s">
        <v>367</v>
      </c>
    </row>
    <row r="2" spans="1:15">
      <c r="A2" s="4" t="s">
        <v>489</v>
      </c>
      <c r="L2" s="6" t="n">
        <v>5000</v>
      </c>
      <c r="M2" s="6" t="n">
        <v>5000</v>
      </c>
    </row>
    <row r="3" spans="1:15">
      <c r="A3" s="4" t="s">
        <v>536</v>
      </c>
      <c r="L3" s="6" t="n">
        <v>4562</v>
      </c>
      <c r="M3" s="5" t="n">
        <v>4921</v>
      </c>
    </row>
    <row r="4" spans="1:15">
      <c r="A4" s="4" t="s">
        <v>537</v>
      </c>
      <c r="L4" s="8" t="n">
        <v>8.449999999999999</v>
      </c>
    </row>
    <row r="5" spans="1:15">
      <c r="A5" s="4" t="s">
        <v>484</v>
      </c>
      <c r="L5" s="6" t="n">
        <v>961</v>
      </c>
      <c r="M5" s="5" t="n">
        <v>343</v>
      </c>
    </row>
    <row r="6" spans="1:15">
      <c r="A6" s="4" t="s">
        <v>152</v>
      </c>
      <c r="L6" s="6" t="n">
        <v>360</v>
      </c>
      <c r="M6" s="5" t="n">
        <v>54</v>
      </c>
      <c r="N6" s="6" t="n">
        <v>909</v>
      </c>
    </row>
    <row r="7" spans="1:15">
      <c r="A7" s="4" t="s">
        <v>340</v>
      </c>
    </row>
    <row r="8" spans="1:15">
      <c r="A8" s="4" t="s">
        <v>538</v>
      </c>
      <c r="N8" s="5" t="n">
        <v>600</v>
      </c>
    </row>
    <row r="9" spans="1:15">
      <c r="A9" s="4" t="s">
        <v>537</v>
      </c>
      <c r="B9" s="6" t="n">
        <v>6</v>
      </c>
      <c r="C9" s="10" t="n">
        <v>0.0034375</v>
      </c>
      <c r="D9" s="6" t="n">
        <v>3</v>
      </c>
      <c r="E9" s="6" t="n">
        <v>6</v>
      </c>
      <c r="F9" s="6" t="n">
        <v>3</v>
      </c>
      <c r="G9" s="6" t="n">
        <v>6</v>
      </c>
    </row>
    <row r="10" spans="1:15">
      <c r="A10" s="4" t="s">
        <v>539</v>
      </c>
      <c r="B10" s="5" t="n">
        <v>12500</v>
      </c>
      <c r="C10" s="5" t="n">
        <v>43636</v>
      </c>
      <c r="D10" s="5" t="n">
        <v>226068</v>
      </c>
      <c r="E10" s="5" t="n">
        <v>2500</v>
      </c>
      <c r="F10" s="5" t="n">
        <v>25119</v>
      </c>
      <c r="G10" s="5" t="n">
        <v>30000</v>
      </c>
      <c r="L10" s="5" t="n">
        <v>1461744</v>
      </c>
    </row>
    <row r="11" spans="1:15">
      <c r="A11" s="4" t="s">
        <v>540</v>
      </c>
      <c r="B11" s="5" t="n">
        <v>8315</v>
      </c>
      <c r="C11" s="5" t="n">
        <v>43628</v>
      </c>
      <c r="D11" s="5" t="n">
        <v>192666</v>
      </c>
      <c r="E11" s="5" t="n">
        <v>2500</v>
      </c>
      <c r="F11" s="5" t="n">
        <v>19349</v>
      </c>
      <c r="G11" s="5" t="n">
        <v>15203</v>
      </c>
      <c r="L11" s="5" t="n">
        <v>1175796</v>
      </c>
    </row>
    <row r="12" spans="1:15">
      <c r="A12" s="4" t="s">
        <v>340</v>
      </c>
    </row>
    <row r="13" spans="1:15">
      <c r="A13" s="4" t="s">
        <v>541</v>
      </c>
      <c r="H13" s="5" t="n">
        <v>251187</v>
      </c>
      <c r="I13" s="5" t="n">
        <v>220268</v>
      </c>
      <c r="K13" s="5" t="n">
        <v>220268</v>
      </c>
      <c r="O13" s="5" t="n">
        <v>220268</v>
      </c>
    </row>
    <row r="14" spans="1:15">
      <c r="A14" s="4" t="s">
        <v>537</v>
      </c>
      <c r="H14" s="6" t="n">
        <v>3</v>
      </c>
      <c r="I14" s="6" t="n">
        <v>3</v>
      </c>
      <c r="K14" s="6" t="n">
        <v>3</v>
      </c>
      <c r="O14" s="6" t="n">
        <v>3</v>
      </c>
    </row>
    <row r="15" spans="1:15">
      <c r="A15" s="4" t="s">
        <v>542</v>
      </c>
      <c r="H15" s="6" t="n">
        <v>900</v>
      </c>
    </row>
    <row r="16" spans="1:15">
      <c r="A16" s="4" t="s">
        <v>543</v>
      </c>
    </row>
    <row r="17" spans="1:15">
      <c r="A17" s="4" t="s">
        <v>541</v>
      </c>
      <c r="H17" s="5" t="n">
        <v>660000</v>
      </c>
    </row>
    <row r="18" spans="1:15">
      <c r="A18" s="4" t="s">
        <v>537</v>
      </c>
      <c r="H18" s="6" t="n">
        <v>6</v>
      </c>
    </row>
    <row r="19" spans="1:15">
      <c r="A19" s="4" t="s">
        <v>544</v>
      </c>
    </row>
    <row r="20" spans="1:15">
      <c r="A20" s="4" t="s">
        <v>489</v>
      </c>
      <c r="L20" s="6" t="n">
        <v>5000</v>
      </c>
    </row>
    <row r="21" spans="1:15">
      <c r="A21" s="4" t="s">
        <v>545</v>
      </c>
      <c r="L21" s="4" t="s">
        <v>546</v>
      </c>
    </row>
    <row r="22" spans="1:15">
      <c r="A22" s="4" t="s">
        <v>547</v>
      </c>
      <c r="L22" s="4" t="s">
        <v>402</v>
      </c>
    </row>
    <row r="23" spans="1:15">
      <c r="A23" s="4" t="s">
        <v>536</v>
      </c>
      <c r="L23" s="6" t="n">
        <v>4975</v>
      </c>
    </row>
    <row r="24" spans="1:15">
      <c r="A24" s="4" t="s">
        <v>548</v>
      </c>
      <c r="L24" s="4" t="s">
        <v>549</v>
      </c>
    </row>
    <row r="25" spans="1:15">
      <c r="A25" s="4" t="s">
        <v>550</v>
      </c>
      <c r="L25" s="4" t="s">
        <v>551</v>
      </c>
    </row>
    <row r="26" spans="1:15">
      <c r="A26" s="4" t="s">
        <v>552</v>
      </c>
      <c r="L26" s="4" t="s">
        <v>553</v>
      </c>
    </row>
    <row r="27" spans="1:15">
      <c r="A27" s="4" t="s">
        <v>554</v>
      </c>
      <c r="L27" s="6" t="n">
        <v>600</v>
      </c>
      <c r="M27" s="5" t="n">
        <v>300</v>
      </c>
    </row>
    <row r="28" spans="1:15">
      <c r="A28" s="4" t="s">
        <v>555</v>
      </c>
      <c r="L28" s="8" t="n">
        <v>7.12</v>
      </c>
    </row>
    <row r="29" spans="1:15">
      <c r="A29" s="4" t="s">
        <v>152</v>
      </c>
      <c r="L29" s="6" t="n">
        <v>400</v>
      </c>
      <c r="M29" s="5" t="n">
        <v>100</v>
      </c>
    </row>
    <row r="30" spans="1:15">
      <c r="A30" s="4" t="s">
        <v>556</v>
      </c>
      <c r="L30" s="6" t="n">
        <v>48</v>
      </c>
      <c r="M30" s="6" t="n">
        <v>27</v>
      </c>
    </row>
    <row r="31" spans="1:15">
      <c r="A31" s="4" t="s">
        <v>557</v>
      </c>
    </row>
    <row r="32" spans="1:15">
      <c r="A32" s="4" t="s">
        <v>558</v>
      </c>
      <c r="J32" s="6" t="n">
        <v>600</v>
      </c>
    </row>
    <row r="33" spans="1:15">
      <c r="A33" s="4" t="s">
        <v>541</v>
      </c>
      <c r="L33" s="5" t="n">
        <v>251187</v>
      </c>
    </row>
    <row r="34" spans="1:15">
      <c r="A34" s="4" t="s">
        <v>537</v>
      </c>
      <c r="L34" s="6" t="n">
        <v>3</v>
      </c>
    </row>
    <row r="35" spans="1:15">
      <c r="A35" s="4" t="s">
        <v>559</v>
      </c>
    </row>
    <row r="36" spans="1:15">
      <c r="A36" s="4" t="s">
        <v>489</v>
      </c>
      <c r="H36" s="6" t="n">
        <v>6000</v>
      </c>
    </row>
    <row r="37" spans="1:15">
      <c r="A37" s="4" t="s">
        <v>554</v>
      </c>
      <c r="H37" s="6" t="n">
        <v>300</v>
      </c>
    </row>
    <row r="38" spans="1:15">
      <c r="A38" s="4" t="s">
        <v>560</v>
      </c>
      <c r="H38" s="5" t="n">
        <v>2511871</v>
      </c>
    </row>
    <row r="39" spans="1:15">
      <c r="A39" s="4" t="s">
        <v>555</v>
      </c>
      <c r="H39" s="8" t="n">
        <v>2.5</v>
      </c>
    </row>
    <row r="40" spans="1:15">
      <c r="A40" s="4" t="s">
        <v>561</v>
      </c>
      <c r="H40" s="6" t="n">
        <v>6000</v>
      </c>
    </row>
    <row r="41" spans="1:15">
      <c r="A41" s="4" t="s">
        <v>538</v>
      </c>
      <c r="N41" s="5" t="n">
        <v>5200</v>
      </c>
    </row>
    <row r="42" spans="1:15">
      <c r="A42" s="4" t="s">
        <v>562</v>
      </c>
    </row>
    <row r="43" spans="1:15">
      <c r="A43" s="4" t="s">
        <v>555</v>
      </c>
      <c r="I43" s="8" t="n">
        <v>2.5</v>
      </c>
      <c r="K43" s="8" t="n">
        <v>2.5</v>
      </c>
    </row>
    <row r="44" spans="1:15">
      <c r="A44" s="4" t="s">
        <v>563</v>
      </c>
      <c r="I44" s="4" t="s">
        <v>564</v>
      </c>
    </row>
    <row r="45" spans="1:15">
      <c r="A45" s="4" t="s">
        <v>492</v>
      </c>
    </row>
    <row r="46" spans="1:15">
      <c r="A46" s="4" t="s">
        <v>489</v>
      </c>
      <c r="I46" s="6" t="n">
        <v>6000</v>
      </c>
      <c r="K46" s="6" t="n">
        <v>6000</v>
      </c>
    </row>
    <row r="47" spans="1:15">
      <c r="A47" s="4" t="s">
        <v>561</v>
      </c>
      <c r="I47" s="6" t="n">
        <v>212</v>
      </c>
      <c r="K47" s="5" t="n">
        <v>212</v>
      </c>
    </row>
    <row r="48" spans="1:15">
      <c r="A48" s="4" t="s">
        <v>493</v>
      </c>
    </row>
    <row r="49" spans="1:15">
      <c r="A49" s="4" t="s">
        <v>489</v>
      </c>
      <c r="O49" s="6" t="n">
        <v>6000</v>
      </c>
    </row>
    <row r="50" spans="1:15">
      <c r="A50" s="4" t="s">
        <v>536</v>
      </c>
      <c r="N50" s="6" t="n">
        <v>900</v>
      </c>
      <c r="O50" s="5" t="n">
        <v>-909</v>
      </c>
    </row>
    <row r="51" spans="1:15">
      <c r="A51" s="4" t="s">
        <v>552</v>
      </c>
      <c r="I51" s="4" t="s">
        <v>565</v>
      </c>
    </row>
    <row r="52" spans="1:15">
      <c r="A52" s="4" t="s">
        <v>561</v>
      </c>
      <c r="I52" s="6" t="n">
        <v>212</v>
      </c>
      <c r="K52" s="5" t="n">
        <v>212</v>
      </c>
      <c r="O52" s="6" t="n">
        <v>1109</v>
      </c>
    </row>
    <row r="53" spans="1:15">
      <c r="A53" s="4" t="s">
        <v>566</v>
      </c>
    </row>
    <row r="54" spans="1:15">
      <c r="A54" s="4" t="s">
        <v>567</v>
      </c>
      <c r="K54" s="6" t="n">
        <v>8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9"/>
    <col customWidth="1" max="2" min="2" width="24"/>
    <col customWidth="1" max="3" min="3" width="21"/>
    <col customWidth="1" max="4" min="4" width="21"/>
    <col customWidth="1" max="5" min="5" width="21"/>
  </cols>
  <sheetData>
    <row r="1" spans="1:5">
      <c r="A1" s="1" t="s">
        <v>568</v>
      </c>
      <c r="B1" s="2" t="s">
        <v>569</v>
      </c>
      <c r="C1" s="2" t="s">
        <v>378</v>
      </c>
      <c r="D1" s="2" t="s">
        <v>420</v>
      </c>
      <c r="E1" s="2" t="s">
        <v>421</v>
      </c>
    </row>
    <row r="2" spans="1:5">
      <c r="A2" s="3" t="s">
        <v>227</v>
      </c>
    </row>
    <row r="3" spans="1:5">
      <c r="A3" s="4" t="s">
        <v>570</v>
      </c>
      <c r="B3" s="5" t="n">
        <v>21697</v>
      </c>
    </row>
    <row r="4" spans="1:5">
      <c r="A4" s="4" t="s">
        <v>571</v>
      </c>
      <c r="B4" s="4" t="s">
        <v>572</v>
      </c>
    </row>
    <row r="5" spans="1:5">
      <c r="A5" s="4" t="s">
        <v>573</v>
      </c>
      <c r="B5" s="4" t="s">
        <v>574</v>
      </c>
    </row>
    <row r="6" spans="1:5">
      <c r="A6" s="4" t="s">
        <v>575</v>
      </c>
      <c r="B6" s="6" t="n">
        <v>3000</v>
      </c>
      <c r="C6" s="6" t="n">
        <v>2297</v>
      </c>
    </row>
    <row r="7" spans="1:5">
      <c r="A7" s="4" t="s">
        <v>576</v>
      </c>
      <c r="B7" s="4" t="s">
        <v>577</v>
      </c>
    </row>
    <row r="8" spans="1:5">
      <c r="A8" s="4" t="s">
        <v>578</v>
      </c>
      <c r="B8" s="6" t="n">
        <v>37</v>
      </c>
    </row>
    <row r="9" spans="1:5">
      <c r="A9" s="4" t="s">
        <v>579</v>
      </c>
      <c r="D9" s="6" t="n">
        <v>78</v>
      </c>
      <c r="E9" s="6" t="n">
        <v>869</v>
      </c>
    </row>
    <row r="10" spans="1:5">
      <c r="A10" s="4" t="s">
        <v>580</v>
      </c>
      <c r="C10" s="6" t="n">
        <v>-177</v>
      </c>
      <c r="D10" s="6" t="n">
        <v>29</v>
      </c>
      <c r="E10" s="6" t="n">
        <v>16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81</v>
      </c>
      <c r="B1" s="2" t="s">
        <v>2</v>
      </c>
      <c r="C1" s="2" t="s">
        <v>32</v>
      </c>
    </row>
    <row r="2" spans="1:3">
      <c r="A2" s="4" t="s">
        <v>50</v>
      </c>
      <c r="B2" s="6" t="n">
        <v>405</v>
      </c>
      <c r="C2" s="6" t="n">
        <v>307</v>
      </c>
    </row>
    <row r="3" spans="1:3">
      <c r="A3" s="4" t="s">
        <v>54</v>
      </c>
      <c r="B3" s="5" t="n">
        <v>8839</v>
      </c>
      <c r="C3" s="5" t="n">
        <v>9238</v>
      </c>
    </row>
    <row r="4" spans="1:3">
      <c r="A4" s="4" t="s">
        <v>582</v>
      </c>
    </row>
    <row r="5" spans="1:3">
      <c r="A5" s="4" t="s">
        <v>50</v>
      </c>
      <c r="B5" s="5" t="n">
        <v>128</v>
      </c>
      <c r="C5" s="5" t="n">
        <v>137</v>
      </c>
    </row>
    <row r="6" spans="1:3">
      <c r="A6" s="4" t="s">
        <v>54</v>
      </c>
      <c r="B6" s="5" t="n">
        <v>11</v>
      </c>
      <c r="C6" s="5" t="n">
        <v>138</v>
      </c>
    </row>
    <row r="7" spans="1:3">
      <c r="A7" s="4" t="s">
        <v>467</v>
      </c>
    </row>
    <row r="8" spans="1:3">
      <c r="A8" s="4" t="s">
        <v>50</v>
      </c>
      <c r="B8" s="5" t="n">
        <v>277</v>
      </c>
      <c r="C8" s="5" t="n">
        <v>170</v>
      </c>
    </row>
    <row r="9" spans="1:3">
      <c r="A9" s="4" t="s">
        <v>54</v>
      </c>
      <c r="B9" s="6" t="n">
        <v>8828</v>
      </c>
      <c r="C9" s="6" t="n">
        <v>91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v>
      </c>
      <c r="B1" s="2" t="s">
        <v>1</v>
      </c>
    </row>
    <row r="2" spans="1:3">
      <c r="B2" s="2" t="s">
        <v>2</v>
      </c>
      <c r="C2" s="2" t="s">
        <v>32</v>
      </c>
    </row>
    <row r="3" spans="1:3">
      <c r="A3" s="3" t="s">
        <v>138</v>
      </c>
    </row>
    <row r="4" spans="1:3">
      <c r="A4" s="4" t="s">
        <v>139</v>
      </c>
      <c r="C4" s="6" t="n">
        <v>345</v>
      </c>
    </row>
    <row r="5" spans="1:3">
      <c r="A5" s="4" t="s">
        <v>140</v>
      </c>
      <c r="B5" s="6" t="n">
        <v>167</v>
      </c>
      <c r="C5" s="5" t="n">
        <v>629</v>
      </c>
    </row>
    <row r="6" spans="1:3">
      <c r="A6" s="4" t="s">
        <v>141</v>
      </c>
      <c r="C6" s="6" t="n">
        <v>1688</v>
      </c>
    </row>
    <row r="7" spans="1:3">
      <c r="A7" s="4" t="s">
        <v>142</v>
      </c>
      <c r="B7" s="6" t="n">
        <v>125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1"/>
    <col customWidth="1" max="2" min="2" width="21"/>
  </cols>
  <sheetData>
    <row r="1" spans="1:2">
      <c r="A1" s="1" t="s">
        <v>583</v>
      </c>
      <c r="B1" s="2" t="s">
        <v>420</v>
      </c>
    </row>
    <row r="2" spans="1:2">
      <c r="A2" s="3" t="s">
        <v>225</v>
      </c>
    </row>
    <row r="3" spans="1:2">
      <c r="A3" s="5" t="n">
        <v>2018</v>
      </c>
      <c r="B3" s="6" t="n">
        <v>405</v>
      </c>
    </row>
    <row r="4" spans="1:2">
      <c r="A4" s="5" t="n">
        <v>2019</v>
      </c>
      <c r="B4" s="5" t="n">
        <v>305</v>
      </c>
    </row>
    <row r="5" spans="1:2">
      <c r="A5" s="5" t="n">
        <v>2020</v>
      </c>
      <c r="B5" s="5" t="n">
        <v>313</v>
      </c>
    </row>
    <row r="6" spans="1:2">
      <c r="A6" s="5" t="n">
        <v>2021</v>
      </c>
      <c r="B6" s="5" t="n">
        <v>335</v>
      </c>
    </row>
    <row r="7" spans="1:2">
      <c r="A7" s="5" t="n">
        <v>2022</v>
      </c>
      <c r="B7" s="5" t="n">
        <v>357</v>
      </c>
    </row>
    <row r="8" spans="1:2">
      <c r="A8" s="4" t="s">
        <v>438</v>
      </c>
      <c r="B8" s="5" t="n">
        <v>8206</v>
      </c>
    </row>
    <row r="9" spans="1:2">
      <c r="A9" s="4" t="s">
        <v>584</v>
      </c>
      <c r="B9" s="6" t="n">
        <v>992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 customWidth="1" max="5" min="5" width="14"/>
  </cols>
  <sheetData>
    <row r="1" spans="1:5">
      <c r="A1" s="1" t="s">
        <v>585</v>
      </c>
      <c r="B1" s="2" t="s">
        <v>586</v>
      </c>
      <c r="C1" s="2" t="s">
        <v>2</v>
      </c>
      <c r="D1" s="2" t="s">
        <v>32</v>
      </c>
      <c r="E1" s="2" t="s">
        <v>72</v>
      </c>
    </row>
    <row r="2" spans="1:5">
      <c r="A2" s="4" t="s">
        <v>489</v>
      </c>
      <c r="C2" s="6" t="n">
        <v>5000</v>
      </c>
      <c r="D2" s="6" t="n">
        <v>5000</v>
      </c>
    </row>
    <row r="3" spans="1:5">
      <c r="A3" s="4" t="s">
        <v>467</v>
      </c>
    </row>
    <row r="4" spans="1:5">
      <c r="A4" s="4" t="s">
        <v>489</v>
      </c>
      <c r="B4" s="6" t="n">
        <v>10000</v>
      </c>
      <c r="C4" s="5" t="n">
        <v>10000</v>
      </c>
    </row>
    <row r="5" spans="1:5">
      <c r="A5" s="4" t="s">
        <v>587</v>
      </c>
      <c r="B5" s="4" t="s">
        <v>588</v>
      </c>
    </row>
    <row r="6" spans="1:5">
      <c r="A6" s="4" t="s">
        <v>589</v>
      </c>
      <c r="B6" s="4" t="s">
        <v>590</v>
      </c>
    </row>
    <row r="7" spans="1:5">
      <c r="A7" s="4" t="s">
        <v>591</v>
      </c>
      <c r="B7" s="6" t="n">
        <v>1000</v>
      </c>
    </row>
    <row r="8" spans="1:5">
      <c r="A8" s="4" t="s">
        <v>592</v>
      </c>
      <c r="B8" s="4" t="s">
        <v>593</v>
      </c>
    </row>
    <row r="9" spans="1:5">
      <c r="A9" s="4" t="s">
        <v>594</v>
      </c>
      <c r="B9" s="4" t="s">
        <v>595</v>
      </c>
    </row>
    <row r="10" spans="1:5">
      <c r="A10" s="4" t="s">
        <v>596</v>
      </c>
      <c r="C10" s="5" t="n">
        <v>756000</v>
      </c>
    </row>
    <row r="11" spans="1:5">
      <c r="A11" s="4" t="s">
        <v>556</v>
      </c>
      <c r="C11" s="6" t="n">
        <v>35</v>
      </c>
      <c r="D11" s="6" t="n">
        <v>35</v>
      </c>
      <c r="E11" s="6" t="n">
        <v>9</v>
      </c>
    </row>
    <row r="12" spans="1:5">
      <c r="A12" s="4" t="s">
        <v>597</v>
      </c>
    </row>
    <row r="13" spans="1:5">
      <c r="A13" s="4" t="s">
        <v>598</v>
      </c>
      <c r="B13" s="4" t="s">
        <v>599</v>
      </c>
    </row>
    <row r="14" spans="1:5">
      <c r="A14" s="4" t="s">
        <v>600</v>
      </c>
    </row>
    <row r="15" spans="1:5">
      <c r="A15" s="4" t="s">
        <v>598</v>
      </c>
      <c r="B15" s="4" t="s">
        <v>60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7"/>
    <col customWidth="1" max="2" min="2" width="13"/>
    <col customWidth="1" max="3" min="3" width="14"/>
  </cols>
  <sheetData>
    <row r="1" spans="1:3">
      <c r="A1" s="1" t="s">
        <v>602</v>
      </c>
      <c r="B1" s="2" t="s">
        <v>603</v>
      </c>
      <c r="C1" s="2" t="s">
        <v>2</v>
      </c>
    </row>
    <row r="2" spans="1:3">
      <c r="A2" s="4" t="s">
        <v>537</v>
      </c>
      <c r="C2" s="8" t="n">
        <v>8.449999999999999</v>
      </c>
    </row>
    <row r="3" spans="1:3">
      <c r="A3" s="4" t="s">
        <v>604</v>
      </c>
    </row>
    <row r="4" spans="1:3">
      <c r="A4" s="4" t="s">
        <v>526</v>
      </c>
      <c r="B4" s="5" t="n">
        <v>702247</v>
      </c>
    </row>
    <row r="5" spans="1:3">
      <c r="A5" s="4" t="s">
        <v>605</v>
      </c>
      <c r="B5" s="8" t="n">
        <v>11.39</v>
      </c>
    </row>
    <row r="6" spans="1:3">
      <c r="A6" s="4" t="s">
        <v>537</v>
      </c>
      <c r="B6" s="8" t="n">
        <v>7.12</v>
      </c>
    </row>
    <row r="7" spans="1:3">
      <c r="A7" s="4" t="s">
        <v>502</v>
      </c>
      <c r="B7" s="4" t="s">
        <v>606</v>
      </c>
    </row>
    <row r="8" spans="1:3">
      <c r="A8" s="4" t="s">
        <v>607</v>
      </c>
      <c r="B8" s="4" t="s">
        <v>608</v>
      </c>
    </row>
    <row r="9" spans="1:3">
      <c r="A9" s="4" t="s">
        <v>518</v>
      </c>
      <c r="B9" s="4" t="s">
        <v>609</v>
      </c>
    </row>
    <row r="10" spans="1:3">
      <c r="A10" s="4" t="s">
        <v>610</v>
      </c>
      <c r="B10" s="4" t="s">
        <v>520</v>
      </c>
    </row>
    <row r="11" spans="1:3">
      <c r="A11" s="4" t="s">
        <v>611</v>
      </c>
      <c r="B11" s="8" t="n">
        <v>5.89</v>
      </c>
    </row>
    <row r="12" spans="1:3">
      <c r="A12" s="4" t="s">
        <v>612</v>
      </c>
      <c r="B12" s="6" t="n">
        <v>4136</v>
      </c>
    </row>
    <row r="13" spans="1:3">
      <c r="A13" s="4" t="s">
        <v>613</v>
      </c>
    </row>
    <row r="14" spans="1:3">
      <c r="A14" s="4" t="s">
        <v>526</v>
      </c>
      <c r="B14" s="5" t="n">
        <v>1605131</v>
      </c>
    </row>
    <row r="15" spans="1:3">
      <c r="A15" s="4" t="s">
        <v>605</v>
      </c>
      <c r="B15" s="8" t="n">
        <v>11.39</v>
      </c>
    </row>
    <row r="16" spans="1:3">
      <c r="A16" s="4" t="s">
        <v>537</v>
      </c>
      <c r="B16" s="6" t="n">
        <v>9</v>
      </c>
    </row>
    <row r="17" spans="1:3">
      <c r="A17" s="4" t="s">
        <v>502</v>
      </c>
      <c r="B17" s="4" t="s">
        <v>402</v>
      </c>
    </row>
    <row r="18" spans="1:3">
      <c r="A18" s="4" t="s">
        <v>607</v>
      </c>
      <c r="B18" s="4" t="s">
        <v>614</v>
      </c>
    </row>
    <row r="19" spans="1:3">
      <c r="A19" s="4" t="s">
        <v>518</v>
      </c>
      <c r="B19" s="4" t="s">
        <v>615</v>
      </c>
    </row>
    <row r="20" spans="1:3">
      <c r="A20" s="4" t="s">
        <v>610</v>
      </c>
      <c r="B20" s="4" t="s">
        <v>520</v>
      </c>
    </row>
    <row r="21" spans="1:3">
      <c r="A21" s="4" t="s">
        <v>611</v>
      </c>
      <c r="B21" s="8" t="n">
        <v>5.89</v>
      </c>
    </row>
    <row r="22" spans="1:3">
      <c r="A22" s="4" t="s">
        <v>612</v>
      </c>
      <c r="B22" s="6" t="n">
        <v>945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16</v>
      </c>
      <c r="B1" s="2" t="s">
        <v>1</v>
      </c>
    </row>
    <row r="2" spans="1:2">
      <c r="B2" s="2" t="s">
        <v>378</v>
      </c>
    </row>
    <row r="3" spans="1:2">
      <c r="A3" s="4" t="s">
        <v>617</v>
      </c>
      <c r="B3" s="6" t="n">
        <v>26463</v>
      </c>
    </row>
    <row r="4" spans="1:2">
      <c r="A4" s="4" t="s">
        <v>618</v>
      </c>
      <c r="B4" s="5" t="n">
        <v>10000</v>
      </c>
    </row>
    <row r="5" spans="1:2">
      <c r="A5" s="4" t="s">
        <v>93</v>
      </c>
    </row>
    <row r="6" spans="1:2">
      <c r="A6" s="4" t="s">
        <v>617</v>
      </c>
      <c r="B6" s="5" t="n">
        <v>7998</v>
      </c>
    </row>
    <row r="7" spans="1:2">
      <c r="A7" s="4" t="s">
        <v>618</v>
      </c>
      <c r="B7" s="5" t="n">
        <v>3022</v>
      </c>
    </row>
    <row r="8" spans="1:2">
      <c r="A8" s="4" t="s">
        <v>340</v>
      </c>
    </row>
    <row r="9" spans="1:2">
      <c r="A9" s="4" t="s">
        <v>617</v>
      </c>
      <c r="B9" s="5" t="n">
        <v>13586</v>
      </c>
    </row>
    <row r="10" spans="1:2">
      <c r="A10" s="4" t="s">
        <v>618</v>
      </c>
      <c r="B10" s="5" t="n">
        <v>5134</v>
      </c>
    </row>
    <row r="11" spans="1:2">
      <c r="A11" s="4" t="s">
        <v>619</v>
      </c>
    </row>
    <row r="12" spans="1:2">
      <c r="A12" s="4" t="s">
        <v>617</v>
      </c>
      <c r="B12" s="5" t="n">
        <v>4879</v>
      </c>
    </row>
    <row r="13" spans="1:2">
      <c r="A13" s="4" t="s">
        <v>618</v>
      </c>
      <c r="B13" s="6" t="n">
        <v>184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outlineLevelCol="0"/>
  <cols>
    <col customWidth="1" max="1" min="1" width="79"/>
    <col customWidth="1" max="2" min="2" width="14"/>
    <col customWidth="1" max="3" min="3" width="17"/>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620</v>
      </c>
      <c r="B1" s="2" t="s">
        <v>621</v>
      </c>
      <c r="C1" s="2" t="s">
        <v>622</v>
      </c>
      <c r="D1" s="2" t="s">
        <v>623</v>
      </c>
      <c r="E1" s="2" t="s">
        <v>512</v>
      </c>
      <c r="F1" s="2" t="s">
        <v>535</v>
      </c>
      <c r="G1" s="2" t="s">
        <v>2</v>
      </c>
      <c r="H1" s="2" t="s">
        <v>529</v>
      </c>
      <c r="I1" s="2" t="s">
        <v>530</v>
      </c>
      <c r="J1" s="2" t="s">
        <v>531</v>
      </c>
      <c r="K1" s="2" t="s">
        <v>532</v>
      </c>
      <c r="L1" s="2" t="s">
        <v>624</v>
      </c>
      <c r="M1" s="2" t="s">
        <v>533</v>
      </c>
      <c r="N1" s="2" t="s">
        <v>534</v>
      </c>
    </row>
    <row r="2" spans="1:14">
      <c r="A2" s="4" t="s">
        <v>537</v>
      </c>
      <c r="G2" s="8" t="n">
        <v>8.449999999999999</v>
      </c>
    </row>
    <row r="3" spans="1:14">
      <c r="A3" s="4" t="s">
        <v>373</v>
      </c>
    </row>
    <row r="4" spans="1:14">
      <c r="A4" s="4" t="s">
        <v>515</v>
      </c>
      <c r="B4" s="8" t="n">
        <v>4.89</v>
      </c>
      <c r="C4" s="6" t="n">
        <v>5</v>
      </c>
      <c r="F4" s="8" t="n">
        <v>1.64</v>
      </c>
    </row>
    <row r="5" spans="1:14">
      <c r="A5" s="4" t="s">
        <v>537</v>
      </c>
      <c r="B5" s="6" t="n">
        <v>6</v>
      </c>
      <c r="C5" s="6" t="n">
        <v>6</v>
      </c>
      <c r="F5" s="10" t="n">
        <v>0.0034375</v>
      </c>
      <c r="L5" s="6" t="n">
        <v>6</v>
      </c>
    </row>
    <row r="6" spans="1:14">
      <c r="A6" s="4" t="s">
        <v>502</v>
      </c>
      <c r="B6" s="4" t="s">
        <v>625</v>
      </c>
      <c r="C6" s="4" t="s">
        <v>626</v>
      </c>
      <c r="F6" s="4" t="s">
        <v>402</v>
      </c>
    </row>
    <row r="7" spans="1:14">
      <c r="A7" s="4" t="s">
        <v>518</v>
      </c>
      <c r="B7" s="4" t="s">
        <v>506</v>
      </c>
      <c r="C7" s="4" t="s">
        <v>506</v>
      </c>
      <c r="F7" s="4" t="s">
        <v>506</v>
      </c>
    </row>
    <row r="8" spans="1:14">
      <c r="A8" s="4" t="s">
        <v>519</v>
      </c>
      <c r="B8" s="4" t="s">
        <v>520</v>
      </c>
      <c r="C8" s="4" t="s">
        <v>520</v>
      </c>
      <c r="F8" s="4" t="s">
        <v>520</v>
      </c>
    </row>
    <row r="9" spans="1:14">
      <c r="A9" s="4" t="s">
        <v>521</v>
      </c>
      <c r="B9" s="4" t="s">
        <v>627</v>
      </c>
      <c r="C9" s="4" t="s">
        <v>627</v>
      </c>
      <c r="F9" s="4" t="s">
        <v>628</v>
      </c>
    </row>
    <row r="10" spans="1:14">
      <c r="A10" s="4" t="s">
        <v>525</v>
      </c>
      <c r="B10" s="8" t="n">
        <v>1.21</v>
      </c>
      <c r="C10" s="8" t="n">
        <v>2.28</v>
      </c>
      <c r="F10" s="8" t="n">
        <v>1.49</v>
      </c>
    </row>
    <row r="11" spans="1:14">
      <c r="A11" s="4" t="s">
        <v>526</v>
      </c>
      <c r="B11" s="5" t="n">
        <v>30000</v>
      </c>
      <c r="C11" s="5" t="n">
        <v>12500</v>
      </c>
      <c r="F11" s="5" t="n">
        <v>436364</v>
      </c>
    </row>
    <row r="12" spans="1:14">
      <c r="A12" s="4" t="s">
        <v>527</v>
      </c>
      <c r="B12" s="6" t="n">
        <v>36</v>
      </c>
      <c r="C12" s="6" t="n">
        <v>28</v>
      </c>
      <c r="F12" s="6" t="n">
        <v>714</v>
      </c>
    </row>
    <row r="13" spans="1:14">
      <c r="A13" s="4" t="s">
        <v>340</v>
      </c>
    </row>
    <row r="14" spans="1:14">
      <c r="A14" s="4" t="s">
        <v>537</v>
      </c>
      <c r="H14" s="6" t="n">
        <v>6</v>
      </c>
      <c r="I14" s="10" t="n">
        <v>0.0034375</v>
      </c>
      <c r="J14" s="6" t="n">
        <v>3</v>
      </c>
      <c r="K14" s="6" t="n">
        <v>6</v>
      </c>
      <c r="M14" s="6" t="n">
        <v>3</v>
      </c>
      <c r="N14" s="6" t="n">
        <v>6</v>
      </c>
    </row>
    <row r="15" spans="1:14">
      <c r="A15" s="4" t="s">
        <v>629</v>
      </c>
    </row>
    <row r="16" spans="1:14">
      <c r="A16" s="4" t="s">
        <v>515</v>
      </c>
      <c r="E16" s="6" t="n">
        <v>5</v>
      </c>
    </row>
    <row r="17" spans="1:14">
      <c r="A17" s="4" t="s">
        <v>537</v>
      </c>
      <c r="E17" s="6" t="n">
        <v>6</v>
      </c>
    </row>
    <row r="18" spans="1:14">
      <c r="A18" s="4" t="s">
        <v>502</v>
      </c>
      <c r="E18" s="4" t="s">
        <v>405</v>
      </c>
    </row>
    <row r="19" spans="1:14">
      <c r="A19" s="4" t="s">
        <v>518</v>
      </c>
      <c r="E19" s="4" t="s">
        <v>506</v>
      </c>
    </row>
    <row r="20" spans="1:14">
      <c r="A20" s="4" t="s">
        <v>519</v>
      </c>
      <c r="E20" s="4" t="s">
        <v>520</v>
      </c>
    </row>
    <row r="21" spans="1:14">
      <c r="A21" s="4" t="s">
        <v>521</v>
      </c>
      <c r="E21" s="4" t="s">
        <v>630</v>
      </c>
    </row>
    <row r="22" spans="1:14">
      <c r="A22" s="4" t="s">
        <v>525</v>
      </c>
      <c r="E22" s="8" t="n">
        <v>3.05</v>
      </c>
    </row>
    <row r="23" spans="1:14">
      <c r="A23" s="4" t="s">
        <v>526</v>
      </c>
      <c r="E23" s="5" t="n">
        <v>660000</v>
      </c>
    </row>
    <row r="24" spans="1:14">
      <c r="A24" s="4" t="s">
        <v>527</v>
      </c>
      <c r="E24" s="6" t="n">
        <v>2014</v>
      </c>
    </row>
    <row r="25" spans="1:14">
      <c r="A25" s="4" t="s">
        <v>631</v>
      </c>
    </row>
    <row r="26" spans="1:14">
      <c r="A26" s="4" t="s">
        <v>515</v>
      </c>
      <c r="D26" s="8" t="n">
        <v>5.36</v>
      </c>
    </row>
    <row r="27" spans="1:14">
      <c r="A27" s="4" t="s">
        <v>537</v>
      </c>
      <c r="D27" s="6" t="n">
        <v>6</v>
      </c>
    </row>
    <row r="28" spans="1:14">
      <c r="A28" s="4" t="s">
        <v>502</v>
      </c>
      <c r="D28" s="4" t="s">
        <v>405</v>
      </c>
    </row>
    <row r="29" spans="1:14">
      <c r="A29" s="4" t="s">
        <v>518</v>
      </c>
      <c r="D29" s="4" t="s">
        <v>506</v>
      </c>
    </row>
    <row r="30" spans="1:14">
      <c r="A30" s="4" t="s">
        <v>519</v>
      </c>
      <c r="D30" s="4" t="s">
        <v>520</v>
      </c>
    </row>
    <row r="31" spans="1:14">
      <c r="A31" s="4" t="s">
        <v>521</v>
      </c>
      <c r="D31" s="4" t="s">
        <v>632</v>
      </c>
    </row>
    <row r="32" spans="1:14">
      <c r="A32" s="4" t="s">
        <v>525</v>
      </c>
      <c r="D32" s="8" t="n">
        <v>3.34</v>
      </c>
    </row>
    <row r="33" spans="1:14">
      <c r="A33" s="4" t="s">
        <v>526</v>
      </c>
      <c r="D33" s="5" t="n">
        <v>64193</v>
      </c>
    </row>
    <row r="34" spans="1:14">
      <c r="A34" s="4" t="s">
        <v>527</v>
      </c>
      <c r="D34" s="6" t="n">
        <v>21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9"/>
    <col customWidth="1" max="2" min="2" width="14"/>
    <col customWidth="1" max="3" min="3" width="17"/>
    <col customWidth="1" max="4" min="4" width="16"/>
    <col customWidth="1" max="5" min="5" width="14"/>
  </cols>
  <sheetData>
    <row r="1" spans="1:5">
      <c r="A1" s="1" t="s">
        <v>633</v>
      </c>
      <c r="B1" s="2" t="s">
        <v>634</v>
      </c>
      <c r="C1" s="2" t="s">
        <v>635</v>
      </c>
      <c r="D1" s="2" t="s">
        <v>636</v>
      </c>
      <c r="E1" s="2" t="s">
        <v>2</v>
      </c>
    </row>
    <row r="2" spans="1:5">
      <c r="A2" s="3" t="s">
        <v>513</v>
      </c>
    </row>
    <row r="3" spans="1:5">
      <c r="A3" s="4" t="s">
        <v>537</v>
      </c>
      <c r="E3" s="8" t="n">
        <v>8.449999999999999</v>
      </c>
    </row>
    <row r="4" spans="1:5">
      <c r="A4" s="4" t="s">
        <v>637</v>
      </c>
    </row>
    <row r="5" spans="1:5">
      <c r="A5" s="3" t="s">
        <v>513</v>
      </c>
    </row>
    <row r="6" spans="1:5">
      <c r="A6" s="4" t="s">
        <v>526</v>
      </c>
      <c r="B6" s="5" t="n">
        <v>12500</v>
      </c>
      <c r="C6" s="5" t="n">
        <v>12500</v>
      </c>
      <c r="D6" s="5" t="n">
        <v>12500</v>
      </c>
    </row>
    <row r="7" spans="1:5">
      <c r="A7" s="4" t="s">
        <v>605</v>
      </c>
      <c r="B7" s="8" t="n">
        <v>9.31</v>
      </c>
      <c r="C7" s="8" t="n">
        <v>8.369999999999999</v>
      </c>
      <c r="D7" s="8" t="n">
        <v>4.63</v>
      </c>
    </row>
    <row r="8" spans="1:5">
      <c r="A8" s="4" t="s">
        <v>537</v>
      </c>
      <c r="B8" s="6" t="n">
        <v>6</v>
      </c>
      <c r="C8" s="6" t="n">
        <v>6</v>
      </c>
      <c r="D8" s="6" t="n">
        <v>6</v>
      </c>
    </row>
    <row r="9" spans="1:5">
      <c r="A9" s="4" t="s">
        <v>502</v>
      </c>
      <c r="B9" s="4" t="s">
        <v>606</v>
      </c>
      <c r="C9" s="4" t="s">
        <v>638</v>
      </c>
      <c r="D9" s="4" t="s">
        <v>639</v>
      </c>
    </row>
    <row r="10" spans="1:5">
      <c r="A10" s="4" t="s">
        <v>607</v>
      </c>
      <c r="B10" s="4" t="s">
        <v>640</v>
      </c>
      <c r="C10" s="4" t="s">
        <v>641</v>
      </c>
      <c r="D10" s="4" t="s">
        <v>642</v>
      </c>
    </row>
    <row r="11" spans="1:5">
      <c r="A11" s="4" t="s">
        <v>518</v>
      </c>
      <c r="B11" s="4" t="s">
        <v>506</v>
      </c>
      <c r="C11" s="4" t="s">
        <v>506</v>
      </c>
      <c r="D11" s="4" t="s">
        <v>506</v>
      </c>
    </row>
    <row r="12" spans="1:5">
      <c r="A12" s="4" t="s">
        <v>610</v>
      </c>
      <c r="B12" s="4" t="s">
        <v>520</v>
      </c>
      <c r="C12" s="4" t="s">
        <v>520</v>
      </c>
      <c r="D12" s="4" t="s">
        <v>520</v>
      </c>
    </row>
    <row r="13" spans="1:5">
      <c r="A13" s="4" t="s">
        <v>611</v>
      </c>
      <c r="B13" s="8" t="n">
        <v>5.19</v>
      </c>
      <c r="C13" s="8" t="n">
        <v>4.58</v>
      </c>
      <c r="D13" s="8" t="n">
        <v>1.24</v>
      </c>
    </row>
    <row r="14" spans="1:5">
      <c r="A14" s="4" t="s">
        <v>612</v>
      </c>
      <c r="B14" s="6" t="n">
        <v>65</v>
      </c>
      <c r="C14" s="6" t="n">
        <v>57</v>
      </c>
      <c r="D14" s="6" t="n">
        <v>1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643</v>
      </c>
      <c r="B1" s="2" t="s">
        <v>529</v>
      </c>
      <c r="C1" s="2" t="s">
        <v>530</v>
      </c>
      <c r="D1" s="2" t="s">
        <v>531</v>
      </c>
      <c r="E1" s="2" t="s">
        <v>532</v>
      </c>
      <c r="F1" s="2" t="s">
        <v>624</v>
      </c>
      <c r="G1" s="2" t="s">
        <v>644</v>
      </c>
      <c r="H1" s="2" t="s">
        <v>533</v>
      </c>
      <c r="I1" s="2" t="s">
        <v>645</v>
      </c>
      <c r="J1" s="2" t="s">
        <v>534</v>
      </c>
      <c r="K1" s="2" t="s">
        <v>2</v>
      </c>
      <c r="L1" s="2" t="s">
        <v>621</v>
      </c>
      <c r="M1" s="2" t="s">
        <v>622</v>
      </c>
      <c r="N1" s="2" t="s">
        <v>535</v>
      </c>
    </row>
    <row r="2" spans="1:14">
      <c r="A2" s="4" t="s">
        <v>537</v>
      </c>
      <c r="K2" s="8" t="n">
        <v>8.449999999999999</v>
      </c>
    </row>
    <row r="3" spans="1:14">
      <c r="A3" s="4" t="s">
        <v>373</v>
      </c>
    </row>
    <row r="4" spans="1:14">
      <c r="A4" s="4" t="s">
        <v>646</v>
      </c>
      <c r="F4" s="7" t="n">
        <v>16.768</v>
      </c>
    </row>
    <row r="5" spans="1:14">
      <c r="A5" s="4" t="s">
        <v>537</v>
      </c>
      <c r="F5" s="6" t="n">
        <v>6</v>
      </c>
      <c r="L5" s="6" t="n">
        <v>6</v>
      </c>
      <c r="M5" s="6" t="n">
        <v>6</v>
      </c>
      <c r="N5" s="10" t="n">
        <v>0.0034375</v>
      </c>
    </row>
    <row r="6" spans="1:14">
      <c r="A6" s="4" t="s">
        <v>647</v>
      </c>
      <c r="F6" s="5" t="n">
        <v>35000</v>
      </c>
    </row>
    <row r="7" spans="1:14">
      <c r="A7" s="4" t="s">
        <v>648</v>
      </c>
      <c r="F7" s="5" t="n">
        <v>22470</v>
      </c>
    </row>
    <row r="8" spans="1:14">
      <c r="A8" s="4" t="s">
        <v>340</v>
      </c>
    </row>
    <row r="9" spans="1:14">
      <c r="A9" s="4" t="s">
        <v>646</v>
      </c>
      <c r="B9" s="7" t="n">
        <v>17.92</v>
      </c>
      <c r="C9" s="7" t="n">
        <v>19.148</v>
      </c>
      <c r="D9" s="7" t="n">
        <v>20.304</v>
      </c>
      <c r="E9" s="7" t="n">
        <v>20.262</v>
      </c>
      <c r="H9" s="7" t="n">
        <v>13.062</v>
      </c>
      <c r="J9" s="8" t="n">
        <v>12.16</v>
      </c>
    </row>
    <row r="10" spans="1:14">
      <c r="A10" s="4" t="s">
        <v>537</v>
      </c>
      <c r="B10" s="6" t="n">
        <v>6</v>
      </c>
      <c r="C10" s="10" t="n">
        <v>0.0034375</v>
      </c>
      <c r="D10" s="6" t="n">
        <v>3</v>
      </c>
      <c r="E10" s="6" t="n">
        <v>6</v>
      </c>
      <c r="H10" s="6" t="n">
        <v>3</v>
      </c>
      <c r="J10" s="6" t="n">
        <v>6</v>
      </c>
    </row>
    <row r="11" spans="1:14">
      <c r="A11" s="4" t="s">
        <v>647</v>
      </c>
      <c r="B11" s="5" t="n">
        <v>12500</v>
      </c>
      <c r="C11" s="5" t="n">
        <v>43636</v>
      </c>
      <c r="D11" s="5" t="n">
        <v>226068</v>
      </c>
      <c r="E11" s="5" t="n">
        <v>2500</v>
      </c>
      <c r="H11" s="5" t="n">
        <v>25119</v>
      </c>
      <c r="J11" s="5" t="n">
        <v>30000</v>
      </c>
      <c r="K11" s="5" t="n">
        <v>1461744</v>
      </c>
    </row>
    <row r="12" spans="1:14">
      <c r="A12" s="4" t="s">
        <v>648</v>
      </c>
      <c r="B12" s="5" t="n">
        <v>8315</v>
      </c>
      <c r="C12" s="5" t="n">
        <v>43628</v>
      </c>
      <c r="D12" s="5" t="n">
        <v>192666</v>
      </c>
      <c r="E12" s="5" t="n">
        <v>2500</v>
      </c>
      <c r="H12" s="5" t="n">
        <v>19349</v>
      </c>
      <c r="J12" s="5" t="n">
        <v>15203</v>
      </c>
      <c r="K12" s="5" t="n">
        <v>1175796</v>
      </c>
    </row>
    <row r="13" spans="1:14">
      <c r="A13" s="4" t="s">
        <v>649</v>
      </c>
    </row>
    <row r="14" spans="1:14">
      <c r="A14" s="4" t="s">
        <v>646</v>
      </c>
      <c r="D14" s="7" t="n">
        <v>20.304</v>
      </c>
      <c r="G14" s="7" t="n">
        <v>16.768</v>
      </c>
      <c r="H14" s="7" t="n">
        <v>13.062</v>
      </c>
    </row>
    <row r="15" spans="1:14">
      <c r="A15" s="4" t="s">
        <v>537</v>
      </c>
      <c r="D15" s="6" t="n">
        <v>6</v>
      </c>
      <c r="G15" s="6" t="n">
        <v>6</v>
      </c>
      <c r="H15" s="6" t="n">
        <v>6</v>
      </c>
    </row>
    <row r="16" spans="1:14">
      <c r="A16" s="4" t="s">
        <v>647</v>
      </c>
      <c r="D16" s="5" t="n">
        <v>586596</v>
      </c>
      <c r="G16" s="5" t="n">
        <v>65177</v>
      </c>
      <c r="H16" s="5" t="n">
        <v>72420</v>
      </c>
    </row>
    <row r="17" spans="1:14">
      <c r="A17" s="4" t="s">
        <v>648</v>
      </c>
      <c r="D17" s="5" t="n">
        <v>413253</v>
      </c>
      <c r="G17" s="5" t="n">
        <v>41856</v>
      </c>
      <c r="H17" s="5" t="n">
        <v>39154</v>
      </c>
    </row>
    <row r="18" spans="1:14">
      <c r="A18" s="4" t="s">
        <v>650</v>
      </c>
    </row>
    <row r="19" spans="1:14">
      <c r="A19" s="4" t="s">
        <v>646</v>
      </c>
      <c r="I19" s="7" t="n">
        <v>11.016</v>
      </c>
    </row>
    <row r="20" spans="1:14">
      <c r="A20" s="4" t="s">
        <v>537</v>
      </c>
      <c r="I20" s="10" t="n">
        <v>0.0034375</v>
      </c>
      <c r="N20" s="10" t="n">
        <v>0.0034375</v>
      </c>
    </row>
    <row r="21" spans="1:14">
      <c r="A21" s="4" t="s">
        <v>647</v>
      </c>
      <c r="I21" s="5" t="n">
        <v>392728</v>
      </c>
    </row>
    <row r="22" spans="1:14">
      <c r="A22" s="4" t="s">
        <v>648</v>
      </c>
      <c r="I22" s="5" t="n">
        <v>39260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1"/>
    <col customWidth="1" max="2" min="2" width="30"/>
  </cols>
  <sheetData>
    <row r="1" spans="1:2">
      <c r="A1" s="1" t="s">
        <v>651</v>
      </c>
      <c r="B1" s="2" t="s">
        <v>1</v>
      </c>
    </row>
    <row r="2" spans="1:2">
      <c r="B2" s="2" t="s">
        <v>652</v>
      </c>
    </row>
    <row r="3" spans="1:2">
      <c r="A3" s="3" t="s">
        <v>513</v>
      </c>
    </row>
    <row r="4" spans="1:2">
      <c r="A4" s="4" t="s">
        <v>653</v>
      </c>
      <c r="B4" s="8" t="n">
        <v>8.449999999999999</v>
      </c>
    </row>
    <row r="5" spans="1:2">
      <c r="A5" s="4" t="s">
        <v>654</v>
      </c>
      <c r="B5" s="5" t="n">
        <v>2340828</v>
      </c>
    </row>
    <row r="6" spans="1:2">
      <c r="A6" s="4" t="s">
        <v>655</v>
      </c>
    </row>
    <row r="7" spans="1:2">
      <c r="A7" s="3" t="s">
        <v>513</v>
      </c>
    </row>
    <row r="8" spans="1:2">
      <c r="A8" s="4" t="s">
        <v>653</v>
      </c>
      <c r="B8" s="8" t="n">
        <v>7.12</v>
      </c>
    </row>
    <row r="9" spans="1:2">
      <c r="A9" s="4" t="s">
        <v>656</v>
      </c>
      <c r="B9" s="4" t="s">
        <v>657</v>
      </c>
    </row>
    <row r="10" spans="1:2">
      <c r="A10" s="4" t="s">
        <v>654</v>
      </c>
      <c r="B10" s="5" t="n">
        <v>702247</v>
      </c>
    </row>
    <row r="11" spans="1:2">
      <c r="A11" s="4" t="s">
        <v>658</v>
      </c>
    </row>
    <row r="12" spans="1:2">
      <c r="A12" s="3" t="s">
        <v>513</v>
      </c>
    </row>
    <row r="13" spans="1:2">
      <c r="A13" s="4" t="s">
        <v>653</v>
      </c>
      <c r="B13" s="6" t="n">
        <v>9</v>
      </c>
    </row>
    <row r="14" spans="1:2">
      <c r="A14" s="4" t="s">
        <v>656</v>
      </c>
      <c r="B14" s="4" t="s">
        <v>659</v>
      </c>
    </row>
    <row r="15" spans="1:2">
      <c r="A15" s="4" t="s">
        <v>654</v>
      </c>
      <c r="B15" s="5" t="n">
        <v>1605131</v>
      </c>
    </row>
    <row r="16" spans="1:2">
      <c r="A16" s="4" t="s">
        <v>660</v>
      </c>
    </row>
    <row r="17" spans="1:2">
      <c r="A17" s="3" t="s">
        <v>513</v>
      </c>
    </row>
    <row r="18" spans="1:2">
      <c r="A18" s="4" t="s">
        <v>653</v>
      </c>
      <c r="B18" s="6" t="n">
        <v>10</v>
      </c>
    </row>
    <row r="19" spans="1:2">
      <c r="A19" s="4" t="s">
        <v>656</v>
      </c>
      <c r="B19" s="4" t="s">
        <v>661</v>
      </c>
    </row>
    <row r="20" spans="1:2">
      <c r="A20" s="4" t="s">
        <v>654</v>
      </c>
      <c r="B20" s="5" t="n">
        <v>3345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62</v>
      </c>
      <c r="B1" s="2" t="s">
        <v>1</v>
      </c>
    </row>
    <row r="2" spans="1:4">
      <c r="B2" s="2" t="s">
        <v>2</v>
      </c>
      <c r="C2" s="2" t="s">
        <v>32</v>
      </c>
      <c r="D2" s="2" t="s">
        <v>72</v>
      </c>
    </row>
    <row r="3" spans="1:4">
      <c r="A3" s="4" t="s">
        <v>663</v>
      </c>
      <c r="B3" s="6" t="n">
        <v>1081</v>
      </c>
      <c r="C3" s="6" t="n">
        <v>1060</v>
      </c>
      <c r="D3" s="6" t="n">
        <v>301</v>
      </c>
    </row>
    <row r="4" spans="1:4">
      <c r="A4" s="4" t="s">
        <v>664</v>
      </c>
    </row>
    <row r="5" spans="1:4">
      <c r="A5" s="4" t="s">
        <v>663</v>
      </c>
      <c r="B5" s="5" t="n">
        <v>143</v>
      </c>
      <c r="C5" s="4" t="s">
        <v>58</v>
      </c>
      <c r="D5" s="4" t="s">
        <v>58</v>
      </c>
    </row>
    <row r="6" spans="1:4">
      <c r="A6" s="4" t="s">
        <v>665</v>
      </c>
    </row>
    <row r="7" spans="1:4">
      <c r="A7" s="4" t="s">
        <v>663</v>
      </c>
      <c r="B7" s="5" t="n">
        <v>456</v>
      </c>
      <c r="C7" s="5" t="n">
        <v>256</v>
      </c>
      <c r="D7" s="5" t="n">
        <v>119</v>
      </c>
    </row>
    <row r="8" spans="1:4">
      <c r="A8" s="4" t="s">
        <v>666</v>
      </c>
    </row>
    <row r="9" spans="1:4">
      <c r="A9" s="4" t="s">
        <v>663</v>
      </c>
      <c r="B9" s="6" t="n">
        <v>482</v>
      </c>
      <c r="C9" s="6" t="n">
        <v>804</v>
      </c>
      <c r="D9" s="6" t="n">
        <v>18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33"/>
    <col customWidth="1" max="2" min="2" width="17"/>
    <col customWidth="1" max="3" min="3" width="17"/>
    <col customWidth="1" max="4" min="4" width="25"/>
  </cols>
  <sheetData>
    <row r="1" spans="1:4">
      <c r="A1" s="1" t="s">
        <v>667</v>
      </c>
      <c r="B1" s="2" t="s">
        <v>1</v>
      </c>
    </row>
    <row r="2" spans="1:4">
      <c r="B2" s="2" t="s">
        <v>2</v>
      </c>
      <c r="C2" s="2" t="s">
        <v>32</v>
      </c>
      <c r="D2" s="2" t="s">
        <v>72</v>
      </c>
    </row>
    <row r="3" spans="1:4">
      <c r="A3" s="4" t="s">
        <v>668</v>
      </c>
      <c r="B3" s="4" t="s">
        <v>520</v>
      </c>
      <c r="C3" s="4" t="s">
        <v>520</v>
      </c>
      <c r="D3" s="4" t="s">
        <v>520</v>
      </c>
    </row>
    <row r="4" spans="1:4">
      <c r="A4" s="4" t="s">
        <v>427</v>
      </c>
    </row>
    <row r="5" spans="1:4">
      <c r="A5" s="4" t="s">
        <v>669</v>
      </c>
      <c r="B5" s="4" t="s">
        <v>670</v>
      </c>
      <c r="C5" s="4" t="s">
        <v>671</v>
      </c>
    </row>
    <row r="6" spans="1:4">
      <c r="A6" s="4" t="s">
        <v>672</v>
      </c>
      <c r="B6" s="4" t="s">
        <v>673</v>
      </c>
      <c r="C6" s="4" t="s">
        <v>674</v>
      </c>
      <c r="D6" s="4" t="s">
        <v>675</v>
      </c>
    </row>
    <row r="7" spans="1:4">
      <c r="A7" s="4" t="s">
        <v>676</v>
      </c>
      <c r="B7" s="4" t="s">
        <v>677</v>
      </c>
      <c r="C7" s="4" t="s">
        <v>677</v>
      </c>
      <c r="D7" s="4" t="s">
        <v>678</v>
      </c>
    </row>
    <row r="8" spans="1:4">
      <c r="A8" s="4" t="s">
        <v>430</v>
      </c>
    </row>
    <row r="9" spans="1:4">
      <c r="A9" s="4" t="s">
        <v>669</v>
      </c>
      <c r="B9" s="4" t="s">
        <v>679</v>
      </c>
      <c r="C9" s="4" t="s">
        <v>506</v>
      </c>
    </row>
    <row r="10" spans="1:4">
      <c r="A10" s="4" t="s">
        <v>672</v>
      </c>
      <c r="B10" s="4" t="s">
        <v>680</v>
      </c>
      <c r="C10" s="4" t="s">
        <v>681</v>
      </c>
      <c r="D10" s="4" t="s">
        <v>682</v>
      </c>
    </row>
    <row r="11" spans="1:4">
      <c r="A11" s="4" t="s">
        <v>676</v>
      </c>
      <c r="B11" s="4" t="s">
        <v>683</v>
      </c>
      <c r="C11" s="4" t="s">
        <v>684</v>
      </c>
      <c r="D11" s="4" t="s">
        <v>68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2</v>
      </c>
      <c r="D2" s="2" t="s">
        <v>72</v>
      </c>
    </row>
    <row r="3" spans="1:4">
      <c r="A3" s="3" t="s">
        <v>144</v>
      </c>
    </row>
    <row r="4" spans="1:4">
      <c r="A4" s="4" t="s">
        <v>89</v>
      </c>
      <c r="B4" s="6" t="n">
        <v>-26580</v>
      </c>
      <c r="C4" s="6" t="n">
        <v>-13557</v>
      </c>
      <c r="D4" s="6" t="n">
        <v>-12332</v>
      </c>
    </row>
    <row r="5" spans="1:4">
      <c r="A5" s="3" t="s">
        <v>145</v>
      </c>
    </row>
    <row r="6" spans="1:4">
      <c r="A6" s="4" t="s">
        <v>146</v>
      </c>
      <c r="B6" s="5" t="n">
        <v>2908</v>
      </c>
      <c r="C6" s="5" t="n">
        <v>687</v>
      </c>
      <c r="D6" s="5" t="n">
        <v>89</v>
      </c>
    </row>
    <row r="7" spans="1:4">
      <c r="A7" s="4" t="s">
        <v>147</v>
      </c>
      <c r="B7" s="5" t="n">
        <v>163</v>
      </c>
      <c r="C7" s="5" t="n">
        <v>128</v>
      </c>
      <c r="D7" s="5" t="n">
        <v>110</v>
      </c>
    </row>
    <row r="8" spans="1:4">
      <c r="A8" s="4" t="s">
        <v>148</v>
      </c>
      <c r="B8" s="5" t="n">
        <v>31</v>
      </c>
    </row>
    <row r="9" spans="1:4">
      <c r="A9" s="4" t="s">
        <v>149</v>
      </c>
      <c r="C9" s="5" t="n">
        <v>138</v>
      </c>
      <c r="D9" s="5" t="n">
        <v>65</v>
      </c>
    </row>
    <row r="10" spans="1:4">
      <c r="A10" s="4" t="s">
        <v>150</v>
      </c>
      <c r="D10" s="5" t="n">
        <v>98</v>
      </c>
    </row>
    <row r="11" spans="1:4">
      <c r="A11" s="4" t="s">
        <v>151</v>
      </c>
      <c r="B11" s="5" t="n">
        <v>1081</v>
      </c>
      <c r="C11" s="5" t="n">
        <v>1060</v>
      </c>
      <c r="D11" s="5" t="n">
        <v>301</v>
      </c>
    </row>
    <row r="12" spans="1:4">
      <c r="A12" s="4" t="s">
        <v>83</v>
      </c>
      <c r="D12" s="5" t="n">
        <v>5776</v>
      </c>
    </row>
    <row r="13" spans="1:4">
      <c r="A13" s="4" t="s">
        <v>152</v>
      </c>
      <c r="B13" s="5" t="n">
        <v>360</v>
      </c>
      <c r="C13" s="5" t="n">
        <v>54</v>
      </c>
      <c r="D13" s="5" t="n">
        <v>909</v>
      </c>
    </row>
    <row r="14" spans="1:4">
      <c r="A14" s="4" t="s">
        <v>153</v>
      </c>
      <c r="B14" s="5" t="n">
        <v>83</v>
      </c>
      <c r="C14" s="5" t="n">
        <v>62</v>
      </c>
      <c r="D14" s="5" t="n">
        <v>5</v>
      </c>
    </row>
    <row r="15" spans="1:4">
      <c r="A15" s="4" t="s">
        <v>154</v>
      </c>
      <c r="B15" s="5" t="n">
        <v>618</v>
      </c>
      <c r="C15" s="5" t="n">
        <v>343</v>
      </c>
      <c r="D15" s="5" t="n">
        <v>214</v>
      </c>
    </row>
    <row r="16" spans="1:4">
      <c r="A16" s="4" t="s">
        <v>155</v>
      </c>
      <c r="B16" s="5" t="n">
        <v>2411</v>
      </c>
    </row>
    <row r="17" spans="1:4">
      <c r="A17" s="4" t="s">
        <v>156</v>
      </c>
      <c r="B17" s="5" t="n">
        <v>76</v>
      </c>
    </row>
    <row r="18" spans="1:4">
      <c r="A18" s="4" t="s">
        <v>157</v>
      </c>
      <c r="B18" s="5" t="n">
        <v>456</v>
      </c>
    </row>
    <row r="19" spans="1:4">
      <c r="A19" s="3" t="s">
        <v>158</v>
      </c>
    </row>
    <row r="20" spans="1:4">
      <c r="A20" s="4" t="s">
        <v>36</v>
      </c>
      <c r="B20" s="5" t="n">
        <v>-882</v>
      </c>
    </row>
    <row r="21" spans="1:4">
      <c r="A21" s="4" t="s">
        <v>37</v>
      </c>
      <c r="B21" s="5" t="n">
        <v>-1636</v>
      </c>
      <c r="C21" s="5" t="n">
        <v>-59</v>
      </c>
    </row>
    <row r="22" spans="1:4">
      <c r="A22" s="4" t="s">
        <v>38</v>
      </c>
      <c r="B22" s="5" t="n">
        <v>236</v>
      </c>
      <c r="C22" s="5" t="n">
        <v>-394</v>
      </c>
      <c r="D22" s="5" t="n">
        <v>-95</v>
      </c>
    </row>
    <row r="23" spans="1:4">
      <c r="A23" s="4" t="s">
        <v>47</v>
      </c>
      <c r="B23" s="5" t="n">
        <v>926</v>
      </c>
      <c r="C23" s="5" t="n">
        <v>-176</v>
      </c>
      <c r="D23" s="5" t="n">
        <v>3152</v>
      </c>
    </row>
    <row r="24" spans="1:4">
      <c r="A24" s="4" t="s">
        <v>48</v>
      </c>
      <c r="B24" s="5" t="n">
        <v>924</v>
      </c>
      <c r="C24" s="5" t="n">
        <v>564</v>
      </c>
      <c r="D24" s="5" t="n">
        <v>68</v>
      </c>
    </row>
    <row r="25" spans="1:4">
      <c r="A25" s="4" t="s">
        <v>159</v>
      </c>
      <c r="B25" s="5" t="n">
        <v>-177</v>
      </c>
      <c r="C25" s="5" t="n">
        <v>29</v>
      </c>
      <c r="D25" s="5" t="n">
        <v>164</v>
      </c>
    </row>
    <row r="26" spans="1:4">
      <c r="A26" s="4" t="s">
        <v>160</v>
      </c>
      <c r="B26" s="5" t="n">
        <v>-19002</v>
      </c>
      <c r="C26" s="5" t="n">
        <v>-11121</v>
      </c>
      <c r="D26" s="5" t="n">
        <v>-1476</v>
      </c>
    </row>
    <row r="27" spans="1:4">
      <c r="A27" s="3" t="s">
        <v>161</v>
      </c>
    </row>
    <row r="28" spans="1:4">
      <c r="A28" s="4" t="s">
        <v>162</v>
      </c>
      <c r="B28" s="5" t="n">
        <v>1124</v>
      </c>
      <c r="C28" s="5" t="n">
        <v>7899</v>
      </c>
      <c r="D28" s="5" t="n">
        <v>-11667</v>
      </c>
    </row>
    <row r="29" spans="1:4">
      <c r="A29" s="4" t="s">
        <v>163</v>
      </c>
      <c r="B29" s="5" t="n">
        <v>-8819</v>
      </c>
      <c r="C29" s="5" t="n">
        <v>-26512</v>
      </c>
      <c r="D29" s="5" t="n">
        <v>-11637</v>
      </c>
    </row>
    <row r="30" spans="1:4">
      <c r="A30" s="4" t="s">
        <v>164</v>
      </c>
      <c r="B30" s="5" t="n">
        <v>4</v>
      </c>
    </row>
    <row r="31" spans="1:4">
      <c r="A31" s="4" t="s">
        <v>43</v>
      </c>
      <c r="B31" s="5" t="n">
        <v>-345</v>
      </c>
      <c r="C31" s="5" t="n">
        <v>-250</v>
      </c>
      <c r="D31" s="5" t="n">
        <v>-1594</v>
      </c>
    </row>
    <row r="32" spans="1:4">
      <c r="A32" s="4" t="s">
        <v>165</v>
      </c>
      <c r="B32" s="5" t="n">
        <v>-615</v>
      </c>
      <c r="C32" s="5" t="n">
        <v>-200</v>
      </c>
      <c r="D32" s="5" t="n">
        <v>-146</v>
      </c>
    </row>
    <row r="33" spans="1:4">
      <c r="A33" s="4" t="s">
        <v>166</v>
      </c>
      <c r="B33" s="5" t="n">
        <v>-8651</v>
      </c>
      <c r="C33" s="5" t="n">
        <v>-19063</v>
      </c>
      <c r="D33" s="5" t="n">
        <v>-25044</v>
      </c>
    </row>
    <row r="34" spans="1:4">
      <c r="A34" s="3" t="s">
        <v>167</v>
      </c>
    </row>
    <row r="35" spans="1:4">
      <c r="A35" s="4" t="s">
        <v>168</v>
      </c>
      <c r="B35" s="5" t="n">
        <v>25325</v>
      </c>
      <c r="C35" s="5" t="n">
        <v>30709</v>
      </c>
      <c r="D35" s="5" t="n">
        <v>32862</v>
      </c>
    </row>
    <row r="36" spans="1:4">
      <c r="A36" s="4" t="s">
        <v>169</v>
      </c>
      <c r="D36" s="5" t="n">
        <v>9262</v>
      </c>
    </row>
    <row r="37" spans="1:4">
      <c r="A37" s="4" t="s">
        <v>170</v>
      </c>
      <c r="B37" s="5" t="n">
        <v>-201</v>
      </c>
      <c r="C37" s="5" t="n">
        <v>-14</v>
      </c>
    </row>
    <row r="38" spans="1:4">
      <c r="A38" s="4" t="s">
        <v>171</v>
      </c>
      <c r="B38" s="5" t="n">
        <v>-136</v>
      </c>
      <c r="C38" s="5" t="n">
        <v>-52</v>
      </c>
    </row>
    <row r="39" spans="1:4">
      <c r="A39" s="4" t="s">
        <v>172</v>
      </c>
      <c r="C39" s="5" t="n">
        <v>4858</v>
      </c>
    </row>
    <row r="40" spans="1:4">
      <c r="A40" s="4" t="s">
        <v>173</v>
      </c>
      <c r="B40" s="5" t="n">
        <v>24988</v>
      </c>
      <c r="C40" s="5" t="n">
        <v>35501</v>
      </c>
      <c r="D40" s="5" t="n">
        <v>42124</v>
      </c>
    </row>
    <row r="41" spans="1:4">
      <c r="A41" s="4" t="s">
        <v>174</v>
      </c>
      <c r="B41" s="5" t="n">
        <v>-2665</v>
      </c>
      <c r="C41" s="5" t="n">
        <v>5317</v>
      </c>
      <c r="D41" s="5" t="n">
        <v>15604</v>
      </c>
    </row>
    <row r="42" spans="1:4">
      <c r="A42" s="4" t="s">
        <v>175</v>
      </c>
      <c r="B42" s="5" t="n">
        <v>25458</v>
      </c>
      <c r="C42" s="5" t="n">
        <v>20141</v>
      </c>
      <c r="D42" s="5" t="n">
        <v>4537</v>
      </c>
    </row>
    <row r="43" spans="1:4">
      <c r="A43" s="4" t="s">
        <v>176</v>
      </c>
      <c r="B43" s="5" t="n">
        <v>22793</v>
      </c>
      <c r="C43" s="5" t="n">
        <v>25458</v>
      </c>
      <c r="D43" s="5" t="n">
        <v>20141</v>
      </c>
    </row>
    <row r="44" spans="1:4">
      <c r="A44" s="3" t="s">
        <v>177</v>
      </c>
    </row>
    <row r="45" spans="1:4">
      <c r="A45" s="4" t="s">
        <v>178</v>
      </c>
      <c r="B45" s="5" t="n">
        <v>699</v>
      </c>
      <c r="C45" s="5" t="n">
        <v>330</v>
      </c>
      <c r="D45" s="5" t="n">
        <v>103</v>
      </c>
    </row>
    <row r="46" spans="1:4">
      <c r="A46" s="4" t="s">
        <v>179</v>
      </c>
      <c r="B46" s="5" t="n">
        <v>2</v>
      </c>
      <c r="C46" s="5" t="n">
        <v>1</v>
      </c>
      <c r="D46" s="5" t="n">
        <v>2</v>
      </c>
    </row>
    <row r="47" spans="1:4">
      <c r="A47" s="3" t="s">
        <v>180</v>
      </c>
    </row>
    <row r="48" spans="1:4">
      <c r="A48" s="4" t="s">
        <v>181</v>
      </c>
      <c r="C48" s="5" t="n">
        <v>78</v>
      </c>
      <c r="D48" s="5" t="n">
        <v>869</v>
      </c>
    </row>
    <row r="49" spans="1:4">
      <c r="A49" s="3" t="s">
        <v>182</v>
      </c>
    </row>
    <row r="50" spans="1:4">
      <c r="A50" s="4" t="s">
        <v>183</v>
      </c>
      <c r="C50" s="5" t="n">
        <v>310</v>
      </c>
    </row>
    <row r="51" spans="1:4">
      <c r="A51" s="4" t="s">
        <v>184</v>
      </c>
      <c r="C51" s="5" t="n">
        <v>138</v>
      </c>
      <c r="D51" s="5" t="n">
        <v>65</v>
      </c>
    </row>
    <row r="52" spans="1:4">
      <c r="A52" s="4" t="s">
        <v>185</v>
      </c>
      <c r="C52" s="5" t="n">
        <v>229</v>
      </c>
      <c r="D52" s="5" t="n">
        <v>881</v>
      </c>
    </row>
    <row r="53" spans="1:4">
      <c r="A53" s="4" t="s">
        <v>186</v>
      </c>
      <c r="D53" s="5" t="n">
        <v>6279</v>
      </c>
    </row>
    <row r="54" spans="1:4">
      <c r="A54" s="4" t="s">
        <v>187</v>
      </c>
      <c r="D54" s="5" t="n">
        <v>6280</v>
      </c>
    </row>
    <row r="55" spans="1:4">
      <c r="A55" s="4" t="s">
        <v>188</v>
      </c>
      <c r="D55" s="5" t="n">
        <v>98</v>
      </c>
    </row>
    <row r="56" spans="1:4">
      <c r="A56" s="4" t="s">
        <v>189</v>
      </c>
      <c r="C56" s="5" t="n">
        <v>677</v>
      </c>
      <c r="D56" s="6" t="n">
        <v>13603</v>
      </c>
    </row>
    <row r="57" spans="1:4">
      <c r="A57" s="3" t="s">
        <v>190</v>
      </c>
    </row>
    <row r="58" spans="1:4">
      <c r="A58" s="4" t="s">
        <v>191</v>
      </c>
      <c r="B58" s="5" t="n">
        <v>-1062</v>
      </c>
      <c r="C58" s="5" t="n">
        <v>1200</v>
      </c>
    </row>
    <row r="59" spans="1:4">
      <c r="A59" s="4" t="s">
        <v>192</v>
      </c>
      <c r="B59" s="5" t="n">
        <v>-1098</v>
      </c>
      <c r="C59" s="5" t="n">
        <v>1330</v>
      </c>
    </row>
    <row r="60" spans="1:4">
      <c r="A60" s="4" t="s">
        <v>193</v>
      </c>
      <c r="C60" s="5" t="n">
        <v>2644</v>
      </c>
    </row>
    <row r="61" spans="1:4">
      <c r="A61" s="4" t="s">
        <v>194</v>
      </c>
      <c r="C61" s="6" t="n">
        <v>4975</v>
      </c>
    </row>
    <row r="62" spans="1:4">
      <c r="A62" s="4" t="s">
        <v>195</v>
      </c>
      <c r="B62" s="5" t="n">
        <v>670</v>
      </c>
    </row>
    <row r="63" spans="1:4">
      <c r="A63" s="4" t="s">
        <v>196</v>
      </c>
      <c r="B63" s="6" t="n">
        <v>214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685</v>
      </c>
      <c r="B1" s="2" t="s">
        <v>1</v>
      </c>
    </row>
    <row r="2" spans="1:3">
      <c r="B2" s="2" t="s">
        <v>2</v>
      </c>
      <c r="C2" s="2" t="s">
        <v>32</v>
      </c>
    </row>
    <row r="3" spans="1:3">
      <c r="A3" s="3" t="s">
        <v>686</v>
      </c>
    </row>
    <row r="4" spans="1:3">
      <c r="A4" s="4" t="s">
        <v>687</v>
      </c>
      <c r="B4" s="5" t="n">
        <v>443565</v>
      </c>
      <c r="C4" s="5" t="n">
        <v>611313</v>
      </c>
    </row>
    <row r="5" spans="1:3">
      <c r="A5" s="4" t="s">
        <v>688</v>
      </c>
      <c r="B5" s="5" t="n">
        <v>750000</v>
      </c>
    </row>
    <row r="6" spans="1:3">
      <c r="A6" s="4" t="s">
        <v>689</v>
      </c>
      <c r="B6" s="5" t="n">
        <v>-330884</v>
      </c>
      <c r="C6" s="5" t="n">
        <v>-229497</v>
      </c>
    </row>
    <row r="7" spans="1:3">
      <c r="A7" s="4" t="s">
        <v>690</v>
      </c>
      <c r="B7" s="5" t="n">
        <v>202322</v>
      </c>
      <c r="C7" s="5" t="n">
        <v>61749</v>
      </c>
    </row>
    <row r="8" spans="1:3">
      <c r="A8" s="4" t="s">
        <v>691</v>
      </c>
      <c r="B8" s="5" t="n">
        <v>1065003</v>
      </c>
      <c r="C8" s="5" t="n">
        <v>443565</v>
      </c>
    </row>
    <row r="9" spans="1:3">
      <c r="A9" s="3" t="s">
        <v>692</v>
      </c>
    </row>
    <row r="10" spans="1:3">
      <c r="A10" s="4" t="s">
        <v>687</v>
      </c>
      <c r="B10" s="5" t="n">
        <v>915572</v>
      </c>
      <c r="C10" s="5" t="n">
        <v>752324</v>
      </c>
    </row>
    <row r="11" spans="1:3">
      <c r="A11" s="4" t="s">
        <v>689</v>
      </c>
      <c r="B11" s="5" t="n">
        <v>134933</v>
      </c>
      <c r="C11" s="5" t="n">
        <v>229497</v>
      </c>
    </row>
    <row r="12" spans="1:3">
      <c r="A12" s="4" t="s">
        <v>693</v>
      </c>
      <c r="B12" s="5" t="n">
        <v>-284370</v>
      </c>
      <c r="C12" s="5" t="n">
        <v>-4500</v>
      </c>
    </row>
    <row r="13" spans="1:3">
      <c r="A13" s="4" t="s">
        <v>690</v>
      </c>
      <c r="B13" s="5" t="n">
        <v>-187322</v>
      </c>
      <c r="C13" s="5" t="n">
        <v>-61749</v>
      </c>
    </row>
    <row r="14" spans="1:3">
      <c r="A14" s="4" t="s">
        <v>691</v>
      </c>
      <c r="B14" s="5" t="n">
        <v>578813</v>
      </c>
      <c r="C14" s="5" t="n">
        <v>915572</v>
      </c>
    </row>
    <row r="15" spans="1:3">
      <c r="A15" s="4" t="s">
        <v>694</v>
      </c>
      <c r="B15" s="5" t="n">
        <v>376039</v>
      </c>
    </row>
    <row r="16" spans="1:3">
      <c r="A16" s="3" t="s">
        <v>695</v>
      </c>
    </row>
    <row r="17" spans="1:3">
      <c r="A17" s="4" t="s">
        <v>687</v>
      </c>
      <c r="B17" s="8" t="n">
        <v>4.96</v>
      </c>
      <c r="C17" s="8" t="n">
        <v>3.95</v>
      </c>
    </row>
    <row r="18" spans="1:3">
      <c r="A18" s="4" t="s">
        <v>689</v>
      </c>
      <c r="B18" s="9" t="n">
        <v>11.19</v>
      </c>
      <c r="C18" s="9" t="n">
        <v>8.56</v>
      </c>
    </row>
    <row r="19" spans="1:3">
      <c r="A19" s="4" t="s">
        <v>693</v>
      </c>
      <c r="B19" s="9" t="n">
        <v>3.77</v>
      </c>
      <c r="C19" s="9" t="n">
        <v>4.18</v>
      </c>
    </row>
    <row r="20" spans="1:3">
      <c r="A20" s="4" t="s">
        <v>690</v>
      </c>
      <c r="B20" s="9" t="n">
        <v>6.44</v>
      </c>
      <c r="C20" s="9" t="n">
        <v>6.14</v>
      </c>
    </row>
    <row r="21" spans="1:3">
      <c r="A21" s="4" t="s">
        <v>691</v>
      </c>
      <c r="B21" s="9" t="n">
        <v>6.51</v>
      </c>
      <c r="C21" s="8" t="n">
        <v>4.96</v>
      </c>
    </row>
    <row r="22" spans="1:3">
      <c r="A22" s="4" t="s">
        <v>694</v>
      </c>
      <c r="B22" s="8" t="n">
        <v>5.58</v>
      </c>
    </row>
    <row r="23" spans="1:3">
      <c r="A23" s="3" t="s">
        <v>696</v>
      </c>
    </row>
    <row r="24" spans="1:3">
      <c r="A24" s="4" t="s">
        <v>691</v>
      </c>
      <c r="B24" s="4" t="s">
        <v>697</v>
      </c>
    </row>
    <row r="25" spans="1:3">
      <c r="A25" s="4" t="s">
        <v>694</v>
      </c>
      <c r="B25" s="4" t="s">
        <v>402</v>
      </c>
    </row>
    <row r="26" spans="1:3">
      <c r="A26" s="3" t="s">
        <v>698</v>
      </c>
    </row>
    <row r="27" spans="1:3">
      <c r="A27" s="4" t="s">
        <v>691</v>
      </c>
      <c r="B27" s="4" t="s">
        <v>58</v>
      </c>
    </row>
    <row r="28" spans="1:3">
      <c r="A28" s="4" t="s">
        <v>694</v>
      </c>
      <c r="B28" s="4" t="s">
        <v>58</v>
      </c>
    </row>
    <row r="29" spans="1:3">
      <c r="A29" s="4" t="s">
        <v>372</v>
      </c>
    </row>
    <row r="30" spans="1:3">
      <c r="A30" s="3" t="s">
        <v>692</v>
      </c>
    </row>
    <row r="31" spans="1:3">
      <c r="A31" s="4" t="s">
        <v>687</v>
      </c>
      <c r="B31" s="4" t="s">
        <v>58</v>
      </c>
      <c r="C31" s="4" t="s">
        <v>58</v>
      </c>
    </row>
    <row r="32" spans="1:3">
      <c r="A32" s="4" t="s">
        <v>689</v>
      </c>
      <c r="B32" s="5" t="n">
        <v>195951</v>
      </c>
      <c r="C32" s="4" t="s">
        <v>58</v>
      </c>
    </row>
    <row r="33" spans="1:3">
      <c r="A33" s="4" t="s">
        <v>693</v>
      </c>
      <c r="B33" s="4" t="s">
        <v>58</v>
      </c>
      <c r="C33" s="4" t="s">
        <v>58</v>
      </c>
    </row>
    <row r="34" spans="1:3">
      <c r="A34" s="4" t="s">
        <v>690</v>
      </c>
      <c r="B34" s="5" t="n">
        <v>-15000</v>
      </c>
      <c r="C34" s="4" t="s">
        <v>58</v>
      </c>
    </row>
    <row r="35" spans="1:3">
      <c r="A35" s="4" t="s">
        <v>691</v>
      </c>
      <c r="B35" s="5" t="n">
        <v>180951</v>
      </c>
      <c r="C35" s="4" t="s">
        <v>58</v>
      </c>
    </row>
    <row r="36" spans="1:3">
      <c r="A36" s="3" t="s">
        <v>695</v>
      </c>
    </row>
    <row r="37" spans="1:3">
      <c r="A37" s="4" t="s">
        <v>687</v>
      </c>
      <c r="B37" s="4" t="s">
        <v>58</v>
      </c>
      <c r="C37" s="4" t="s">
        <v>58</v>
      </c>
    </row>
    <row r="38" spans="1:3">
      <c r="A38" s="4" t="s">
        <v>689</v>
      </c>
      <c r="B38" s="9" t="n">
        <v>7.28</v>
      </c>
      <c r="C38" s="4" t="s">
        <v>58</v>
      </c>
    </row>
    <row r="39" spans="1:3">
      <c r="A39" s="4" t="s">
        <v>693</v>
      </c>
      <c r="C39" s="4" t="s">
        <v>58</v>
      </c>
    </row>
    <row r="40" spans="1:3">
      <c r="A40" s="4" t="s">
        <v>690</v>
      </c>
      <c r="B40" s="9" t="n">
        <v>5.78</v>
      </c>
      <c r="C40" s="4" t="s">
        <v>58</v>
      </c>
    </row>
    <row r="41" spans="1:3">
      <c r="A41" s="4" t="s">
        <v>691</v>
      </c>
      <c r="B41" s="8" t="n">
        <v>7.4</v>
      </c>
      <c r="C41" s="4" t="s">
        <v>5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6"/>
    <col customWidth="1" max="2" min="2" width="26"/>
  </cols>
  <sheetData>
    <row r="1" spans="1:2">
      <c r="A1" s="1" t="s">
        <v>699</v>
      </c>
      <c r="B1" s="2" t="s">
        <v>1</v>
      </c>
    </row>
    <row r="2" spans="1:2">
      <c r="B2" s="2" t="s">
        <v>700</v>
      </c>
    </row>
    <row r="3" spans="1:2">
      <c r="A3" s="4" t="s">
        <v>701</v>
      </c>
      <c r="B3" s="5" t="n">
        <v>578813</v>
      </c>
    </row>
    <row r="4" spans="1:2">
      <c r="A4" s="4" t="s">
        <v>702</v>
      </c>
      <c r="B4" s="4" t="s">
        <v>703</v>
      </c>
    </row>
    <row r="5" spans="1:2">
      <c r="A5" s="4" t="s">
        <v>704</v>
      </c>
      <c r="B5" s="5" t="n">
        <v>376039</v>
      </c>
    </row>
    <row r="6" spans="1:2">
      <c r="A6" s="4" t="s">
        <v>705</v>
      </c>
      <c r="B6" s="4" t="s">
        <v>402</v>
      </c>
    </row>
    <row r="7" spans="1:2">
      <c r="A7" s="4" t="s">
        <v>706</v>
      </c>
    </row>
    <row r="8" spans="1:2">
      <c r="A8" s="4" t="s">
        <v>701</v>
      </c>
      <c r="B8" s="5" t="n">
        <v>211045</v>
      </c>
    </row>
    <row r="9" spans="1:2">
      <c r="A9" s="4" t="s">
        <v>702</v>
      </c>
      <c r="B9" s="4" t="s">
        <v>707</v>
      </c>
    </row>
    <row r="10" spans="1:2">
      <c r="A10" s="4" t="s">
        <v>704</v>
      </c>
      <c r="B10" s="5" t="n">
        <v>178091</v>
      </c>
    </row>
    <row r="11" spans="1:2">
      <c r="A11" s="4" t="s">
        <v>705</v>
      </c>
      <c r="B11" s="4" t="s">
        <v>708</v>
      </c>
    </row>
    <row r="12" spans="1:2">
      <c r="A12" s="4" t="s">
        <v>709</v>
      </c>
    </row>
    <row r="13" spans="1:2">
      <c r="A13" s="4" t="s">
        <v>701</v>
      </c>
      <c r="B13" s="5" t="n">
        <v>92796</v>
      </c>
    </row>
    <row r="14" spans="1:2">
      <c r="A14" s="4" t="s">
        <v>702</v>
      </c>
      <c r="B14" s="4" t="s">
        <v>402</v>
      </c>
    </row>
    <row r="15" spans="1:2">
      <c r="A15" s="4" t="s">
        <v>704</v>
      </c>
      <c r="B15" s="5" t="n">
        <v>83752</v>
      </c>
    </row>
    <row r="16" spans="1:2">
      <c r="A16" s="4" t="s">
        <v>705</v>
      </c>
      <c r="B16" s="4" t="s">
        <v>710</v>
      </c>
    </row>
    <row r="17" spans="1:2">
      <c r="A17" s="4" t="s">
        <v>711</v>
      </c>
    </row>
    <row r="18" spans="1:2">
      <c r="A18" s="4" t="s">
        <v>701</v>
      </c>
      <c r="B18" s="5" t="n">
        <v>94370</v>
      </c>
    </row>
    <row r="19" spans="1:2">
      <c r="A19" s="4" t="s">
        <v>702</v>
      </c>
      <c r="B19" s="4" t="s">
        <v>712</v>
      </c>
    </row>
    <row r="20" spans="1:2">
      <c r="A20" s="4" t="s">
        <v>704</v>
      </c>
      <c r="B20" s="5" t="n">
        <v>36552</v>
      </c>
    </row>
    <row r="21" spans="1:2">
      <c r="A21" s="4" t="s">
        <v>705</v>
      </c>
      <c r="B21" s="4" t="s">
        <v>713</v>
      </c>
    </row>
    <row r="22" spans="1:2">
      <c r="A22" s="4" t="s">
        <v>714</v>
      </c>
    </row>
    <row r="23" spans="1:2">
      <c r="A23" s="4" t="s">
        <v>701</v>
      </c>
      <c r="B23" s="5" t="n">
        <v>93241</v>
      </c>
    </row>
    <row r="24" spans="1:2">
      <c r="A24" s="4" t="s">
        <v>702</v>
      </c>
      <c r="B24" s="4" t="s">
        <v>715</v>
      </c>
    </row>
    <row r="25" spans="1:2">
      <c r="A25" s="4" t="s">
        <v>704</v>
      </c>
      <c r="B25" s="5" t="n">
        <v>48330</v>
      </c>
    </row>
    <row r="26" spans="1:2">
      <c r="A26" s="4" t="s">
        <v>705</v>
      </c>
      <c r="B26" s="4" t="s">
        <v>716</v>
      </c>
    </row>
    <row r="27" spans="1:2">
      <c r="A27" s="4" t="s">
        <v>717</v>
      </c>
    </row>
    <row r="28" spans="1:2">
      <c r="A28" s="4" t="s">
        <v>701</v>
      </c>
      <c r="B28" s="5" t="n">
        <v>87361</v>
      </c>
    </row>
    <row r="29" spans="1:2">
      <c r="A29" s="4" t="s">
        <v>702</v>
      </c>
      <c r="B29" s="4" t="s">
        <v>718</v>
      </c>
    </row>
    <row r="30" spans="1:2">
      <c r="A30" s="4" t="s">
        <v>704</v>
      </c>
      <c r="B30" s="5" t="n">
        <v>29314</v>
      </c>
    </row>
    <row r="31" spans="1:2">
      <c r="A31" s="4" t="s">
        <v>705</v>
      </c>
      <c r="B31" s="4" t="s">
        <v>71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720</v>
      </c>
      <c r="B1" s="2" t="s">
        <v>2</v>
      </c>
      <c r="C1" s="2" t="s">
        <v>32</v>
      </c>
      <c r="D1" s="2" t="s">
        <v>72</v>
      </c>
    </row>
    <row r="2" spans="1:4">
      <c r="A2" s="4" t="s">
        <v>721</v>
      </c>
      <c r="B2" s="5" t="n">
        <v>1065003</v>
      </c>
      <c r="C2" s="5" t="n">
        <v>443565</v>
      </c>
      <c r="D2" s="5" t="n">
        <v>611313</v>
      </c>
    </row>
    <row r="3" spans="1:4">
      <c r="A3" s="4" t="s">
        <v>722</v>
      </c>
      <c r="B3" s="5" t="n">
        <v>2340828</v>
      </c>
    </row>
    <row r="4" spans="1:4">
      <c r="A4" s="4" t="s">
        <v>723</v>
      </c>
    </row>
    <row r="5" spans="1:4">
      <c r="A5" s="4" t="s">
        <v>724</v>
      </c>
      <c r="B5" s="5" t="n">
        <v>759764</v>
      </c>
    </row>
    <row r="6" spans="1:4">
      <c r="A6" s="4" t="s">
        <v>721</v>
      </c>
      <c r="B6" s="5" t="n">
        <v>1065003</v>
      </c>
    </row>
    <row r="7" spans="1:4">
      <c r="A7" s="4" t="s">
        <v>725</v>
      </c>
      <c r="B7" s="5" t="n">
        <v>702247</v>
      </c>
    </row>
    <row r="8" spans="1:4">
      <c r="A8" s="4" t="s">
        <v>726</v>
      </c>
      <c r="B8" s="5" t="n">
        <v>247596</v>
      </c>
    </row>
    <row r="9" spans="1:4">
      <c r="A9" s="4" t="s">
        <v>722</v>
      </c>
      <c r="B9" s="5" t="n">
        <v>2340828</v>
      </c>
    </row>
    <row r="10" spans="1:4">
      <c r="A10" s="4" t="s">
        <v>727</v>
      </c>
      <c r="B10" s="5" t="n">
        <v>1072500</v>
      </c>
    </row>
    <row r="11" spans="1:4">
      <c r="A11" s="4" t="s">
        <v>728</v>
      </c>
      <c r="B11" s="5" t="n">
        <v>618793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AF1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80"/>
    <col customWidth="1" max="7" min="7" width="80"/>
    <col customWidth="1" max="8" min="8" width="16"/>
    <col customWidth="1" max="9" min="9" width="14"/>
    <col customWidth="1" max="10" min="10" width="80"/>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s>
  <sheetData>
    <row r="1" spans="1:32">
      <c r="A1" s="1" t="s">
        <v>729</v>
      </c>
      <c r="B1" s="2" t="s">
        <v>730</v>
      </c>
      <c r="C1" s="2" t="s">
        <v>731</v>
      </c>
      <c r="D1" s="2" t="s">
        <v>732</v>
      </c>
      <c r="E1" s="2" t="s">
        <v>733</v>
      </c>
      <c r="F1" s="2" t="s">
        <v>603</v>
      </c>
      <c r="G1" s="2" t="s">
        <v>734</v>
      </c>
      <c r="H1" s="2" t="s">
        <v>623</v>
      </c>
      <c r="I1" s="2" t="s">
        <v>735</v>
      </c>
      <c r="J1" s="2" t="s">
        <v>736</v>
      </c>
      <c r="K1" s="2" t="s">
        <v>737</v>
      </c>
      <c r="L1" s="2" t="s">
        <v>730</v>
      </c>
      <c r="M1" s="2" t="s">
        <v>2</v>
      </c>
      <c r="N1" s="2" t="s">
        <v>362</v>
      </c>
      <c r="O1" s="2" t="s">
        <v>4</v>
      </c>
      <c r="P1" s="2" t="s">
        <v>363</v>
      </c>
      <c r="Q1" s="2" t="s">
        <v>32</v>
      </c>
      <c r="R1" s="2" t="s">
        <v>364</v>
      </c>
      <c r="S1" s="2" t="s">
        <v>365</v>
      </c>
      <c r="T1" s="2" t="s">
        <v>366</v>
      </c>
      <c r="U1" s="2" t="s">
        <v>2</v>
      </c>
      <c r="V1" s="2" t="s">
        <v>32</v>
      </c>
      <c r="W1" s="2" t="s">
        <v>72</v>
      </c>
      <c r="X1" s="2" t="s">
        <v>529</v>
      </c>
      <c r="Y1" s="2" t="s">
        <v>530</v>
      </c>
      <c r="Z1" s="2" t="s">
        <v>531</v>
      </c>
      <c r="AA1" s="2" t="s">
        <v>532</v>
      </c>
      <c r="AB1" s="2" t="s">
        <v>644</v>
      </c>
      <c r="AC1" s="2" t="s">
        <v>533</v>
      </c>
      <c r="AD1" s="2" t="s">
        <v>534</v>
      </c>
      <c r="AE1" s="2" t="s">
        <v>621</v>
      </c>
      <c r="AF1" s="2" t="s">
        <v>488</v>
      </c>
    </row>
    <row r="2" spans="1:32">
      <c r="A2" s="4" t="s">
        <v>67</v>
      </c>
      <c r="M2" s="7" t="n">
        <v>0.001</v>
      </c>
      <c r="Q2" s="7" t="n">
        <v>0.001</v>
      </c>
      <c r="U2" s="7" t="n">
        <v>0.001</v>
      </c>
      <c r="V2" s="7" t="n">
        <v>0.001</v>
      </c>
    </row>
    <row r="3" spans="1:32">
      <c r="A3" s="4" t="s">
        <v>68</v>
      </c>
      <c r="M3" s="5" t="n">
        <v>50000000</v>
      </c>
      <c r="Q3" s="5" t="n">
        <v>50000000</v>
      </c>
      <c r="U3" s="5" t="n">
        <v>50000000</v>
      </c>
      <c r="V3" s="5" t="n">
        <v>50000000</v>
      </c>
    </row>
    <row r="4" spans="1:32">
      <c r="A4" s="4" t="s">
        <v>738</v>
      </c>
      <c r="J4" s="4" t="s">
        <v>739</v>
      </c>
    </row>
    <row r="5" spans="1:32">
      <c r="A5" s="4" t="s">
        <v>740</v>
      </c>
      <c r="I5" s="5" t="n">
        <v>6600000</v>
      </c>
      <c r="K5" s="5" t="n">
        <v>6600000</v>
      </c>
    </row>
    <row r="6" spans="1:32">
      <c r="A6" s="4" t="s">
        <v>741</v>
      </c>
      <c r="I6" s="6" t="n">
        <v>29898</v>
      </c>
      <c r="K6" s="6" t="n">
        <v>33000</v>
      </c>
    </row>
    <row r="7" spans="1:32">
      <c r="A7" s="4" t="s">
        <v>742</v>
      </c>
      <c r="K7" s="6" t="n">
        <v>5</v>
      </c>
    </row>
    <row r="8" spans="1:32">
      <c r="A8" s="4" t="s">
        <v>743</v>
      </c>
      <c r="I8" s="5" t="n">
        <v>33000</v>
      </c>
    </row>
    <row r="9" spans="1:32">
      <c r="A9" s="4" t="s">
        <v>744</v>
      </c>
      <c r="I9" s="5" t="n">
        <v>2525</v>
      </c>
    </row>
    <row r="10" spans="1:32">
      <c r="A10" s="4" t="s">
        <v>745</v>
      </c>
      <c r="I10" s="6" t="n">
        <v>577</v>
      </c>
    </row>
    <row r="11" spans="1:32">
      <c r="A11" s="4" t="s">
        <v>746</v>
      </c>
      <c r="M11" s="5" t="n">
        <v>27554076</v>
      </c>
      <c r="Q11" s="5" t="n">
        <v>17878725</v>
      </c>
      <c r="U11" s="5" t="n">
        <v>27554076</v>
      </c>
      <c r="V11" s="5" t="n">
        <v>17878725</v>
      </c>
    </row>
    <row r="12" spans="1:32">
      <c r="A12" s="4" t="s">
        <v>747</v>
      </c>
      <c r="U12" s="6" t="n">
        <v>25325</v>
      </c>
      <c r="V12" s="6" t="n">
        <v>30709</v>
      </c>
      <c r="W12" s="6" t="n">
        <v>32862</v>
      </c>
    </row>
    <row r="13" spans="1:32">
      <c r="A13" s="4" t="s">
        <v>489</v>
      </c>
      <c r="M13" s="6" t="n">
        <v>5000</v>
      </c>
      <c r="Q13" s="6" t="n">
        <v>5000</v>
      </c>
      <c r="U13" s="6" t="n">
        <v>5000</v>
      </c>
      <c r="V13" s="5" t="n">
        <v>5000</v>
      </c>
    </row>
    <row r="14" spans="1:32">
      <c r="A14" s="4" t="s">
        <v>537</v>
      </c>
      <c r="M14" s="8" t="n">
        <v>8.449999999999999</v>
      </c>
      <c r="U14" s="8" t="n">
        <v>8.449999999999999</v>
      </c>
    </row>
    <row r="15" spans="1:32">
      <c r="A15" s="4" t="s">
        <v>78</v>
      </c>
      <c r="M15" s="6" t="n">
        <v>1994</v>
      </c>
      <c r="N15" s="6" t="n">
        <v>1925</v>
      </c>
      <c r="O15" s="6" t="n">
        <v>1444</v>
      </c>
      <c r="P15" s="6" t="n">
        <v>1528</v>
      </c>
      <c r="Q15" s="6" t="n">
        <v>2365</v>
      </c>
      <c r="R15" s="6" t="n">
        <v>1434</v>
      </c>
      <c r="S15" s="6" t="n">
        <v>1516</v>
      </c>
      <c r="T15" s="6" t="n">
        <v>1295</v>
      </c>
      <c r="U15" s="6" t="n">
        <v>6891</v>
      </c>
      <c r="V15" s="5" t="n">
        <v>6610</v>
      </c>
      <c r="W15" s="5" t="n">
        <v>3171</v>
      </c>
    </row>
    <row r="16" spans="1:32">
      <c r="A16" s="4" t="s">
        <v>748</v>
      </c>
      <c r="W16" s="6" t="n">
        <v>29898</v>
      </c>
    </row>
    <row r="17" spans="1:32">
      <c r="A17" s="4" t="s">
        <v>749</v>
      </c>
      <c r="U17" s="5" t="n">
        <v>167</v>
      </c>
      <c r="V17" s="6" t="n">
        <v>629</v>
      </c>
    </row>
    <row r="18" spans="1:32">
      <c r="A18" s="4" t="s">
        <v>340</v>
      </c>
    </row>
    <row r="19" spans="1:32">
      <c r="A19" s="4" t="s">
        <v>537</v>
      </c>
      <c r="X19" s="6" t="n">
        <v>6</v>
      </c>
      <c r="Y19" s="10" t="n">
        <v>0.0034375</v>
      </c>
      <c r="Z19" s="6" t="n">
        <v>3</v>
      </c>
      <c r="AA19" s="6" t="n">
        <v>6</v>
      </c>
      <c r="AC19" s="6" t="n">
        <v>3</v>
      </c>
      <c r="AD19" s="6" t="n">
        <v>6</v>
      </c>
    </row>
    <row r="20" spans="1:32">
      <c r="A20" s="4" t="s">
        <v>750</v>
      </c>
      <c r="X20" s="7" t="n">
        <v>17.92</v>
      </c>
      <c r="Y20" s="7" t="n">
        <v>19.148</v>
      </c>
      <c r="Z20" s="11" t="n">
        <v>20.304</v>
      </c>
      <c r="AA20" s="7" t="n">
        <v>20.262</v>
      </c>
      <c r="AC20" s="11" t="n">
        <v>13.062</v>
      </c>
      <c r="AD20" s="8" t="n">
        <v>12.16</v>
      </c>
    </row>
    <row r="21" spans="1:32">
      <c r="A21" s="4" t="s">
        <v>492</v>
      </c>
    </row>
    <row r="22" spans="1:32">
      <c r="A22" s="4" t="s">
        <v>489</v>
      </c>
      <c r="AF22" s="6" t="n">
        <v>6000</v>
      </c>
    </row>
    <row r="23" spans="1:32">
      <c r="A23" s="4" t="s">
        <v>751</v>
      </c>
    </row>
    <row r="24" spans="1:32">
      <c r="A24" s="4" t="s">
        <v>746</v>
      </c>
      <c r="AE24" s="5" t="n">
        <v>20000</v>
      </c>
    </row>
    <row r="25" spans="1:32">
      <c r="A25" s="4" t="s">
        <v>343</v>
      </c>
    </row>
    <row r="26" spans="1:32">
      <c r="A26" s="4" t="s">
        <v>618</v>
      </c>
      <c r="F26" s="6" t="n">
        <v>10000</v>
      </c>
    </row>
    <row r="27" spans="1:32">
      <c r="A27" s="4" t="s">
        <v>752</v>
      </c>
      <c r="F27" s="4" t="s">
        <v>753</v>
      </c>
    </row>
    <row r="28" spans="1:32">
      <c r="A28" s="4" t="s">
        <v>754</v>
      </c>
    </row>
    <row r="29" spans="1:32">
      <c r="A29" s="4" t="s">
        <v>521</v>
      </c>
      <c r="F29" s="4" t="s">
        <v>755</v>
      </c>
    </row>
    <row r="30" spans="1:32">
      <c r="A30" s="4" t="s">
        <v>756</v>
      </c>
    </row>
    <row r="31" spans="1:32">
      <c r="A31" s="4" t="s">
        <v>521</v>
      </c>
      <c r="F31" s="4" t="s">
        <v>757</v>
      </c>
    </row>
    <row r="32" spans="1:32">
      <c r="A32" s="4" t="s">
        <v>604</v>
      </c>
    </row>
    <row r="33" spans="1:32">
      <c r="A33" s="4" t="s">
        <v>537</v>
      </c>
      <c r="F33" s="8" t="n">
        <v>7.12</v>
      </c>
    </row>
    <row r="34" spans="1:32">
      <c r="A34" s="4" t="s">
        <v>750</v>
      </c>
      <c r="F34" s="8" t="n">
        <v>11.39</v>
      </c>
    </row>
    <row r="35" spans="1:32">
      <c r="A35" s="4" t="s">
        <v>518</v>
      </c>
      <c r="F35" s="4" t="s">
        <v>609</v>
      </c>
    </row>
    <row r="36" spans="1:32">
      <c r="A36" s="4" t="s">
        <v>610</v>
      </c>
      <c r="F36" s="4" t="s">
        <v>520</v>
      </c>
    </row>
    <row r="37" spans="1:32">
      <c r="A37" s="4" t="s">
        <v>541</v>
      </c>
      <c r="F37" s="5" t="n">
        <v>702247</v>
      </c>
    </row>
    <row r="38" spans="1:32">
      <c r="A38" s="4" t="s">
        <v>613</v>
      </c>
    </row>
    <row r="39" spans="1:32">
      <c r="A39" s="4" t="s">
        <v>537</v>
      </c>
      <c r="F39" s="6" t="n">
        <v>9</v>
      </c>
    </row>
    <row r="40" spans="1:32">
      <c r="A40" s="4" t="s">
        <v>750</v>
      </c>
      <c r="F40" s="8" t="n">
        <v>11.39</v>
      </c>
    </row>
    <row r="41" spans="1:32">
      <c r="A41" s="4" t="s">
        <v>518</v>
      </c>
      <c r="F41" s="4" t="s">
        <v>615</v>
      </c>
    </row>
    <row r="42" spans="1:32">
      <c r="A42" s="4" t="s">
        <v>610</v>
      </c>
      <c r="F42" s="4" t="s">
        <v>520</v>
      </c>
    </row>
    <row r="43" spans="1:32">
      <c r="A43" s="4" t="s">
        <v>541</v>
      </c>
      <c r="F43" s="5" t="n">
        <v>1605131</v>
      </c>
    </row>
    <row r="44" spans="1:32">
      <c r="A44" s="4" t="s">
        <v>758</v>
      </c>
    </row>
    <row r="45" spans="1:32">
      <c r="A45" s="4" t="s">
        <v>759</v>
      </c>
      <c r="G45" s="4" t="s">
        <v>760</v>
      </c>
    </row>
    <row r="46" spans="1:32">
      <c r="A46" s="4" t="s">
        <v>761</v>
      </c>
      <c r="G46" s="6" t="n">
        <v>142</v>
      </c>
    </row>
    <row r="47" spans="1:32">
      <c r="A47" s="4" t="s">
        <v>762</v>
      </c>
      <c r="G47" s="4" t="s">
        <v>402</v>
      </c>
    </row>
    <row r="48" spans="1:32">
      <c r="A48" s="4" t="s">
        <v>763</v>
      </c>
    </row>
    <row r="49" spans="1:32">
      <c r="A49" s="4" t="s">
        <v>764</v>
      </c>
      <c r="G49" s="6" t="n">
        <v>5000</v>
      </c>
    </row>
    <row r="50" spans="1:32">
      <c r="A50" s="4" t="s">
        <v>489</v>
      </c>
      <c r="G50" s="6" t="n">
        <v>5000</v>
      </c>
    </row>
    <row r="51" spans="1:32">
      <c r="A51" s="4" t="s">
        <v>552</v>
      </c>
      <c r="G51" s="4" t="s">
        <v>765</v>
      </c>
    </row>
    <row r="52" spans="1:32">
      <c r="A52" s="4" t="s">
        <v>555</v>
      </c>
      <c r="G52" s="8" t="n">
        <v>7.12</v>
      </c>
    </row>
    <row r="53" spans="1:32">
      <c r="A53" s="4" t="s">
        <v>78</v>
      </c>
      <c r="U53" s="5" t="n">
        <v>600</v>
      </c>
    </row>
    <row r="54" spans="1:32">
      <c r="A54" s="4" t="s">
        <v>766</v>
      </c>
      <c r="G54" s="4" t="s">
        <v>767</v>
      </c>
    </row>
    <row r="55" spans="1:32">
      <c r="A55" s="4" t="s">
        <v>768</v>
      </c>
    </row>
    <row r="56" spans="1:32">
      <c r="A56" s="4" t="s">
        <v>769</v>
      </c>
      <c r="G56" s="4" t="s">
        <v>770</v>
      </c>
    </row>
    <row r="57" spans="1:32">
      <c r="A57" s="4" t="s">
        <v>771</v>
      </c>
    </row>
    <row r="58" spans="1:32">
      <c r="A58" s="4" t="s">
        <v>769</v>
      </c>
      <c r="G58" s="4" t="s">
        <v>765</v>
      </c>
    </row>
    <row r="59" spans="1:32">
      <c r="A59" s="4" t="s">
        <v>772</v>
      </c>
    </row>
    <row r="60" spans="1:32">
      <c r="A60" s="4" t="s">
        <v>747</v>
      </c>
      <c r="G60" s="6" t="n">
        <v>5000</v>
      </c>
    </row>
    <row r="61" spans="1:32">
      <c r="A61" s="4" t="s">
        <v>750</v>
      </c>
      <c r="G61" s="8" t="n">
        <v>7.12</v>
      </c>
    </row>
    <row r="62" spans="1:32">
      <c r="A62" s="4" t="s">
        <v>773</v>
      </c>
      <c r="G62" s="5" t="n">
        <v>702247</v>
      </c>
    </row>
    <row r="63" spans="1:32">
      <c r="A63" s="4" t="s">
        <v>749</v>
      </c>
      <c r="G63" s="6" t="n">
        <v>629</v>
      </c>
    </row>
    <row r="64" spans="1:32">
      <c r="A64" s="4" t="s">
        <v>774</v>
      </c>
      <c r="G64" s="6" t="n">
        <v>771</v>
      </c>
    </row>
    <row r="65" spans="1:32">
      <c r="A65" s="4" t="s">
        <v>775</v>
      </c>
    </row>
    <row r="66" spans="1:32">
      <c r="A66" s="4" t="s">
        <v>776</v>
      </c>
      <c r="U66" s="6" t="n">
        <v>307</v>
      </c>
    </row>
    <row r="67" spans="1:32">
      <c r="A67" s="4" t="s">
        <v>777</v>
      </c>
      <c r="U67" s="4" t="s">
        <v>601</v>
      </c>
    </row>
    <row r="68" spans="1:32">
      <c r="A68" s="4" t="s">
        <v>778</v>
      </c>
      <c r="U68" s="6" t="n">
        <v>38</v>
      </c>
    </row>
    <row r="69" spans="1:32">
      <c r="A69" s="4" t="s">
        <v>749</v>
      </c>
      <c r="U69" s="6" t="n">
        <v>345</v>
      </c>
    </row>
    <row r="70" spans="1:32">
      <c r="A70" s="4" t="s">
        <v>779</v>
      </c>
    </row>
    <row r="71" spans="1:32">
      <c r="A71" s="4" t="s">
        <v>750</v>
      </c>
      <c r="G71" s="8" t="n">
        <v>7.12</v>
      </c>
    </row>
    <row r="72" spans="1:32">
      <c r="A72" s="4" t="s">
        <v>773</v>
      </c>
      <c r="G72" s="5" t="n">
        <v>719333</v>
      </c>
    </row>
    <row r="73" spans="1:32">
      <c r="A73" s="4" t="s">
        <v>748</v>
      </c>
      <c r="G73" s="6" t="n">
        <v>5122</v>
      </c>
    </row>
    <row r="74" spans="1:32">
      <c r="A74" s="4" t="s">
        <v>780</v>
      </c>
    </row>
    <row r="75" spans="1:32">
      <c r="A75" s="4" t="s">
        <v>747</v>
      </c>
      <c r="D75" s="6" t="n">
        <v>10600</v>
      </c>
    </row>
    <row r="76" spans="1:32">
      <c r="A76" s="4" t="s">
        <v>750</v>
      </c>
      <c r="D76" s="8" t="n">
        <v>11.33</v>
      </c>
    </row>
    <row r="77" spans="1:32">
      <c r="A77" s="4" t="s">
        <v>773</v>
      </c>
      <c r="D77" s="5" t="n">
        <v>939005</v>
      </c>
    </row>
    <row r="78" spans="1:32">
      <c r="A78" s="4" t="s">
        <v>778</v>
      </c>
      <c r="D78" s="6" t="n">
        <v>167</v>
      </c>
    </row>
    <row r="79" spans="1:32">
      <c r="A79" s="4" t="s">
        <v>781</v>
      </c>
    </row>
    <row r="80" spans="1:32">
      <c r="A80" s="4" t="s">
        <v>740</v>
      </c>
      <c r="H80" s="5" t="n">
        <v>641930</v>
      </c>
    </row>
    <row r="81" spans="1:32">
      <c r="A81" s="4" t="s">
        <v>741</v>
      </c>
      <c r="H81" s="6" t="n">
        <v>2964</v>
      </c>
    </row>
    <row r="82" spans="1:32">
      <c r="A82" s="4" t="s">
        <v>743</v>
      </c>
      <c r="H82" s="5" t="n">
        <v>3210</v>
      </c>
    </row>
    <row r="83" spans="1:32">
      <c r="A83" s="4" t="s">
        <v>744</v>
      </c>
      <c r="H83" s="6" t="n">
        <v>246</v>
      </c>
    </row>
    <row r="84" spans="1:32">
      <c r="A84" s="4" t="s">
        <v>746</v>
      </c>
      <c r="I84" s="5" t="n">
        <v>990000</v>
      </c>
    </row>
    <row r="85" spans="1:32">
      <c r="A85" s="4" t="s">
        <v>782</v>
      </c>
    </row>
    <row r="86" spans="1:32">
      <c r="A86" s="4" t="s">
        <v>740</v>
      </c>
      <c r="L86" s="5" t="n">
        <v>1072500</v>
      </c>
    </row>
    <row r="87" spans="1:32">
      <c r="A87" s="4" t="s">
        <v>741</v>
      </c>
      <c r="L87" s="6" t="n">
        <v>2100</v>
      </c>
    </row>
    <row r="88" spans="1:32">
      <c r="A88" s="4" t="s">
        <v>783</v>
      </c>
    </row>
    <row r="89" spans="1:32">
      <c r="A89" s="4" t="s">
        <v>537</v>
      </c>
      <c r="H89" s="6" t="n">
        <v>6</v>
      </c>
    </row>
    <row r="90" spans="1:32">
      <c r="A90" s="4" t="s">
        <v>521</v>
      </c>
      <c r="H90" s="4" t="s">
        <v>632</v>
      </c>
    </row>
    <row r="91" spans="1:32">
      <c r="A91" s="4" t="s">
        <v>518</v>
      </c>
      <c r="H91" s="4" t="s">
        <v>506</v>
      </c>
    </row>
    <row r="92" spans="1:32">
      <c r="A92" s="4" t="s">
        <v>610</v>
      </c>
      <c r="H92" s="4" t="s">
        <v>520</v>
      </c>
    </row>
    <row r="93" spans="1:32">
      <c r="A93" s="4" t="s">
        <v>541</v>
      </c>
      <c r="H93" s="5" t="n">
        <v>64193</v>
      </c>
    </row>
    <row r="94" spans="1:32">
      <c r="A94" s="4" t="s">
        <v>784</v>
      </c>
      <c r="H94" s="4" t="s">
        <v>785</v>
      </c>
    </row>
    <row r="95" spans="1:32">
      <c r="A95" s="4" t="s">
        <v>786</v>
      </c>
    </row>
    <row r="96" spans="1:32">
      <c r="A96" s="4" t="s">
        <v>740</v>
      </c>
      <c r="E96" s="5" t="n">
        <v>2300000</v>
      </c>
    </row>
    <row r="97" spans="1:32">
      <c r="A97" s="4" t="s">
        <v>741</v>
      </c>
      <c r="E97" s="6" t="n">
        <v>21500</v>
      </c>
    </row>
    <row r="98" spans="1:32">
      <c r="A98" s="4" t="s">
        <v>742</v>
      </c>
      <c r="E98" s="6" t="n">
        <v>10</v>
      </c>
    </row>
    <row r="99" spans="1:32">
      <c r="A99" s="4" t="s">
        <v>787</v>
      </c>
    </row>
    <row r="100" spans="1:32">
      <c r="A100" s="4" t="s">
        <v>788</v>
      </c>
      <c r="E100" s="6" t="n">
        <v>1400</v>
      </c>
    </row>
    <row r="101" spans="1:32">
      <c r="A101" s="4" t="s">
        <v>789</v>
      </c>
    </row>
    <row r="102" spans="1:32">
      <c r="A102" s="4" t="s">
        <v>541</v>
      </c>
      <c r="Q102" s="5" t="n">
        <v>2305378</v>
      </c>
      <c r="V102" s="5" t="n">
        <v>2305378</v>
      </c>
    </row>
    <row r="103" spans="1:32">
      <c r="A103" s="4" t="s">
        <v>790</v>
      </c>
    </row>
    <row r="104" spans="1:32">
      <c r="A104" s="4" t="s">
        <v>769</v>
      </c>
      <c r="E104" s="4" t="s">
        <v>661</v>
      </c>
    </row>
    <row r="105" spans="1:32">
      <c r="A105" s="4" t="s">
        <v>537</v>
      </c>
      <c r="E105" s="6" t="n">
        <v>10</v>
      </c>
    </row>
    <row r="106" spans="1:32">
      <c r="A106" s="4" t="s">
        <v>791</v>
      </c>
      <c r="E106" s="6" t="n">
        <v>229</v>
      </c>
    </row>
    <row r="107" spans="1:32">
      <c r="A107" s="4" t="s">
        <v>750</v>
      </c>
      <c r="E107" s="8" t="n">
        <v>12.66</v>
      </c>
    </row>
    <row r="108" spans="1:32">
      <c r="A108" s="4" t="s">
        <v>502</v>
      </c>
      <c r="E108" s="4" t="s">
        <v>402</v>
      </c>
    </row>
    <row r="109" spans="1:32">
      <c r="A109" s="4" t="s">
        <v>521</v>
      </c>
      <c r="E109" s="4" t="s">
        <v>792</v>
      </c>
    </row>
    <row r="110" spans="1:32">
      <c r="A110" s="4" t="s">
        <v>518</v>
      </c>
      <c r="E110" s="4" t="s">
        <v>793</v>
      </c>
    </row>
    <row r="111" spans="1:32">
      <c r="A111" s="4" t="s">
        <v>610</v>
      </c>
      <c r="E111" s="4" t="s">
        <v>520</v>
      </c>
    </row>
    <row r="112" spans="1:32">
      <c r="A112" s="4" t="s">
        <v>541</v>
      </c>
      <c r="E112" s="5" t="n">
        <v>33450</v>
      </c>
    </row>
    <row r="113" spans="1:32">
      <c r="A113" s="4" t="s">
        <v>784</v>
      </c>
      <c r="E113" s="4" t="s">
        <v>794</v>
      </c>
    </row>
    <row r="114" spans="1:32">
      <c r="A114" s="4" t="s">
        <v>795</v>
      </c>
    </row>
    <row r="115" spans="1:32">
      <c r="A115" s="4" t="s">
        <v>740</v>
      </c>
      <c r="C115" s="5" t="n">
        <v>7150000</v>
      </c>
    </row>
    <row r="116" spans="1:32">
      <c r="A116" s="4" t="s">
        <v>741</v>
      </c>
      <c r="C116" s="6" t="n">
        <v>13800</v>
      </c>
    </row>
    <row r="117" spans="1:32">
      <c r="A117" s="4" t="s">
        <v>742</v>
      </c>
      <c r="C117" s="8" t="n">
        <v>2.1</v>
      </c>
    </row>
    <row r="118" spans="1:32">
      <c r="A118" s="4" t="s">
        <v>796</v>
      </c>
    </row>
    <row r="119" spans="1:32">
      <c r="A119" s="4" t="s">
        <v>747</v>
      </c>
      <c r="B119" s="6" t="n">
        <v>2100</v>
      </c>
    </row>
    <row r="120" spans="1:32">
      <c r="A120" s="4" t="s">
        <v>773</v>
      </c>
      <c r="B120" s="5" t="n">
        <v>1072500</v>
      </c>
    </row>
    <row r="121" spans="1:32">
      <c r="A121" s="4" t="s">
        <v>797</v>
      </c>
    </row>
    <row r="122" spans="1:32">
      <c r="A122" s="4" t="s">
        <v>537</v>
      </c>
      <c r="Z122" s="5" t="n">
        <v>6</v>
      </c>
      <c r="AB122" s="6" t="n">
        <v>6</v>
      </c>
      <c r="AC122" s="5" t="n">
        <v>6</v>
      </c>
    </row>
    <row r="123" spans="1:32">
      <c r="A123" s="4" t="s">
        <v>750</v>
      </c>
      <c r="Z123" s="7" t="n">
        <v>20.304</v>
      </c>
      <c r="AB123" s="7" t="n">
        <v>16.768</v>
      </c>
      <c r="AC123" s="7" t="n">
        <v>13.06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Y7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6"/>
    <col customWidth="1" max="14" min="14" width="16"/>
    <col customWidth="1" max="15" min="15" width="16"/>
    <col customWidth="1" max="16" min="16" width="14"/>
    <col customWidth="1" max="17" min="17" width="14"/>
    <col customWidth="1" max="18" min="18" width="14"/>
    <col customWidth="1" max="19" min="19" width="80"/>
    <col customWidth="1" max="20" min="20" width="14"/>
    <col customWidth="1" max="21" min="21" width="14"/>
    <col customWidth="1" max="22" min="22" width="14"/>
    <col customWidth="1" max="23" min="23" width="14"/>
    <col customWidth="1" max="24" min="24" width="14"/>
    <col customWidth="1" max="25" min="25" width="14"/>
  </cols>
  <sheetData>
    <row r="1" spans="1:25">
      <c r="A1" s="1" t="s">
        <v>798</v>
      </c>
      <c r="B1" s="2" t="s">
        <v>799</v>
      </c>
      <c r="C1" s="2" t="s">
        <v>529</v>
      </c>
      <c r="D1" s="2" t="s">
        <v>530</v>
      </c>
      <c r="E1" s="2" t="s">
        <v>531</v>
      </c>
      <c r="F1" s="2" t="s">
        <v>532</v>
      </c>
      <c r="G1" s="2" t="s">
        <v>624</v>
      </c>
      <c r="H1" s="2" t="s">
        <v>533</v>
      </c>
      <c r="I1" s="2" t="s">
        <v>645</v>
      </c>
      <c r="J1" s="2" t="s">
        <v>733</v>
      </c>
      <c r="K1" s="2" t="s">
        <v>534</v>
      </c>
      <c r="L1" s="2" t="s">
        <v>621</v>
      </c>
      <c r="M1" s="2" t="s">
        <v>622</v>
      </c>
      <c r="N1" s="2" t="s">
        <v>623</v>
      </c>
      <c r="O1" s="2" t="s">
        <v>512</v>
      </c>
      <c r="P1" s="2" t="s">
        <v>535</v>
      </c>
      <c r="Q1" s="2" t="s">
        <v>800</v>
      </c>
      <c r="R1" s="2" t="s">
        <v>365</v>
      </c>
      <c r="S1" s="2" t="s">
        <v>2</v>
      </c>
      <c r="T1" s="2" t="s">
        <v>32</v>
      </c>
      <c r="U1" s="2" t="s">
        <v>72</v>
      </c>
      <c r="V1" s="2" t="s">
        <v>367</v>
      </c>
      <c r="W1" s="2" t="s">
        <v>634</v>
      </c>
      <c r="X1" s="2" t="s">
        <v>635</v>
      </c>
      <c r="Y1" s="2" t="s">
        <v>636</v>
      </c>
    </row>
    <row r="2" spans="1:25">
      <c r="A2" s="4" t="s">
        <v>537</v>
      </c>
      <c r="S2" s="8" t="n">
        <v>8.449999999999999</v>
      </c>
    </row>
    <row r="3" spans="1:25">
      <c r="A3" s="4" t="s">
        <v>801</v>
      </c>
      <c r="S3" s="6" t="n">
        <v>700</v>
      </c>
    </row>
    <row r="4" spans="1:25">
      <c r="A4" s="4" t="s">
        <v>802</v>
      </c>
      <c r="S4" s="4" t="s">
        <v>803</v>
      </c>
    </row>
    <row r="5" spans="1:25">
      <c r="A5" s="4" t="s">
        <v>804</v>
      </c>
      <c r="S5" s="8" t="n">
        <v>5.55</v>
      </c>
      <c r="T5" s="8" t="n">
        <v>4.47</v>
      </c>
      <c r="U5" s="8" t="n">
        <v>2.2</v>
      </c>
    </row>
    <row r="6" spans="1:25">
      <c r="A6" s="4" t="s">
        <v>805</v>
      </c>
      <c r="S6" s="6" t="n">
        <v>1500</v>
      </c>
      <c r="T6" s="6" t="n">
        <v>22</v>
      </c>
    </row>
    <row r="7" spans="1:25">
      <c r="A7" s="4" t="s">
        <v>806</v>
      </c>
      <c r="S7" s="6" t="n">
        <v>1100</v>
      </c>
    </row>
    <row r="8" spans="1:25">
      <c r="A8" s="4" t="s">
        <v>807</v>
      </c>
      <c r="R8" s="6" t="n">
        <v>175</v>
      </c>
    </row>
    <row r="9" spans="1:25">
      <c r="A9" s="4" t="s">
        <v>808</v>
      </c>
      <c r="S9" s="4" t="s">
        <v>809</v>
      </c>
    </row>
    <row r="10" spans="1:25">
      <c r="A10" s="4" t="s">
        <v>810</v>
      </c>
      <c r="S10" s="5" t="n">
        <v>1065003</v>
      </c>
      <c r="T10" s="5" t="n">
        <v>443565</v>
      </c>
      <c r="U10" s="5" t="n">
        <v>611313</v>
      </c>
    </row>
    <row r="11" spans="1:25">
      <c r="A11" s="4" t="s">
        <v>811</v>
      </c>
      <c r="S11" s="8" t="n">
        <v>6.51</v>
      </c>
      <c r="T11" s="8" t="n">
        <v>4.96</v>
      </c>
      <c r="U11" s="8" t="n">
        <v>3.95</v>
      </c>
    </row>
    <row r="12" spans="1:25">
      <c r="A12" s="4" t="s">
        <v>812</v>
      </c>
    </row>
    <row r="13" spans="1:25">
      <c r="A13" s="4" t="s">
        <v>810</v>
      </c>
      <c r="B13" s="5" t="n">
        <v>146200</v>
      </c>
    </row>
    <row r="14" spans="1:25">
      <c r="A14" s="4" t="s">
        <v>811</v>
      </c>
      <c r="B14" s="8" t="n">
        <v>5.78</v>
      </c>
    </row>
    <row r="15" spans="1:25">
      <c r="A15" s="4" t="s">
        <v>813</v>
      </c>
      <c r="B15" s="4" t="s">
        <v>814</v>
      </c>
    </row>
    <row r="16" spans="1:25">
      <c r="A16" s="4" t="s">
        <v>815</v>
      </c>
    </row>
    <row r="17" spans="1:25">
      <c r="A17" s="4" t="s">
        <v>810</v>
      </c>
      <c r="Q17" s="5" t="n">
        <v>49751</v>
      </c>
    </row>
    <row r="18" spans="1:25">
      <c r="A18" s="4" t="s">
        <v>811</v>
      </c>
      <c r="Q18" s="8" t="n">
        <v>11.68</v>
      </c>
    </row>
    <row r="19" spans="1:25">
      <c r="A19" s="4" t="s">
        <v>816</v>
      </c>
      <c r="Q19" s="5" t="n">
        <v>16584</v>
      </c>
    </row>
    <row r="20" spans="1:25">
      <c r="A20" s="4" t="s">
        <v>817</v>
      </c>
      <c r="Q20" s="5" t="n">
        <v>16584</v>
      </c>
    </row>
    <row r="21" spans="1:25">
      <c r="A21" s="4" t="s">
        <v>818</v>
      </c>
      <c r="Q21" s="5" t="n">
        <v>16583</v>
      </c>
    </row>
    <row r="22" spans="1:25">
      <c r="A22" s="4" t="s">
        <v>819</v>
      </c>
    </row>
    <row r="23" spans="1:25">
      <c r="A23" s="4" t="s">
        <v>820</v>
      </c>
      <c r="V23" s="4" t="s">
        <v>384</v>
      </c>
    </row>
    <row r="24" spans="1:25">
      <c r="A24" s="4" t="s">
        <v>821</v>
      </c>
      <c r="V24" s="5" t="n">
        <v>2113637</v>
      </c>
    </row>
    <row r="25" spans="1:25">
      <c r="A25" s="4" t="s">
        <v>801</v>
      </c>
      <c r="S25" s="6" t="n">
        <v>900</v>
      </c>
    </row>
    <row r="26" spans="1:25">
      <c r="A26" s="4" t="s">
        <v>802</v>
      </c>
      <c r="S26" s="4" t="s">
        <v>803</v>
      </c>
    </row>
    <row r="27" spans="1:25">
      <c r="A27" s="4" t="s">
        <v>93</v>
      </c>
    </row>
    <row r="28" spans="1:25">
      <c r="A28" s="4" t="s">
        <v>540</v>
      </c>
      <c r="S28" s="5" t="n">
        <v>1173296</v>
      </c>
      <c r="T28" s="5" t="n">
        <v>15203</v>
      </c>
    </row>
    <row r="29" spans="1:25">
      <c r="A29" s="4" t="s">
        <v>822</v>
      </c>
    </row>
    <row r="30" spans="1:25">
      <c r="A30" s="4" t="s">
        <v>541</v>
      </c>
      <c r="T30" s="5" t="n">
        <v>33450</v>
      </c>
    </row>
    <row r="31" spans="1:25">
      <c r="A31" s="4" t="s">
        <v>373</v>
      </c>
    </row>
    <row r="32" spans="1:25">
      <c r="A32" s="4" t="s">
        <v>537</v>
      </c>
      <c r="G32" s="6" t="n">
        <v>6</v>
      </c>
      <c r="L32" s="6" t="n">
        <v>6</v>
      </c>
      <c r="M32" s="6" t="n">
        <v>6</v>
      </c>
      <c r="P32" s="10" t="n">
        <v>0.0034375</v>
      </c>
    </row>
    <row r="33" spans="1:25">
      <c r="A33" s="4" t="s">
        <v>791</v>
      </c>
      <c r="L33" s="6" t="n">
        <v>36</v>
      </c>
      <c r="M33" s="6" t="n">
        <v>28</v>
      </c>
    </row>
    <row r="34" spans="1:25">
      <c r="A34" s="4" t="s">
        <v>823</v>
      </c>
      <c r="L34" s="4" t="s">
        <v>625</v>
      </c>
    </row>
    <row r="35" spans="1:25">
      <c r="A35" s="4" t="s">
        <v>541</v>
      </c>
      <c r="L35" s="5" t="n">
        <v>30000</v>
      </c>
      <c r="M35" s="5" t="n">
        <v>12500</v>
      </c>
      <c r="P35" s="5" t="n">
        <v>436364</v>
      </c>
    </row>
    <row r="36" spans="1:25">
      <c r="A36" s="4" t="s">
        <v>539</v>
      </c>
      <c r="G36" s="5" t="n">
        <v>35000</v>
      </c>
    </row>
    <row r="37" spans="1:25">
      <c r="A37" s="4" t="s">
        <v>540</v>
      </c>
      <c r="G37" s="5" t="n">
        <v>22470</v>
      </c>
    </row>
    <row r="38" spans="1:25">
      <c r="A38" s="4" t="s">
        <v>769</v>
      </c>
      <c r="M38" s="4" t="s">
        <v>824</v>
      </c>
    </row>
    <row r="39" spans="1:25">
      <c r="A39" s="4" t="s">
        <v>750</v>
      </c>
      <c r="G39" s="7" t="n">
        <v>16.768</v>
      </c>
    </row>
    <row r="40" spans="1:25">
      <c r="A40" s="4" t="s">
        <v>340</v>
      </c>
    </row>
    <row r="41" spans="1:25">
      <c r="A41" s="4" t="s">
        <v>537</v>
      </c>
      <c r="C41" s="6" t="n">
        <v>6</v>
      </c>
      <c r="D41" s="10" t="n">
        <v>0.0034375</v>
      </c>
      <c r="E41" s="6" t="n">
        <v>3</v>
      </c>
      <c r="F41" s="6" t="n">
        <v>6</v>
      </c>
      <c r="H41" s="6" t="n">
        <v>3</v>
      </c>
      <c r="K41" s="6" t="n">
        <v>6</v>
      </c>
    </row>
    <row r="42" spans="1:25">
      <c r="A42" s="4" t="s">
        <v>539</v>
      </c>
      <c r="C42" s="5" t="n">
        <v>12500</v>
      </c>
      <c r="D42" s="5" t="n">
        <v>43636</v>
      </c>
      <c r="E42" s="5" t="n">
        <v>226068</v>
      </c>
      <c r="F42" s="5" t="n">
        <v>2500</v>
      </c>
      <c r="H42" s="5" t="n">
        <v>25119</v>
      </c>
      <c r="K42" s="5" t="n">
        <v>30000</v>
      </c>
      <c r="S42" s="5" t="n">
        <v>1461744</v>
      </c>
    </row>
    <row r="43" spans="1:25">
      <c r="A43" s="4" t="s">
        <v>540</v>
      </c>
      <c r="C43" s="5" t="n">
        <v>8315</v>
      </c>
      <c r="D43" s="5" t="n">
        <v>43628</v>
      </c>
      <c r="E43" s="5" t="n">
        <v>192666</v>
      </c>
      <c r="F43" s="5" t="n">
        <v>2500</v>
      </c>
      <c r="H43" s="5" t="n">
        <v>19349</v>
      </c>
      <c r="K43" s="5" t="n">
        <v>15203</v>
      </c>
      <c r="S43" s="5" t="n">
        <v>1175796</v>
      </c>
    </row>
    <row r="44" spans="1:25">
      <c r="A44" s="4" t="s">
        <v>750</v>
      </c>
      <c r="C44" s="7" t="n">
        <v>17.92</v>
      </c>
      <c r="D44" s="7" t="n">
        <v>19.148</v>
      </c>
      <c r="E44" s="7" t="n">
        <v>20.304</v>
      </c>
      <c r="F44" s="7" t="n">
        <v>20.262</v>
      </c>
      <c r="H44" s="7" t="n">
        <v>13.062</v>
      </c>
      <c r="K44" s="8" t="n">
        <v>12.16</v>
      </c>
    </row>
    <row r="45" spans="1:25">
      <c r="A45" s="4" t="s">
        <v>629</v>
      </c>
    </row>
    <row r="46" spans="1:25">
      <c r="A46" s="4" t="s">
        <v>537</v>
      </c>
      <c r="O46" s="6" t="n">
        <v>6</v>
      </c>
    </row>
    <row r="47" spans="1:25">
      <c r="A47" s="4" t="s">
        <v>784</v>
      </c>
      <c r="O47" s="4" t="s">
        <v>785</v>
      </c>
    </row>
    <row r="48" spans="1:25">
      <c r="A48" s="4" t="s">
        <v>825</v>
      </c>
      <c r="O48" s="4" t="s">
        <v>405</v>
      </c>
    </row>
    <row r="49" spans="1:25">
      <c r="A49" s="4" t="s">
        <v>541</v>
      </c>
      <c r="O49" s="5" t="n">
        <v>660000</v>
      </c>
    </row>
    <row r="50" spans="1:25">
      <c r="A50" s="4" t="s">
        <v>631</v>
      </c>
    </row>
    <row r="51" spans="1:25">
      <c r="A51" s="4" t="s">
        <v>537</v>
      </c>
      <c r="N51" s="6" t="n">
        <v>6</v>
      </c>
    </row>
    <row r="52" spans="1:25">
      <c r="A52" s="4" t="s">
        <v>784</v>
      </c>
      <c r="N52" s="4" t="s">
        <v>785</v>
      </c>
    </row>
    <row r="53" spans="1:25">
      <c r="A53" s="4" t="s">
        <v>825</v>
      </c>
      <c r="N53" s="4" t="s">
        <v>405</v>
      </c>
    </row>
    <row r="54" spans="1:25">
      <c r="A54" s="4" t="s">
        <v>541</v>
      </c>
      <c r="N54" s="5" t="n">
        <v>64193</v>
      </c>
    </row>
    <row r="55" spans="1:25">
      <c r="A55" s="4" t="s">
        <v>826</v>
      </c>
    </row>
    <row r="56" spans="1:25">
      <c r="A56" s="4" t="s">
        <v>541</v>
      </c>
      <c r="T56" s="5" t="n">
        <v>2305378</v>
      </c>
    </row>
    <row r="57" spans="1:25">
      <c r="A57" s="4" t="s">
        <v>827</v>
      </c>
    </row>
    <row r="58" spans="1:25">
      <c r="A58" s="4" t="s">
        <v>537</v>
      </c>
      <c r="J58" s="6" t="n">
        <v>10</v>
      </c>
    </row>
    <row r="59" spans="1:25">
      <c r="A59" s="4" t="s">
        <v>784</v>
      </c>
      <c r="J59" s="4" t="s">
        <v>794</v>
      </c>
    </row>
    <row r="60" spans="1:25">
      <c r="A60" s="4" t="s">
        <v>791</v>
      </c>
      <c r="J60" s="6" t="n">
        <v>229</v>
      </c>
    </row>
    <row r="61" spans="1:25">
      <c r="A61" s="4" t="s">
        <v>541</v>
      </c>
      <c r="J61" s="5" t="n">
        <v>33450</v>
      </c>
    </row>
    <row r="62" spans="1:25">
      <c r="A62" s="4" t="s">
        <v>769</v>
      </c>
      <c r="J62" s="4" t="s">
        <v>661</v>
      </c>
    </row>
    <row r="63" spans="1:25">
      <c r="A63" s="4" t="s">
        <v>750</v>
      </c>
      <c r="J63" s="8" t="n">
        <v>12.66</v>
      </c>
    </row>
    <row r="64" spans="1:25">
      <c r="A64" s="4" t="s">
        <v>637</v>
      </c>
    </row>
    <row r="65" spans="1:25">
      <c r="A65" s="4" t="s">
        <v>537</v>
      </c>
      <c r="W65" s="6" t="n">
        <v>6</v>
      </c>
      <c r="X65" s="6" t="n">
        <v>6</v>
      </c>
      <c r="Y65" s="6" t="n">
        <v>6</v>
      </c>
    </row>
    <row r="66" spans="1:25">
      <c r="A66" s="4" t="s">
        <v>541</v>
      </c>
      <c r="W66" s="5" t="n">
        <v>12500</v>
      </c>
      <c r="X66" s="5" t="n">
        <v>12500</v>
      </c>
      <c r="Y66" s="5" t="n">
        <v>12500</v>
      </c>
    </row>
    <row r="67" spans="1:25">
      <c r="A67" s="4" t="s">
        <v>750</v>
      </c>
      <c r="W67" s="8" t="n">
        <v>9.31</v>
      </c>
      <c r="X67" s="8" t="n">
        <v>8.369999999999999</v>
      </c>
      <c r="Y67" s="8" t="n">
        <v>4.63</v>
      </c>
    </row>
    <row r="68" spans="1:25">
      <c r="A68" s="4" t="s">
        <v>650</v>
      </c>
    </row>
    <row r="69" spans="1:25">
      <c r="A69" s="4" t="s">
        <v>537</v>
      </c>
      <c r="I69" s="10" t="n">
        <v>0.0034375</v>
      </c>
      <c r="P69" s="10" t="n">
        <v>0.0034375</v>
      </c>
    </row>
    <row r="70" spans="1:25">
      <c r="A70" s="4" t="s">
        <v>825</v>
      </c>
      <c r="P70" s="4" t="s">
        <v>402</v>
      </c>
    </row>
    <row r="71" spans="1:25">
      <c r="A71" s="4" t="s">
        <v>823</v>
      </c>
      <c r="P71" s="4" t="s">
        <v>828</v>
      </c>
    </row>
    <row r="72" spans="1:25">
      <c r="A72" s="4" t="s">
        <v>541</v>
      </c>
      <c r="P72" s="5" t="n">
        <v>436364</v>
      </c>
    </row>
    <row r="73" spans="1:25">
      <c r="A73" s="4" t="s">
        <v>539</v>
      </c>
      <c r="I73" s="5" t="n">
        <v>392728</v>
      </c>
    </row>
    <row r="74" spans="1:25">
      <c r="A74" s="4" t="s">
        <v>540</v>
      </c>
      <c r="I74" s="5" t="n">
        <v>392605</v>
      </c>
    </row>
    <row r="75" spans="1:25">
      <c r="A75" s="4" t="s">
        <v>750</v>
      </c>
      <c r="I75" s="7" t="n">
        <v>11.01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29</v>
      </c>
      <c r="B1" s="2" t="s">
        <v>2</v>
      </c>
      <c r="C1" s="2" t="s">
        <v>830</v>
      </c>
    </row>
    <row r="2" spans="1:3">
      <c r="A2" s="3" t="s">
        <v>235</v>
      </c>
    </row>
    <row r="3" spans="1:3">
      <c r="A3" s="5" t="n">
        <v>2018</v>
      </c>
      <c r="B3" s="6" t="n">
        <v>504</v>
      </c>
    </row>
    <row r="4" spans="1:3">
      <c r="A4" s="5" t="n">
        <v>2019</v>
      </c>
      <c r="B4" s="5" t="n">
        <v>506</v>
      </c>
    </row>
    <row r="5" spans="1:3">
      <c r="A5" s="5" t="n">
        <v>2020</v>
      </c>
      <c r="B5" s="5" t="n">
        <v>522</v>
      </c>
    </row>
    <row r="6" spans="1:3">
      <c r="A6" s="5" t="n">
        <v>2021</v>
      </c>
      <c r="B6" s="5" t="n">
        <v>538</v>
      </c>
    </row>
    <row r="7" spans="1:3">
      <c r="A7" s="5" t="n">
        <v>2022</v>
      </c>
      <c r="B7" s="5" t="n">
        <v>227</v>
      </c>
    </row>
    <row r="8" spans="1:3">
      <c r="A8" s="4" t="s">
        <v>831</v>
      </c>
      <c r="B8" s="6" t="n">
        <v>2297</v>
      </c>
      <c r="C8" s="6" t="n">
        <v>3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7"/>
  </cols>
  <sheetData>
    <row r="1" spans="1:5">
      <c r="A1" s="1" t="s">
        <v>832</v>
      </c>
      <c r="B1" s="2" t="s">
        <v>1</v>
      </c>
    </row>
    <row r="2" spans="1:5">
      <c r="B2" s="2" t="s">
        <v>378</v>
      </c>
      <c r="C2" s="2" t="s">
        <v>420</v>
      </c>
      <c r="D2" s="2" t="s">
        <v>421</v>
      </c>
      <c r="E2" s="2" t="s">
        <v>833</v>
      </c>
    </row>
    <row r="3" spans="1:5">
      <c r="A3" s="4" t="s">
        <v>570</v>
      </c>
      <c r="E3" s="5" t="n">
        <v>21697</v>
      </c>
    </row>
    <row r="4" spans="1:5">
      <c r="A4" s="4" t="s">
        <v>834</v>
      </c>
      <c r="B4" s="6" t="n">
        <v>500</v>
      </c>
      <c r="C4" s="6" t="n">
        <v>300</v>
      </c>
      <c r="D4" s="6" t="n">
        <v>200</v>
      </c>
    </row>
    <row r="5" spans="1:5">
      <c r="A5" s="4" t="s">
        <v>835</v>
      </c>
    </row>
    <row r="6" spans="1:5">
      <c r="A6" s="4" t="s">
        <v>836</v>
      </c>
      <c r="B6" s="5" t="n">
        <v>2000</v>
      </c>
    </row>
    <row r="7" spans="1:5">
      <c r="A7" s="4" t="s">
        <v>837</v>
      </c>
    </row>
    <row r="8" spans="1:5">
      <c r="A8" s="4" t="s">
        <v>838</v>
      </c>
      <c r="B8" s="5" t="n">
        <v>-600</v>
      </c>
    </row>
    <row r="9" spans="1:5">
      <c r="A9" s="4" t="s">
        <v>839</v>
      </c>
    </row>
    <row r="10" spans="1:5">
      <c r="A10" s="4" t="s">
        <v>836</v>
      </c>
      <c r="B10" s="6" t="n">
        <v>1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v>
      </c>
      <c r="C2" s="2" t="s">
        <v>32</v>
      </c>
      <c r="D2" s="2" t="s">
        <v>72</v>
      </c>
    </row>
    <row r="3" spans="1:4">
      <c r="A3" s="3" t="s">
        <v>841</v>
      </c>
    </row>
    <row r="4" spans="1:4">
      <c r="A4" s="4" t="s">
        <v>842</v>
      </c>
      <c r="B4" s="4" t="s">
        <v>843</v>
      </c>
    </row>
    <row r="5" spans="1:4">
      <c r="A5" s="4" t="s">
        <v>844</v>
      </c>
    </row>
    <row r="6" spans="1:4">
      <c r="A6" s="3" t="s">
        <v>841</v>
      </c>
    </row>
    <row r="7" spans="1:4">
      <c r="A7" s="4" t="s">
        <v>845</v>
      </c>
      <c r="B7" s="6" t="n">
        <v>116</v>
      </c>
      <c r="C7" s="6" t="n">
        <v>156</v>
      </c>
      <c r="D7" s="6" t="n">
        <v>9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846</v>
      </c>
      <c r="B1" s="2" t="s">
        <v>1</v>
      </c>
    </row>
    <row r="2" spans="1:4">
      <c r="B2" s="2" t="s">
        <v>2</v>
      </c>
      <c r="C2" s="2" t="s">
        <v>32</v>
      </c>
      <c r="D2" s="2" t="s">
        <v>72</v>
      </c>
    </row>
    <row r="3" spans="1:4">
      <c r="A3" s="3" t="s">
        <v>241</v>
      </c>
    </row>
    <row r="4" spans="1:4">
      <c r="A4" s="4" t="s">
        <v>847</v>
      </c>
      <c r="B4" s="6" t="n">
        <v>-26578</v>
      </c>
      <c r="C4" s="6" t="n">
        <v>-13556</v>
      </c>
      <c r="D4" s="6" t="n">
        <v>-12329</v>
      </c>
    </row>
    <row r="5" spans="1:4">
      <c r="A5" s="4" t="s">
        <v>848</v>
      </c>
      <c r="B5" s="4" t="s">
        <v>58</v>
      </c>
      <c r="C5" s="4" t="s">
        <v>58</v>
      </c>
      <c r="D5" s="4" t="s">
        <v>58</v>
      </c>
    </row>
    <row r="6" spans="1:4">
      <c r="A6" s="4" t="s">
        <v>96</v>
      </c>
      <c r="B6" s="6" t="n">
        <v>-26578</v>
      </c>
      <c r="C6" s="6" t="n">
        <v>-13556</v>
      </c>
      <c r="D6" s="6" t="n">
        <v>-1232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9</v>
      </c>
      <c r="B1" s="2" t="s">
        <v>361</v>
      </c>
      <c r="J1" s="2" t="s">
        <v>1</v>
      </c>
    </row>
    <row r="2" spans="1:12">
      <c r="B2" s="2" t="s">
        <v>2</v>
      </c>
      <c r="C2" s="2" t="s">
        <v>362</v>
      </c>
      <c r="D2" s="2" t="s">
        <v>4</v>
      </c>
      <c r="E2" s="2" t="s">
        <v>363</v>
      </c>
      <c r="F2" s="2" t="s">
        <v>32</v>
      </c>
      <c r="G2" s="2" t="s">
        <v>364</v>
      </c>
      <c r="H2" s="2" t="s">
        <v>365</v>
      </c>
      <c r="I2" s="2" t="s">
        <v>366</v>
      </c>
      <c r="J2" s="2" t="s">
        <v>2</v>
      </c>
      <c r="K2" s="2" t="s">
        <v>32</v>
      </c>
      <c r="L2" s="2" t="s">
        <v>72</v>
      </c>
    </row>
    <row r="3" spans="1:12">
      <c r="A3" s="3" t="s">
        <v>850</v>
      </c>
    </row>
    <row r="4" spans="1:12">
      <c r="A4" s="4" t="s">
        <v>851</v>
      </c>
      <c r="J4" s="4" t="s">
        <v>58</v>
      </c>
    </row>
    <row r="5" spans="1:12">
      <c r="A5" s="4" t="s">
        <v>852</v>
      </c>
      <c r="J5" s="5" t="n">
        <v>2</v>
      </c>
      <c r="K5" s="6" t="n">
        <v>1</v>
      </c>
      <c r="L5" s="6" t="n">
        <v>3</v>
      </c>
    </row>
    <row r="6" spans="1:12">
      <c r="A6" s="3" t="s">
        <v>853</v>
      </c>
    </row>
    <row r="7" spans="1:12">
      <c r="A7" s="4" t="s">
        <v>851</v>
      </c>
      <c r="L7" s="4" t="s">
        <v>58</v>
      </c>
    </row>
    <row r="8" spans="1:12">
      <c r="A8" s="4" t="s">
        <v>852</v>
      </c>
      <c r="L8" s="4" t="s">
        <v>58</v>
      </c>
    </row>
    <row r="9" spans="1:12">
      <c r="A9" s="4" t="s">
        <v>854</v>
      </c>
      <c r="B9" s="4" t="s">
        <v>58</v>
      </c>
      <c r="C9" s="4" t="s">
        <v>58</v>
      </c>
      <c r="D9" s="4" t="s">
        <v>58</v>
      </c>
      <c r="E9" s="6" t="n">
        <v>2</v>
      </c>
      <c r="F9" s="4" t="s">
        <v>58</v>
      </c>
      <c r="G9" s="4" t="s">
        <v>58</v>
      </c>
      <c r="H9" s="4" t="s">
        <v>58</v>
      </c>
      <c r="I9" s="6" t="n">
        <v>1</v>
      </c>
      <c r="J9" s="6" t="n">
        <v>2</v>
      </c>
      <c r="K9" s="6" t="n">
        <v>1</v>
      </c>
      <c r="L9" s="6" t="n">
        <v>3</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s>
  <sheetData>
    <row r="1" spans="1:4">
      <c r="A1" s="1" t="s">
        <v>855</v>
      </c>
      <c r="B1" s="2" t="s">
        <v>1</v>
      </c>
    </row>
    <row r="2" spans="1:4">
      <c r="B2" s="2" t="s">
        <v>2</v>
      </c>
      <c r="C2" s="2" t="s">
        <v>32</v>
      </c>
      <c r="D2" s="2" t="s">
        <v>72</v>
      </c>
    </row>
    <row r="3" spans="1:4">
      <c r="A3" s="3" t="s">
        <v>241</v>
      </c>
    </row>
    <row r="4" spans="1:4">
      <c r="A4" s="4" t="s">
        <v>856</v>
      </c>
      <c r="B4" s="4" t="s">
        <v>857</v>
      </c>
      <c r="C4" s="4" t="s">
        <v>857</v>
      </c>
      <c r="D4" s="4" t="s">
        <v>857</v>
      </c>
    </row>
    <row r="5" spans="1:4">
      <c r="A5" s="4" t="s">
        <v>858</v>
      </c>
      <c r="B5" s="4" t="s">
        <v>520</v>
      </c>
      <c r="C5" s="4" t="s">
        <v>859</v>
      </c>
      <c r="D5" s="4" t="s">
        <v>860</v>
      </c>
    </row>
    <row r="6" spans="1:4">
      <c r="A6" s="4" t="s">
        <v>861</v>
      </c>
      <c r="B6" s="4" t="s">
        <v>520</v>
      </c>
      <c r="C6" s="4" t="s">
        <v>520</v>
      </c>
      <c r="D6" s="4" t="s">
        <v>862</v>
      </c>
    </row>
    <row r="7" spans="1:4">
      <c r="A7" s="4" t="s">
        <v>863</v>
      </c>
      <c r="B7" s="4" t="s">
        <v>864</v>
      </c>
      <c r="C7" s="4" t="s">
        <v>865</v>
      </c>
      <c r="D7" s="4" t="s">
        <v>520</v>
      </c>
    </row>
    <row r="8" spans="1:4">
      <c r="A8" s="4" t="s">
        <v>866</v>
      </c>
      <c r="B8" s="4" t="s">
        <v>867</v>
      </c>
      <c r="C8" s="4" t="s">
        <v>868</v>
      </c>
      <c r="D8" s="4" t="s">
        <v>869</v>
      </c>
    </row>
    <row r="9" spans="1:4">
      <c r="A9" s="4" t="s">
        <v>870</v>
      </c>
      <c r="B9" s="4" t="s">
        <v>871</v>
      </c>
      <c r="C9" s="4" t="s">
        <v>520</v>
      </c>
      <c r="D9" s="4" t="s">
        <v>520</v>
      </c>
    </row>
    <row r="10" spans="1:4">
      <c r="A10" s="4" t="s">
        <v>872</v>
      </c>
      <c r="B10" s="4" t="s">
        <v>873</v>
      </c>
      <c r="C10" s="4" t="s">
        <v>520</v>
      </c>
      <c r="D10" s="4" t="s">
        <v>520</v>
      </c>
    </row>
    <row r="11" spans="1:4">
      <c r="A11" s="4" t="s">
        <v>477</v>
      </c>
      <c r="B11" s="4" t="s">
        <v>508</v>
      </c>
      <c r="C11" s="4" t="s">
        <v>874</v>
      </c>
      <c r="D11" s="4" t="s">
        <v>875</v>
      </c>
    </row>
    <row r="12" spans="1:4">
      <c r="A12" s="4" t="s">
        <v>876</v>
      </c>
      <c r="B12" s="4" t="s">
        <v>877</v>
      </c>
      <c r="C12" s="4" t="s">
        <v>859</v>
      </c>
      <c r="D12" s="4" t="s">
        <v>85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878</v>
      </c>
      <c r="B1" s="2" t="s">
        <v>2</v>
      </c>
      <c r="C1" s="2" t="s">
        <v>32</v>
      </c>
    </row>
    <row r="2" spans="1:3">
      <c r="A2" s="3" t="s">
        <v>879</v>
      </c>
    </row>
    <row r="3" spans="1:3">
      <c r="A3" s="4" t="s">
        <v>880</v>
      </c>
      <c r="B3" s="6" t="n">
        <v>4312</v>
      </c>
      <c r="C3" s="6" t="n">
        <v>4640</v>
      </c>
    </row>
    <row r="4" spans="1:3">
      <c r="A4" s="4" t="s">
        <v>881</v>
      </c>
      <c r="B4" s="5" t="n">
        <v>484</v>
      </c>
      <c r="C4" s="5" t="n">
        <v>127</v>
      </c>
    </row>
    <row r="5" spans="1:3">
      <c r="A5" s="4" t="s">
        <v>882</v>
      </c>
      <c r="B5" s="5" t="n">
        <v>5350</v>
      </c>
      <c r="C5" s="5" t="n">
        <v>1730</v>
      </c>
    </row>
    <row r="6" spans="1:3">
      <c r="A6" s="4" t="s">
        <v>722</v>
      </c>
      <c r="B6" s="4" t="s">
        <v>58</v>
      </c>
      <c r="C6" s="5" t="n">
        <v>299</v>
      </c>
    </row>
    <row r="7" spans="1:3">
      <c r="A7" s="4" t="s">
        <v>883</v>
      </c>
      <c r="B7" s="5" t="n">
        <v>818</v>
      </c>
      <c r="C7" s="5" t="n">
        <v>666</v>
      </c>
    </row>
    <row r="8" spans="1:3">
      <c r="A8" s="4" t="s">
        <v>884</v>
      </c>
      <c r="B8" s="5" t="n">
        <v>10964</v>
      </c>
      <c r="C8" s="5" t="n">
        <v>7462</v>
      </c>
    </row>
    <row r="9" spans="1:3">
      <c r="A9" s="4" t="s">
        <v>866</v>
      </c>
      <c r="B9" s="5" t="n">
        <v>-10370</v>
      </c>
      <c r="C9" s="5" t="n">
        <v>-6175</v>
      </c>
    </row>
    <row r="10" spans="1:3">
      <c r="A10" s="4" t="s">
        <v>885</v>
      </c>
      <c r="B10" s="5" t="n">
        <v>594</v>
      </c>
      <c r="C10" s="5" t="n">
        <v>1287</v>
      </c>
    </row>
    <row r="11" spans="1:3">
      <c r="A11" s="3" t="s">
        <v>886</v>
      </c>
    </row>
    <row r="12" spans="1:3">
      <c r="A12" s="4" t="s">
        <v>887</v>
      </c>
      <c r="B12" s="5" t="n">
        <v>-239</v>
      </c>
      <c r="C12" s="5" t="n">
        <v>-350</v>
      </c>
    </row>
    <row r="13" spans="1:3">
      <c r="A13" s="4" t="s">
        <v>888</v>
      </c>
      <c r="B13" s="4" t="s">
        <v>58</v>
      </c>
      <c r="C13" s="5" t="n">
        <v>-325</v>
      </c>
    </row>
    <row r="14" spans="1:3">
      <c r="A14" s="4" t="s">
        <v>889</v>
      </c>
      <c r="B14" s="5" t="n">
        <v>-355</v>
      </c>
      <c r="C14" s="5" t="n">
        <v>-612</v>
      </c>
    </row>
    <row r="15" spans="1:3">
      <c r="A15" s="4" t="s">
        <v>890</v>
      </c>
      <c r="B15" s="5" t="n">
        <v>-594</v>
      </c>
      <c r="C15" s="5" t="n">
        <v>-1287</v>
      </c>
    </row>
    <row r="16" spans="1:3">
      <c r="A16" s="4" t="s">
        <v>891</v>
      </c>
      <c r="B16" s="4" t="s">
        <v>58</v>
      </c>
      <c r="C16" s="4" t="s">
        <v>5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92</v>
      </c>
      <c r="B1" s="2" t="s">
        <v>1</v>
      </c>
    </row>
    <row r="2" spans="1:4">
      <c r="B2" s="2" t="s">
        <v>2</v>
      </c>
      <c r="C2" s="2" t="s">
        <v>32</v>
      </c>
      <c r="D2" s="2" t="s">
        <v>72</v>
      </c>
    </row>
    <row r="3" spans="1:4">
      <c r="A3" s="3" t="s">
        <v>893</v>
      </c>
    </row>
    <row r="4" spans="1:4">
      <c r="A4" s="4" t="s">
        <v>894</v>
      </c>
      <c r="B4" s="6" t="n">
        <v>200</v>
      </c>
    </row>
    <row r="5" spans="1:4">
      <c r="A5" s="4" t="s">
        <v>895</v>
      </c>
      <c r="B5" s="4" t="s">
        <v>896</v>
      </c>
    </row>
    <row r="6" spans="1:4">
      <c r="A6" s="4" t="s">
        <v>897</v>
      </c>
      <c r="B6" s="4" t="s">
        <v>857</v>
      </c>
      <c r="C6" s="4" t="s">
        <v>857</v>
      </c>
      <c r="D6" s="4" t="s">
        <v>857</v>
      </c>
    </row>
    <row r="7" spans="1:4">
      <c r="A7" s="4" t="s">
        <v>898</v>
      </c>
      <c r="B7" s="6" t="n">
        <v>4200</v>
      </c>
    </row>
    <row r="8" spans="1:4">
      <c r="A8" s="4" t="s">
        <v>880</v>
      </c>
      <c r="B8" s="5" t="n">
        <v>200</v>
      </c>
    </row>
    <row r="9" spans="1:4">
      <c r="A9" s="4" t="s">
        <v>899</v>
      </c>
    </row>
    <row r="10" spans="1:4">
      <c r="A10" s="3" t="s">
        <v>893</v>
      </c>
    </row>
    <row r="11" spans="1:4">
      <c r="A11" s="4" t="s">
        <v>900</v>
      </c>
      <c r="B11" s="6" t="n">
        <v>24600</v>
      </c>
    </row>
    <row r="12" spans="1:4">
      <c r="A12" s="4" t="s">
        <v>901</v>
      </c>
      <c r="B12" s="4" t="s">
        <v>902</v>
      </c>
    </row>
    <row r="13" spans="1:4">
      <c r="A13" s="4" t="s">
        <v>903</v>
      </c>
    </row>
    <row r="14" spans="1:4">
      <c r="A14" s="3" t="s">
        <v>893</v>
      </c>
    </row>
    <row r="15" spans="1:4">
      <c r="A15" s="4" t="s">
        <v>904</v>
      </c>
      <c r="B15" s="6" t="n">
        <v>300</v>
      </c>
    </row>
    <row r="16" spans="1:4">
      <c r="A16" s="4" t="s">
        <v>905</v>
      </c>
    </row>
    <row r="17" spans="1:4">
      <c r="A17" s="3" t="s">
        <v>893</v>
      </c>
    </row>
    <row r="18" spans="1:4">
      <c r="A18" s="4" t="s">
        <v>900</v>
      </c>
      <c r="B18" s="6" t="n">
        <v>2700</v>
      </c>
    </row>
    <row r="19" spans="1:4">
      <c r="A19" s="4" t="s">
        <v>901</v>
      </c>
      <c r="B19" s="4" t="s">
        <v>902</v>
      </c>
    </row>
    <row r="20" spans="1:4">
      <c r="A20" s="4" t="s">
        <v>906</v>
      </c>
    </row>
    <row r="21" spans="1:4">
      <c r="A21" s="3" t="s">
        <v>893</v>
      </c>
    </row>
    <row r="22" spans="1:4">
      <c r="A22" s="4" t="s">
        <v>904</v>
      </c>
      <c r="B22" s="6" t="n">
        <v>5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7</v>
      </c>
      <c r="B1" s="2" t="s">
        <v>361</v>
      </c>
      <c r="J1" s="2" t="s">
        <v>1</v>
      </c>
    </row>
    <row r="2" spans="1:12">
      <c r="B2" s="2" t="s">
        <v>2</v>
      </c>
      <c r="C2" s="2" t="s">
        <v>362</v>
      </c>
      <c r="D2" s="2" t="s">
        <v>4</v>
      </c>
      <c r="E2" s="2" t="s">
        <v>363</v>
      </c>
      <c r="F2" s="2" t="s">
        <v>32</v>
      </c>
      <c r="G2" s="2" t="s">
        <v>364</v>
      </c>
      <c r="H2" s="2" t="s">
        <v>365</v>
      </c>
      <c r="I2" s="2" t="s">
        <v>366</v>
      </c>
      <c r="J2" s="2" t="s">
        <v>2</v>
      </c>
      <c r="K2" s="2" t="s">
        <v>32</v>
      </c>
      <c r="L2" s="2" t="s">
        <v>72</v>
      </c>
    </row>
    <row r="3" spans="1:12">
      <c r="A3" s="3" t="s">
        <v>247</v>
      </c>
    </row>
    <row r="4" spans="1:12">
      <c r="A4" s="4" t="s">
        <v>908</v>
      </c>
      <c r="B4" s="6" t="n">
        <v>896</v>
      </c>
      <c r="C4" s="6" t="n">
        <v>589</v>
      </c>
      <c r="D4" s="6" t="n">
        <v>603</v>
      </c>
      <c r="E4" s="4" t="s">
        <v>58</v>
      </c>
      <c r="J4" s="6" t="n">
        <v>2088</v>
      </c>
    </row>
    <row r="5" spans="1:12">
      <c r="A5" s="3" t="s">
        <v>909</v>
      </c>
    </row>
    <row r="6" spans="1:12">
      <c r="A6" s="4" t="s">
        <v>76</v>
      </c>
      <c r="B6" s="5" t="n">
        <v>3870</v>
      </c>
      <c r="C6" s="5" t="n">
        <v>3140</v>
      </c>
      <c r="D6" s="5" t="n">
        <v>2531</v>
      </c>
      <c r="E6" s="4" t="s">
        <v>58</v>
      </c>
      <c r="J6" s="5" t="n">
        <v>9541</v>
      </c>
    </row>
    <row r="7" spans="1:12">
      <c r="A7" s="4" t="s">
        <v>910</v>
      </c>
      <c r="B7" s="5" t="n">
        <v>1565</v>
      </c>
      <c r="C7" s="5" t="n">
        <v>1367</v>
      </c>
      <c r="D7" s="5" t="n">
        <v>2184</v>
      </c>
      <c r="E7" s="5" t="n">
        <v>2987</v>
      </c>
      <c r="F7" s="6" t="n">
        <v>2269</v>
      </c>
      <c r="G7" s="6" t="n">
        <v>1887</v>
      </c>
      <c r="H7" s="6" t="n">
        <v>1309</v>
      </c>
      <c r="I7" s="6" t="n">
        <v>883</v>
      </c>
      <c r="J7" s="5" t="n">
        <v>8103</v>
      </c>
      <c r="K7" s="6" t="n">
        <v>6348</v>
      </c>
    </row>
    <row r="8" spans="1:12">
      <c r="A8" s="4" t="s">
        <v>78</v>
      </c>
      <c r="B8" s="5" t="n">
        <v>1994</v>
      </c>
      <c r="C8" s="5" t="n">
        <v>1925</v>
      </c>
      <c r="D8" s="5" t="n">
        <v>1444</v>
      </c>
      <c r="E8" s="5" t="n">
        <v>1528</v>
      </c>
      <c r="F8" s="5" t="n">
        <v>2365</v>
      </c>
      <c r="G8" s="5" t="n">
        <v>1434</v>
      </c>
      <c r="H8" s="5" t="n">
        <v>1516</v>
      </c>
      <c r="I8" s="5" t="n">
        <v>1295</v>
      </c>
      <c r="J8" s="5" t="n">
        <v>6891</v>
      </c>
      <c r="K8" s="5" t="n">
        <v>6610</v>
      </c>
      <c r="L8" s="6" t="n">
        <v>3171</v>
      </c>
    </row>
    <row r="9" spans="1:12">
      <c r="A9" s="4" t="s">
        <v>79</v>
      </c>
      <c r="B9" s="4" t="s">
        <v>58</v>
      </c>
      <c r="C9" s="4" t="s">
        <v>58</v>
      </c>
      <c r="D9" s="5" t="n">
        <v>2411</v>
      </c>
      <c r="J9" s="5" t="n">
        <v>2411</v>
      </c>
    </row>
    <row r="10" spans="1:12">
      <c r="A10" s="4" t="s">
        <v>911</v>
      </c>
      <c r="B10" s="5" t="n">
        <v>7429</v>
      </c>
      <c r="C10" s="5" t="n">
        <v>6432</v>
      </c>
      <c r="D10" s="5" t="n">
        <v>8570</v>
      </c>
      <c r="E10" s="5" t="n">
        <v>4515</v>
      </c>
      <c r="F10" s="5" t="n">
        <v>4634</v>
      </c>
      <c r="G10" s="5" t="n">
        <v>3321</v>
      </c>
      <c r="H10" s="5" t="n">
        <v>2825</v>
      </c>
      <c r="I10" s="5" t="n">
        <v>2178</v>
      </c>
      <c r="J10" s="5" t="n">
        <v>26946</v>
      </c>
      <c r="K10" s="5" t="n">
        <v>12958</v>
      </c>
      <c r="L10" s="5" t="n">
        <v>5451</v>
      </c>
    </row>
    <row r="11" spans="1:12">
      <c r="A11" s="4" t="s">
        <v>81</v>
      </c>
      <c r="B11" s="5" t="n">
        <v>-6533</v>
      </c>
      <c r="C11" s="5" t="n">
        <v>-5843</v>
      </c>
      <c r="D11" s="5" t="n">
        <v>-7967</v>
      </c>
      <c r="E11" s="5" t="n">
        <v>-4515</v>
      </c>
      <c r="F11" s="5" t="n">
        <v>-4634</v>
      </c>
      <c r="G11" s="5" t="n">
        <v>-3321</v>
      </c>
      <c r="H11" s="5" t="n">
        <v>-2825</v>
      </c>
      <c r="I11" s="5" t="n">
        <v>-2178</v>
      </c>
      <c r="J11" s="5" t="n">
        <v>-24858</v>
      </c>
      <c r="K11" s="5" t="n">
        <v>-12958</v>
      </c>
      <c r="L11" s="5" t="n">
        <v>-5451</v>
      </c>
    </row>
    <row r="12" spans="1:12">
      <c r="A12" s="3" t="s">
        <v>82</v>
      </c>
    </row>
    <row r="13" spans="1:12">
      <c r="A13" s="4" t="s">
        <v>84</v>
      </c>
      <c r="B13" s="5" t="n">
        <v>-511</v>
      </c>
      <c r="C13" s="5" t="n">
        <v>-454</v>
      </c>
      <c r="D13" s="5" t="n">
        <v>-408</v>
      </c>
      <c r="E13" s="5" t="n">
        <v>-388</v>
      </c>
      <c r="F13" s="5" t="n">
        <v>-322</v>
      </c>
      <c r="G13" s="5" t="n">
        <v>-203</v>
      </c>
      <c r="H13" s="5" t="n">
        <v>-112</v>
      </c>
      <c r="I13" s="5" t="n">
        <v>-2</v>
      </c>
      <c r="J13" s="5" t="n">
        <v>-1761</v>
      </c>
      <c r="K13" s="5" t="n">
        <v>-639</v>
      </c>
      <c r="L13" s="5" t="n">
        <v>-1128</v>
      </c>
    </row>
    <row r="14" spans="1:12">
      <c r="A14" s="4" t="s">
        <v>85</v>
      </c>
      <c r="B14" s="5" t="n">
        <v>13</v>
      </c>
      <c r="C14" s="5" t="n">
        <v>7</v>
      </c>
      <c r="D14" s="5" t="n">
        <v>10</v>
      </c>
      <c r="E14" s="5" t="n">
        <v>11</v>
      </c>
      <c r="F14" s="5" t="n">
        <v>21</v>
      </c>
      <c r="G14" s="5" t="n">
        <v>7</v>
      </c>
      <c r="H14" s="5" t="n">
        <v>6</v>
      </c>
      <c r="I14" s="5" t="n">
        <v>7</v>
      </c>
      <c r="J14" s="5" t="n">
        <v>41</v>
      </c>
      <c r="K14" s="5" t="n">
        <v>41</v>
      </c>
      <c r="L14" s="5" t="n">
        <v>26</v>
      </c>
    </row>
    <row r="15" spans="1:12">
      <c r="A15" s="4" t="s">
        <v>86</v>
      </c>
      <c r="B15" s="5" t="n">
        <v>-498</v>
      </c>
      <c r="C15" s="5" t="n">
        <v>-447</v>
      </c>
      <c r="D15" s="5" t="n">
        <v>-398</v>
      </c>
      <c r="E15" s="5" t="n">
        <v>-377</v>
      </c>
      <c r="F15" s="5" t="n">
        <v>-301</v>
      </c>
      <c r="G15" s="5" t="n">
        <v>-196</v>
      </c>
      <c r="H15" s="5" t="n">
        <v>-106</v>
      </c>
      <c r="I15" s="5" t="n">
        <v>5</v>
      </c>
      <c r="J15" s="5" t="n">
        <v>-1720</v>
      </c>
      <c r="K15" s="5" t="n">
        <v>-598</v>
      </c>
      <c r="L15" s="5" t="n">
        <v>-6878</v>
      </c>
    </row>
    <row r="16" spans="1:12">
      <c r="A16" s="4" t="s">
        <v>87</v>
      </c>
      <c r="B16" s="5" t="n">
        <v>-7031</v>
      </c>
      <c r="C16" s="5" t="n">
        <v>-6290</v>
      </c>
      <c r="D16" s="5" t="n">
        <v>-8365</v>
      </c>
      <c r="E16" s="5" t="n">
        <v>-4892</v>
      </c>
      <c r="F16" s="5" t="n">
        <v>-4935</v>
      </c>
      <c r="G16" s="5" t="n">
        <v>-3517</v>
      </c>
      <c r="H16" s="5" t="n">
        <v>-2931</v>
      </c>
      <c r="I16" s="5" t="n">
        <v>-2173</v>
      </c>
      <c r="J16" s="5" t="n">
        <v>-26578</v>
      </c>
      <c r="K16" s="5" t="n">
        <v>-13556</v>
      </c>
      <c r="L16" s="5" t="n">
        <v>-12329</v>
      </c>
    </row>
    <row r="17" spans="1:12">
      <c r="A17" s="4" t="s">
        <v>88</v>
      </c>
      <c r="B17" s="4" t="s">
        <v>58</v>
      </c>
      <c r="C17" s="4" t="s">
        <v>58</v>
      </c>
      <c r="D17" s="4" t="s">
        <v>58</v>
      </c>
      <c r="E17" s="5" t="n">
        <v>-2</v>
      </c>
      <c r="F17" s="4" t="s">
        <v>58</v>
      </c>
      <c r="G17" s="4" t="s">
        <v>58</v>
      </c>
      <c r="H17" s="4" t="s">
        <v>58</v>
      </c>
      <c r="I17" s="5" t="n">
        <v>-1</v>
      </c>
      <c r="J17" s="5" t="n">
        <v>-2</v>
      </c>
      <c r="K17" s="5" t="n">
        <v>-1</v>
      </c>
      <c r="L17" s="5" t="n">
        <v>-3</v>
      </c>
    </row>
    <row r="18" spans="1:12">
      <c r="A18" s="4" t="s">
        <v>89</v>
      </c>
      <c r="B18" s="6" t="n">
        <v>-7031</v>
      </c>
      <c r="C18" s="6" t="n">
        <v>-6290</v>
      </c>
      <c r="D18" s="6" t="n">
        <v>-8365</v>
      </c>
      <c r="E18" s="6" t="n">
        <v>-4894</v>
      </c>
      <c r="F18" s="6" t="n">
        <v>-4935</v>
      </c>
      <c r="G18" s="6" t="n">
        <v>-3517</v>
      </c>
      <c r="H18" s="6" t="n">
        <v>-2931</v>
      </c>
      <c r="I18" s="6" t="n">
        <v>-2174</v>
      </c>
      <c r="J18" s="6" t="n">
        <v>-26580</v>
      </c>
      <c r="K18" s="6" t="n">
        <v>-13557</v>
      </c>
      <c r="L18" s="6" t="n">
        <v>-12332</v>
      </c>
    </row>
    <row r="19" spans="1:12">
      <c r="A19" s="4" t="s">
        <v>90</v>
      </c>
      <c r="B19" s="5" t="n">
        <v>21956993</v>
      </c>
      <c r="C19" s="5" t="n">
        <v>20265020</v>
      </c>
      <c r="D19" s="5" t="n">
        <v>20123041</v>
      </c>
      <c r="E19" s="5" t="n">
        <v>18792850</v>
      </c>
      <c r="F19" s="5" t="n">
        <v>16603725</v>
      </c>
      <c r="G19" s="5" t="n">
        <v>15574620</v>
      </c>
      <c r="H19" s="5" t="n">
        <v>14735077</v>
      </c>
      <c r="I19" s="5" t="n">
        <v>14137442</v>
      </c>
      <c r="J19" s="5" t="n">
        <v>20293100</v>
      </c>
      <c r="K19" s="5" t="n">
        <v>15267233</v>
      </c>
      <c r="L19" s="5" t="n">
        <v>8404311</v>
      </c>
    </row>
    <row r="20" spans="1:12">
      <c r="A20" s="4" t="s">
        <v>91</v>
      </c>
      <c r="B20" s="8" t="n">
        <v>-0.32</v>
      </c>
      <c r="C20" s="8" t="n">
        <v>-0.31</v>
      </c>
      <c r="D20" s="8" t="n">
        <v>-0.42</v>
      </c>
      <c r="E20" s="8" t="n">
        <v>-0.26</v>
      </c>
      <c r="F20" s="12" t="n">
        <v>-0.3</v>
      </c>
      <c r="G20" s="8" t="n">
        <v>-0.23</v>
      </c>
      <c r="H20" s="12" t="n">
        <v>-0.2</v>
      </c>
      <c r="I20" s="8" t="n">
        <v>-0.15</v>
      </c>
      <c r="J20" s="8" t="n">
        <v>-1.31</v>
      </c>
      <c r="K20" s="8" t="n">
        <v>-0.89</v>
      </c>
      <c r="L20" s="8" t="n">
        <v>-1.47</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12</v>
      </c>
      <c r="B1" s="2" t="s">
        <v>730</v>
      </c>
      <c r="C1" s="2" t="s">
        <v>2</v>
      </c>
      <c r="D1" s="2" t="s">
        <v>32</v>
      </c>
      <c r="E1" s="2" t="s">
        <v>72</v>
      </c>
    </row>
    <row r="2" spans="1:5">
      <c r="A2" s="4" t="s">
        <v>747</v>
      </c>
      <c r="C2" s="6" t="n">
        <v>25325</v>
      </c>
      <c r="D2" s="6" t="n">
        <v>30709</v>
      </c>
      <c r="E2" s="6" t="n">
        <v>32862</v>
      </c>
    </row>
    <row r="3" spans="1:5">
      <c r="A3" s="4" t="s">
        <v>913</v>
      </c>
    </row>
    <row r="4" spans="1:5">
      <c r="A4" s="4" t="s">
        <v>773</v>
      </c>
      <c r="B4" s="5" t="n">
        <v>1072500</v>
      </c>
    </row>
    <row r="5" spans="1:5">
      <c r="A5" s="4" t="s">
        <v>747</v>
      </c>
      <c r="B5" s="6" t="n">
        <v>21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16:12:12Z</dcterms:created>
  <dcterms:modified xmlns:dcterms="http://purl.org/dc/terms/" xmlns:xsi="http://www.w3.org/2001/XMLSchema-instance" xsi:type="dcterms:W3CDTF">2018-03-15T16:12:12Z</dcterms:modified>
</cp:coreProperties>
</file>